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Going Concern" sheetId="9" state="visible" r:id="rId9"/>
    <sheet xmlns:r="http://schemas.openxmlformats.org/officeDocument/2006/relationships" name="Emergence from Chapter 11 and F" sheetId="10" state="visible" r:id="rId10"/>
    <sheet xmlns:r="http://schemas.openxmlformats.org/officeDocument/2006/relationships" name="Reorganization Items, Net (Note" sheetId="11" state="visible" r:id="rId11"/>
    <sheet xmlns:r="http://schemas.openxmlformats.org/officeDocument/2006/relationships" name="Summary of Significant Accounti" sheetId="12" state="visible" r:id="rId12"/>
    <sheet xmlns:r="http://schemas.openxmlformats.org/officeDocument/2006/relationships" name="Property and Equipment" sheetId="13" state="visible" r:id="rId13"/>
    <sheet xmlns:r="http://schemas.openxmlformats.org/officeDocument/2006/relationships" name="Acquisitions"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Accrued Expenses" sheetId="18" state="visible" r:id="rId18"/>
    <sheet xmlns:r="http://schemas.openxmlformats.org/officeDocument/2006/relationships" name="Predecessor Stockholders' Equit" sheetId="19" state="visible" r:id="rId19"/>
    <sheet xmlns:r="http://schemas.openxmlformats.org/officeDocument/2006/relationships" name="Successor Stockholders' Equity" sheetId="20" state="visible" r:id="rId20"/>
    <sheet xmlns:r="http://schemas.openxmlformats.org/officeDocument/2006/relationships" name="Predecessor Incentive Plan" sheetId="21" state="visible" r:id="rId21"/>
    <sheet xmlns:r="http://schemas.openxmlformats.org/officeDocument/2006/relationships" name="Deferred Compensation Plan" sheetId="22" state="visible" r:id="rId22"/>
    <sheet xmlns:r="http://schemas.openxmlformats.org/officeDocument/2006/relationships" name="Employee 401 (k) Plan" sheetId="23" state="visible" r:id="rId23"/>
    <sheet xmlns:r="http://schemas.openxmlformats.org/officeDocument/2006/relationships" name="Net Earnings (Loss) Per Share" sheetId="24" state="visible" r:id="rId24"/>
    <sheet xmlns:r="http://schemas.openxmlformats.org/officeDocument/2006/relationships" name="Supplemental Schedule of Cash F" sheetId="25" state="visible" r:id="rId25"/>
    <sheet xmlns:r="http://schemas.openxmlformats.org/officeDocument/2006/relationships" name="Business Segment Information" sheetId="26" state="visible" r:id="rId26"/>
    <sheet xmlns:r="http://schemas.openxmlformats.org/officeDocument/2006/relationships" name="Quarterly Financial Data (Unaud" sheetId="27" state="visible" r:id="rId27"/>
    <sheet xmlns:r="http://schemas.openxmlformats.org/officeDocument/2006/relationships" name="Related Party Transactions" sheetId="28" state="visible" r:id="rId28"/>
    <sheet xmlns:r="http://schemas.openxmlformats.org/officeDocument/2006/relationships" name="Income Taxes"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Summary of Significant Accoun32" sheetId="32" state="visible" r:id="rId32"/>
    <sheet xmlns:r="http://schemas.openxmlformats.org/officeDocument/2006/relationships" name="Emergence from Chapter 11 and33" sheetId="33" state="visible" r:id="rId33"/>
    <sheet xmlns:r="http://schemas.openxmlformats.org/officeDocument/2006/relationships" name="Reorganization Items, Net (Tabl" sheetId="34" state="visible" r:id="rId34"/>
    <sheet xmlns:r="http://schemas.openxmlformats.org/officeDocument/2006/relationships" name="Summary of Significant Accoun35" sheetId="35" state="visible" r:id="rId35"/>
    <sheet xmlns:r="http://schemas.openxmlformats.org/officeDocument/2006/relationships" name="Property and Equipment (Tables)" sheetId="36" state="visible" r:id="rId36"/>
    <sheet xmlns:r="http://schemas.openxmlformats.org/officeDocument/2006/relationships" name="Acquisitions (Tables)" sheetId="37" state="visible" r:id="rId37"/>
    <sheet xmlns:r="http://schemas.openxmlformats.org/officeDocument/2006/relationships" name="Long-Term Debt (Tables)" sheetId="38" state="visible" r:id="rId38"/>
    <sheet xmlns:r="http://schemas.openxmlformats.org/officeDocument/2006/relationships" name="Commitments and Contingencies (" sheetId="39" state="visible" r:id="rId39"/>
    <sheet xmlns:r="http://schemas.openxmlformats.org/officeDocument/2006/relationships" name="Accrued Expenses (Tables)" sheetId="40" state="visible" r:id="rId40"/>
    <sheet xmlns:r="http://schemas.openxmlformats.org/officeDocument/2006/relationships" name="Predecessor Incentive Plan (Tab" sheetId="41" state="visible" r:id="rId41"/>
    <sheet xmlns:r="http://schemas.openxmlformats.org/officeDocument/2006/relationships" name="Net Earnings (Loss) Per Share (" sheetId="42" state="visible" r:id="rId42"/>
    <sheet xmlns:r="http://schemas.openxmlformats.org/officeDocument/2006/relationships" name="Supplemental Schedule of Cash43" sheetId="43" state="visible" r:id="rId43"/>
    <sheet xmlns:r="http://schemas.openxmlformats.org/officeDocument/2006/relationships" name="Business Segment Information (T" sheetId="44" state="visible" r:id="rId44"/>
    <sheet xmlns:r="http://schemas.openxmlformats.org/officeDocument/2006/relationships" name="Quarterly Financial Data (Una45" sheetId="45" state="visible" r:id="rId45"/>
    <sheet xmlns:r="http://schemas.openxmlformats.org/officeDocument/2006/relationships" name="Income Taxes (Tables)" sheetId="46" state="visible" r:id="rId46"/>
    <sheet xmlns:r="http://schemas.openxmlformats.org/officeDocument/2006/relationships" name="Emergence from Chapter 11 and47" sheetId="47" state="visible" r:id="rId47"/>
    <sheet xmlns:r="http://schemas.openxmlformats.org/officeDocument/2006/relationships" name="Emergence from Chapter 11 and48" sheetId="48" state="visible" r:id="rId48"/>
    <sheet xmlns:r="http://schemas.openxmlformats.org/officeDocument/2006/relationships" name="Emergence from Chapter 11 and49" sheetId="49" state="visible" r:id="rId49"/>
    <sheet xmlns:r="http://schemas.openxmlformats.org/officeDocument/2006/relationships" name="Emergence from Chapter 11 and50" sheetId="50" state="visible" r:id="rId50"/>
    <sheet xmlns:r="http://schemas.openxmlformats.org/officeDocument/2006/relationships" name="Emergence from Chapter 11 and51" sheetId="51" state="visible" r:id="rId51"/>
    <sheet xmlns:r="http://schemas.openxmlformats.org/officeDocument/2006/relationships" name="Emergence from Chapter 11 and52" sheetId="52" state="visible" r:id="rId52"/>
    <sheet xmlns:r="http://schemas.openxmlformats.org/officeDocument/2006/relationships" name="Emergence from Chapter 11 and53" sheetId="53" state="visible" r:id="rId53"/>
    <sheet xmlns:r="http://schemas.openxmlformats.org/officeDocument/2006/relationships" name="Emergence from Chapter 11 and54" sheetId="54" state="visible" r:id="rId54"/>
    <sheet xmlns:r="http://schemas.openxmlformats.org/officeDocument/2006/relationships" name="Emergence from Chapter 11 and55" sheetId="55" state="visible" r:id="rId55"/>
    <sheet xmlns:r="http://schemas.openxmlformats.org/officeDocument/2006/relationships" name="Emergence from Chapter 11 and56" sheetId="56" state="visible" r:id="rId56"/>
    <sheet xmlns:r="http://schemas.openxmlformats.org/officeDocument/2006/relationships" name="Emergence from Chapter 11 and57" sheetId="57" state="visible" r:id="rId57"/>
    <sheet xmlns:r="http://schemas.openxmlformats.org/officeDocument/2006/relationships" name="Emergence from Chapter 11 and58" sheetId="58" state="visible" r:id="rId58"/>
    <sheet xmlns:r="http://schemas.openxmlformats.org/officeDocument/2006/relationships" name="Reorganization Items, Net - Sch"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Property and Equipment - Schedu" sheetId="66" state="visible" r:id="rId66"/>
    <sheet xmlns:r="http://schemas.openxmlformats.org/officeDocument/2006/relationships" name="Property and Equipment - Narrat" sheetId="67" state="visible" r:id="rId67"/>
    <sheet xmlns:r="http://schemas.openxmlformats.org/officeDocument/2006/relationships" name="Property and Equipment - Proper" sheetId="68" state="visible" r:id="rId68"/>
    <sheet xmlns:r="http://schemas.openxmlformats.org/officeDocument/2006/relationships" name="Acquisitions - Schedule of Valu" sheetId="69" state="visible" r:id="rId69"/>
    <sheet xmlns:r="http://schemas.openxmlformats.org/officeDocument/2006/relationships" name="Long-Term Debt - Schedule Of Lo" sheetId="70" state="visible" r:id="rId70"/>
    <sheet xmlns:r="http://schemas.openxmlformats.org/officeDocument/2006/relationships" name="Long-Term Debt - Narrative (Det" sheetId="71" state="visible" r:id="rId71"/>
    <sheet xmlns:r="http://schemas.openxmlformats.org/officeDocument/2006/relationships" name="Long-Term Debt - Schedule of De" sheetId="72" state="visible" r:id="rId72"/>
    <sheet xmlns:r="http://schemas.openxmlformats.org/officeDocument/2006/relationships" name="Long-Term Debt - Schedule Of In" sheetId="73" state="visible" r:id="rId73"/>
    <sheet xmlns:r="http://schemas.openxmlformats.org/officeDocument/2006/relationships" name="Fair Value Measurements - Narra"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Accrued Expenses - Schedule of " sheetId="77" state="visible" r:id="rId77"/>
    <sheet xmlns:r="http://schemas.openxmlformats.org/officeDocument/2006/relationships" name="Predecessor Stockholders' Equ78" sheetId="78" state="visible" r:id="rId78"/>
    <sheet xmlns:r="http://schemas.openxmlformats.org/officeDocument/2006/relationships" name="Successor Stockholders' Equity " sheetId="79" state="visible" r:id="rId79"/>
    <sheet xmlns:r="http://schemas.openxmlformats.org/officeDocument/2006/relationships" name="Predecessor Incentive Plan - Na" sheetId="80" state="visible" r:id="rId80"/>
    <sheet xmlns:r="http://schemas.openxmlformats.org/officeDocument/2006/relationships" name="Predecessor Incentive Plan - Su" sheetId="81" state="visible" r:id="rId81"/>
    <sheet xmlns:r="http://schemas.openxmlformats.org/officeDocument/2006/relationships" name="Predecessor Incentive Plan - 82" sheetId="82" state="visible" r:id="rId82"/>
    <sheet xmlns:r="http://schemas.openxmlformats.org/officeDocument/2006/relationships" name="Deferred Compensation Plan - Na" sheetId="83" state="visible" r:id="rId83"/>
    <sheet xmlns:r="http://schemas.openxmlformats.org/officeDocument/2006/relationships" name="Employee 401 (k) Plan - Narrati" sheetId="84" state="visible" r:id="rId84"/>
    <sheet xmlns:r="http://schemas.openxmlformats.org/officeDocument/2006/relationships" name="Net Earnings (Loss) Per Share -" sheetId="85" state="visible" r:id="rId85"/>
    <sheet xmlns:r="http://schemas.openxmlformats.org/officeDocument/2006/relationships" name="Net Earnings (Loss) Per Share86" sheetId="86" state="visible" r:id="rId86"/>
    <sheet xmlns:r="http://schemas.openxmlformats.org/officeDocument/2006/relationships" name="Supplemental Schedule of Cash87" sheetId="87" state="visible" r:id="rId87"/>
    <sheet xmlns:r="http://schemas.openxmlformats.org/officeDocument/2006/relationships" name="Supplemental Schedule of Cash88" sheetId="88" state="visible" r:id="rId88"/>
    <sheet xmlns:r="http://schemas.openxmlformats.org/officeDocument/2006/relationships" name="Business Segment Information - " sheetId="89" state="visible" r:id="rId89"/>
    <sheet xmlns:r="http://schemas.openxmlformats.org/officeDocument/2006/relationships" name="Business Segment Information 90" sheetId="90" state="visible" r:id="rId90"/>
    <sheet xmlns:r="http://schemas.openxmlformats.org/officeDocument/2006/relationships" name="Quarterly Financial Data (Una91" sheetId="91" state="visible" r:id="rId91"/>
    <sheet xmlns:r="http://schemas.openxmlformats.org/officeDocument/2006/relationships" name="Related Party Transactions - Na" sheetId="92" state="visible" r:id="rId92"/>
    <sheet xmlns:r="http://schemas.openxmlformats.org/officeDocument/2006/relationships" name="Income Taxes - Schedule of Inco" sheetId="93" state="visible" r:id="rId93"/>
    <sheet xmlns:r="http://schemas.openxmlformats.org/officeDocument/2006/relationships" name="Income Taxes - Narrative (Detai" sheetId="94" state="visible" r:id="rId94"/>
    <sheet xmlns:r="http://schemas.openxmlformats.org/officeDocument/2006/relationships" name="Income Taxes - Reconciliation B" sheetId="95" state="visible" r:id="rId95"/>
    <sheet xmlns:r="http://schemas.openxmlformats.org/officeDocument/2006/relationships" name="Income Taxes - Schedule of Defe" sheetId="96" state="visible" r:id="rId96"/>
    <sheet xmlns:r="http://schemas.openxmlformats.org/officeDocument/2006/relationships" name="Subsequent Event (Details)" sheetId="97" state="visible" r:id="rId97"/>
    <sheet xmlns:r="http://schemas.openxmlformats.org/officeDocument/2006/relationships" name="Schedule II - Valuation And Q98" sheetId="98" state="visible" r:id="rId98"/>
    <sheet xmlns:r="http://schemas.openxmlformats.org/officeDocument/2006/relationships" name="Uncategorized Items - bas-20161" sheetId="99" state="visible" r:id="rId99"/>
  </sheets>
  <definedNames/>
  <calcPr calcId="124519" fullCalcOnLoad="1"/>
</workbook>
</file>

<file path=xl/sharedStrings.xml><?xml version="1.0" encoding="utf-8"?>
<sst xmlns="http://schemas.openxmlformats.org/spreadsheetml/2006/main" uniqueCount="1047">
  <si>
    <t>Document and Entity Information - USD ($)</t>
  </si>
  <si>
    <t>12 Months Ended</t>
  </si>
  <si>
    <t>Dec. 31, 2016</t>
  </si>
  <si>
    <t>Mar. 3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bas</t>
  </si>
  <si>
    <t>Entity Registrant Name</t>
  </si>
  <si>
    <t>BASIC ENERGY SERVIC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Successor</t>
  </si>
  <si>
    <t>Current assets:</t>
  </si>
  <si>
    <t>Cash and cash equivalents</t>
  </si>
  <si>
    <t>Restricted cash</t>
  </si>
  <si>
    <t>Trade accounts receivable, net of allowance of $0 and $2,670</t>
  </si>
  <si>
    <t>Accounts receivable - related parties</t>
  </si>
  <si>
    <t>Income tax receivable</t>
  </si>
  <si>
    <t>Inventories</t>
  </si>
  <si>
    <t>Prepaid expenses</t>
  </si>
  <si>
    <t>Other current assets</t>
  </si>
  <si>
    <t>Total current assets</t>
  </si>
  <si>
    <t>Property and equipment, net</t>
  </si>
  <si>
    <t>Deferred debt costs, net of amortization</t>
  </si>
  <si>
    <t>Other intangible assets, net of amortization</t>
  </si>
  <si>
    <t>Other assets</t>
  </si>
  <si>
    <t>Total assets</t>
  </si>
  <si>
    <t>Current liabilities:</t>
  </si>
  <si>
    <t>Accounts payable</t>
  </si>
  <si>
    <t>Accrued expenses</t>
  </si>
  <si>
    <t>Current portion of long-term debt, net of $1,657 discount at December 31, 2016</t>
  </si>
  <si>
    <t>Other current liabilities</t>
  </si>
  <si>
    <t>Total current liabilities</t>
  </si>
  <si>
    <t>Long-term debt, net of discounts $17,344 and premium of $956 at December 31, 2016 and 2015 respectively</t>
  </si>
  <si>
    <t>Deferred tax liabilities</t>
  </si>
  <si>
    <t>Other long-term liabilities</t>
  </si>
  <si>
    <t>Total liabilities</t>
  </si>
  <si>
    <t>Stockholders' equity:</t>
  </si>
  <si>
    <t>Preferred stock</t>
  </si>
  <si>
    <t>Common stock</t>
  </si>
  <si>
    <t>Paid-in capital</t>
  </si>
  <si>
    <t>Retained deficit</t>
  </si>
  <si>
    <t>Treasury stock, at cost</t>
  </si>
  <si>
    <t>Total stockholders' equity</t>
  </si>
  <si>
    <t>Total liabilities and stockholder's equity</t>
  </si>
  <si>
    <t>Predecessor</t>
  </si>
  <si>
    <t>Consolidated Balance Sheets (Parenthetical) - USD ($) $ in Thousands</t>
  </si>
  <si>
    <t>Trade accounts receivable, allowance</t>
  </si>
  <si>
    <t>Current portion of long-term debt, discount</t>
  </si>
  <si>
    <t>Long-term debt, dis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Predecessor treasury stock (in shares)</t>
  </si>
  <si>
    <t>Long-term debt, premium</t>
  </si>
  <si>
    <t>Consolidated Statements of Operations - USD ($) $ in Thousands</t>
  </si>
  <si>
    <t>Dec. 31, 2014</t>
  </si>
  <si>
    <t>Other income (expense):</t>
  </si>
  <si>
    <t>Income tax (expense) benefit</t>
  </si>
  <si>
    <t>Completion and remedial services</t>
  </si>
  <si>
    <t>Expenses:</t>
  </si>
  <si>
    <t>Goodwill impairment</t>
  </si>
  <si>
    <t>Revenues:</t>
  </si>
  <si>
    <t>Total revenues</t>
  </si>
  <si>
    <t>Service expenses</t>
  </si>
  <si>
    <t>General and administrative, including stock-based compensation of $17,675, $13,728, and $14,714 in 2016, 2015 and 2014, respectively</t>
  </si>
  <si>
    <t>Depreciation and amortization</t>
  </si>
  <si>
    <t>Restructuring costs</t>
  </si>
  <si>
    <t>Loss on disposal of assets</t>
  </si>
  <si>
    <t>Total expenses</t>
  </si>
  <si>
    <t>Operating (loss) income</t>
  </si>
  <si>
    <t>Reorganization items, net</t>
  </si>
  <si>
    <t>Interest expense</t>
  </si>
  <si>
    <t>Interest income</t>
  </si>
  <si>
    <t>Bargain purchase gain on acquisition</t>
  </si>
  <si>
    <t>Other income</t>
  </si>
  <si>
    <t>Loss before income taxes</t>
  </si>
  <si>
    <t>Net loss</t>
  </si>
  <si>
    <t>Net loss available to common stockholders</t>
  </si>
  <si>
    <t>Loss per share of common stock:</t>
  </si>
  <si>
    <t>Basic (in dollars per share)</t>
  </si>
  <si>
    <t>Diluted (in dollars per share)</t>
  </si>
  <si>
    <t>Predecessor | Completion and remedial services</t>
  </si>
  <si>
    <t>Predecessor | Fluid services</t>
  </si>
  <si>
    <t>Predecessor | Well servicing</t>
  </si>
  <si>
    <t>Predecessor | Contract drilling</t>
  </si>
  <si>
    <t>Consolidated Statements of Operations (Parenthetical) - USD ($) $ in Thousands</t>
  </si>
  <si>
    <t>Stock-based compensation</t>
  </si>
  <si>
    <t>Consolidated Statements of Stockholders' Equity - USD ($) $ in Thousands</t>
  </si>
  <si>
    <t>Total</t>
  </si>
  <si>
    <t>Common Stock</t>
  </si>
  <si>
    <t>Additional Paid-in Capital</t>
  </si>
  <si>
    <t>Treasury Stock</t>
  </si>
  <si>
    <t>Retained Earnings (Deficit)</t>
  </si>
  <si>
    <t>Beginning balance (in shares) (Predecessor) at Dec. 31, 2013</t>
  </si>
  <si>
    <t>Beginning balance (Predecessor) at Dec. 31, 2013</t>
  </si>
  <si>
    <t>Issuances of restricted stock | Predecessor</t>
  </si>
  <si>
    <t>Amortization of share based compensation | Predecessor</t>
  </si>
  <si>
    <t>Purchase of treasury stock | Predecessor</t>
  </si>
  <si>
    <t>Exercise of stock options / vesting of restricted stock | Predecessor</t>
  </si>
  <si>
    <t>Net loss | Predecessor</t>
  </si>
  <si>
    <t>Ending balance (in shares) (Predecessor) at Dec. 31, 2014</t>
  </si>
  <si>
    <t>Ending balance (Predecessor) at Dec. 31, 2014</t>
  </si>
  <si>
    <t>Ending balance (in shares) (Predecessor) at Dec. 31, 2015</t>
  </si>
  <si>
    <t>Ending balance (Predecessor) at Dec. 31, 2015</t>
  </si>
  <si>
    <t>Ending balance (in shares) (Successor) at Dec. 31, 2016</t>
  </si>
  <si>
    <t>Ending balance (Successor) at Dec. 31, 2016</t>
  </si>
  <si>
    <t>Consolidated Statements of Cash Flows - USD ($) $ in Thousands</t>
  </si>
  <si>
    <t>Adjustments to reconcile net loss to net cash (used in) provided by operating activities</t>
  </si>
  <si>
    <t>Amortization of deferred financing costs</t>
  </si>
  <si>
    <t>Cash flows from operating activities:</t>
  </si>
  <si>
    <t>Bargain purchase gain</t>
  </si>
  <si>
    <t>Accretion on asset retirement obligation</t>
  </si>
  <si>
    <t>Change in allowance for doubtful accounts</t>
  </si>
  <si>
    <t>Amortization of premium on notes</t>
  </si>
  <si>
    <t>Non-cash compensation</t>
  </si>
  <si>
    <t>Deferred income taxes</t>
  </si>
  <si>
    <t>Reorganization items, non-cash</t>
  </si>
  <si>
    <t>Changes in operating assets and liabilities, net of acquisitions:</t>
  </si>
  <si>
    <t>Accounts receivable</t>
  </si>
  <si>
    <t>Prepaid expenses and other current assets</t>
  </si>
  <si>
    <t>Other liabilities</t>
  </si>
  <si>
    <t>Net cash (used in) provided by operating activities</t>
  </si>
  <si>
    <t>Cash flows from investing activities:</t>
  </si>
  <si>
    <t>Purchase of property and equipment</t>
  </si>
  <si>
    <t>Proceeds from sale of assets</t>
  </si>
  <si>
    <t>Payments for other long-term assets</t>
  </si>
  <si>
    <t>Payments for businesses, net of cash acquired</t>
  </si>
  <si>
    <t>Net cash used in investing activities</t>
  </si>
  <si>
    <t>Cash flows from financing activities:</t>
  </si>
  <si>
    <t>Proceeds from debt</t>
  </si>
  <si>
    <t>Proceeds from Debtor-in-Possession Financing</t>
  </si>
  <si>
    <t>Payments of debt</t>
  </si>
  <si>
    <t>Change in restricted cash</t>
  </si>
  <si>
    <t>Proceeds from Rights Offering</t>
  </si>
  <si>
    <t>Change in treasury stock</t>
  </si>
  <si>
    <t>Tax withholding from exercise of stock options</t>
  </si>
  <si>
    <t>Exercise of employee stock options</t>
  </si>
  <si>
    <t>Deferred loan costs and other financing activities</t>
  </si>
  <si>
    <t>Net cash provided by (used in) financing activities</t>
  </si>
  <si>
    <t>Net increase (decrease) in cash and equivalents</t>
  </si>
  <si>
    <t>Cash and cash equivalents - beginning of year</t>
  </si>
  <si>
    <t>Cash and cash equivalents - end of year (2016: Successor; 2015 and 2014: Predecessor)</t>
  </si>
  <si>
    <t>Basis of Presentation and Nature of Operations</t>
  </si>
  <si>
    <t>Organization, Consolidation and Presentation of Financial Statements [Abstract]</t>
  </si>
  <si>
    <t>Basis of Presentation and Nature of Operations Basic Energy Services, Inc. (“Basic” or the “Company”) provides a wide range of well site services to oil and natural gas drilling and producing companies, including completion and remedial services, fluid services and well site construction services, well servicing and contract drilling. These services are primarily provided by Basic’s fleet of equipment. Basic’s operations are concentrated in major United States onshore oil and natural gas producing regions located in Texas, New Mexico, Oklahoma, Kansas, Arkansas, Louisiana, Pennsylvania, West Virginia, Ohio, Wyoming, North Dakota, Colorado, California, Utah, Montana, and Kentucky. Basic’s reportable business segments are Completion and Remedial Services, Fluid Services, Well Servicing, and Contract Drilling. These segments are based on management’s resource allocation and performance assessment in making decisions regarding the Company. Voluntary Petitions Under Chapter 11 of the Bankruptcy Code On October 25, 2016, Basic and certain of its subsidiaries (collectively with Basic, the “Debtors”) filed voluntary petitions (the cases commenced thereby, the “Chapter 11 Cases”) under chapter 11 of title 11 of the United States Code (the “Bankruptcy Code”) on October 25, 2016 in the United States Bankruptcy Court for the District of Delaware (the “Court”). On December 9, 2016, the Court entered an order (the “Confirmation Order”) approving the First Amended Joint Prepackaged Chapter 11 Plan of Basic Energy Services, Inc. and its Affiliated Debtors (as confirmed, the “Prepackaged Plan”). On December 23, 2016 (the “Effective Date”), the Prepackaged Plan became effective pursuant to its terms and the Debtors emerged from their Chapter 11 Cases.</t>
  </si>
  <si>
    <t>Going Concern</t>
  </si>
  <si>
    <t>Going Concern The accompanying consolidated financial statements have been prepared assuming the Company will continue as a going concern. This assumes that the Company will be able to realize its assets and discharge its liabilities in the normal course of business. Management believes that the implementation of the Prepackaged Plan and our emergence from the Chapter 11 proceedings on the Effective Date have resolved the substantial doubt and the related uncertainty about our application of the going concern basis of accounting.</t>
  </si>
  <si>
    <t>Emergence from Chapter 11 and Fresh Start Accounting</t>
  </si>
  <si>
    <t>Reorganizations [Abstract]</t>
  </si>
  <si>
    <t>Emergence from Chapter 11 and Fresh Start Accounting In connection with the Company’s emergence from Chapter 11, on the Effective Date, the Company applied the provisions of fresh start accounting, pursuant to Financial Accounting Standards Board (“FASB”) Accounting Standards Codification (“ASC”) 852, Reorganizations, (“ASC 852”), to its consolidated financial statements. The Company qualified for fresh start accounting because (i) the holders of existing voting shares of the Predecessor Company received less than 50% of the voting shares of the Successor Company and (ii) the reorganization value of the Company's assets immediately prior to confirmation was less than the post-petition liabilities and allowed claims. FASB ASC 852 requires that fresh start accounting be applied as of the date the Prepackaged Plan were approved, or as of a later date when all material conditions precedent to effectiveness of the Prepackaged Plan are resolved, which occurred on December 23, 2016. We elected to apply fresh start accounting effective December 31, 2016, to coincide with the timing of our normal December accounting period close. We evaluated the events between December 23, 2016 and December 31, 2016 and concluded that the use of an accounting convenience date of December 31, 2016 (the “Convenience Date”) did not have a material impact on our results of operations or financial position. As such, the application of fresh start accounting was reflected in our Consolidated Balance Sheet as of December 31, 2016 and fresh start accounting adjustments related thereto were included in our Consolidated Statements of Operations for the year ended December 31, 2016. The implementation of the Prepackaged Plan and the application of fresh start accounting materially changed the carrying amounts and classifications reported in our consolidated financial statements and resulted in the Company becoming a new entity for financial reporting purposes. Accordingly, our consolidated financial statements for periods prior to December 31, 2016 will not be comparable to our consolidated financial statements as of December 31, 2016 or for periods subsequent to December 31, 2016. References to “Successor” or “Successor Company” refer to the Company on or after December 31, 2016, after giving effect to the implementation of the Prepackaged Plan and the application of fresh start accounting. References to “Predecessor” or “Predecessor Company” refer to the Company prior to December 31, 2016. Additionally, references to periods on or after December 31, 2016 refer to the Successor and references to periods prior to December 31, 2016 refer to the Predecessor. Upon the application of fresh start accounting, the Company allocated the reorganization value to its individual assets and liabilities in conformity with ASC 805, Business Combinations (“ASC 805”). Reorganization value represents the fair value of the Successor Company’s assets before considering liabilities. The excess reorganization value over the fair value of identified tangible and intangible assets, if present, is reported as goodwill. Under ASC 852, the Successor Company must determine a value to be assigned to the equity of the emerging company as of the date of adoption of fresh start accounting. To facilitate this calculation, the Company estimated the enterprise value of the Successor Company by using a discounted cash flow (“DCF”) analysis under the income approach. The Company also considered the guideline public company and guideline transactions methods under the market approach as reasonableness checks to the indications from the income approach. Enterprise value represents the fair value of an entity’s interest-bearing debt and stockholders’ equity. In the disclosure statement associated with the Prepackaged Plan, which was confirmed by the Bankruptcy Court, the Company estimated a range of enterprise values between $425 million and $625 million, with a midpoint of $525 million. The Company deemed it appropriate to use the midpoint between the low end and high end of the range to determine the final enterprise value of $525 million utilized for fresh-start accounting. To estimate enterprise value utilizing the DCF method, the Company established an estimate of future cash flows for the period ranging from 2017 to 2025 and discounted the estimated future cash flows to present value. The expected cash flows for the period 2017 to 2025 were based on the financial projections and assumptions utilized in the disclosure statement. The expected cash flows for the period 2017 to 2025 were derived from earnings forecasts and assumptions regarding growth and margin projections, as applicable, and an effective tax rate of 38.5% . A terminal value was included, based on the cash flows of the final year of the forecast period. The discount rate of 17.0% was estimated based on an after-tax weighted average cost of capital (“WACC”) reflecting the rate of return that would be expected by a market participant. The WACC also takes into consideration a company specific risk premium reflecting the risk associated with the overall uncertainty of the financial projections used to estimate future cash flows. The guideline public company and guideline transaction analysis identified a group of comparable companies and transactions that have operating and financial characteristics comparable in certain respects to the Company, including, for example, comparable lines of business, business risks and market presence. Under these methodologies, certain financial multiples and ratios that measure financial performance and value are calculated for each selected company or transactions and then compared to the implied multiples from the DCF analysis. The Company considered enterprise value as a multiple of each selected company and transactions publicly available earnings before interest, taxes, depreciation and amortization (“EBITDA”). The estimated enterprise value and the equity value are highly dependent on the achievement of the future financial results contemplated in the projections that were set forth in the Prepackaged Plan. The estimates and assumptions made in the valuation are inherently subject to significant uncertainties. The primary assumptions for which there is a reasonable possibility of the occurrence of a variation that would have significantly affected the reorganization value include the assumptions regarding revenue growth, operating expenses, the amount and timing of capital expenditures and the discount rate utilized. Fresh start accounting reflects the value of the Successor Company as determined in the confirmed Prepackaged Plan. Under fresh start accounting, asset values are remeasured and allocated based on their respective fair values in conformity with the acquisition method of accounting for business combinations in ASC 805. Liabilities existing as of the Effective Date, other than deferred taxes were recorded at the present value of amounts expected to be paid using appropriate risk adjusted interest rates. Deferred taxes were determined in conformity with applicable accounting standards. Predecessor accumulated depreciation, accumulated amortization and retained deficit were eliminated. Machinery and Equipment To estimate the fair value of machinery and equipment, the Company considered the income approach, the cost approach, and the sales comparison (market) approach for each individual asset. The primary approaches that were relied upon to value these assets were the cost approach and the market approach. Although the income approach was not applied to value the machinery and equipment assets individually, the Company did consider the earnings of the enterprise of which these assets are a part. When more than one approach is used to develop a valuation, the various approaches are reconciled to determine a final value conclusion. The typical starting point or basis of the valuation estimate is replacement cost new (RCN), reproduction cost new (CRN), or a combination of both. Once the RCN and CRN estimates are adjusted for physical and functional conditions, they are then compared to market data and other indications of value, where available, to confirm results obtained by the cost approach. Where direct RCN estimates were not available or deemed inappropriate, the CRN for machinery and equipment was estimated using the indirect (trending) method, in which percentage changes in applicable price indices are applied to historical costs to convert them into indications of current costs. To estimate the CRN amounts, inflation indices from established external sources were then applied to historical costs to estimate the CRN for each asset. The market approach measures the value of an asset through an analysis of recent sales or offerings of comparable property, and takes into account physical, functional and economic conditions. Where direct or comparable matches could not be reasonably obtained, the Company utilized the percent of cost technique of the market approach. This technique looks at general sales, sales listings, and auction data for each major asset category. This information is then used in conjunction with each asset’s effective age to develop ratios between the sales price and RCN or CRN of similar asset types. A market-based depreciation curve was developed and applied to asset categories where sufficient sales and auction information existed. Where market information was not available or a market approach was deemed inappropriate, the Company developed a cost approach. In doing so, an indicated value is derived by deducting physical deterioration from the RCN or CRN of each identifiable asset or group of assets. Physical deterioration is the loss in value or usefulness of a property due to the using up or expiration of its useful life caused by wear and tear, deterioration, exposure to various elements, physical stresses, and similar factors. Functional and economic obsolescence related to these was also considered. Functional obsolescence due to excess capital costs was eliminated through the direct method of the cost approach to estimate the RCN. Functional obsolescence was applied in the form of a cost-to-cure penalty to certain personal property assets needing significant capital repairs. Economic obsolescence was also applied to stacked and underutilized assets based on the status of the asset. Economic obsolescence was also considered in situations in which the earnings of the applicable business segment in which the assets are employed suggest economic obsolescence. When penalizing assets for economic obsolescence, an additional economic obsolescence penalty was levied, while considering scrap value to be the floor value for an asset. Land and Buildings In establishing the fair value of the real property assets, each of the three traditional approaches to value: the income approach, the market approach and the cost approach was considered. The Company primarily relied on the market and cost approaches. Land - In valuing the fee simple interest in the land, the Company utilized the sales comparison approach (market approach). The sales comparison approach estimates value based on what other purchasers and sellers in the market have agreed to as the price for comparable properties. This approach is based on the principle of substitution, which states that the limits of prices, rents and rates tend to be set by the prevailing prices, rents and rates of equally desirable substitutes. In conducting the sales comparison approach, data was gathered on comparable properties and adjustments were made for factors including market conditions, size, access/frontage, zoning, location, and conditions of sale. Greatest weight was typically given to the comparable sales in proximity and similar in size to each of the owned sites. In some cases, market participants were contacted to augment the analysis and to confirm the conclusions of value. Building &amp; Site Improvements - In valuing the fee simple interest in the real property improvements, the Company utilized the direct and indirect methods of the cost approach. For the direct method cost approach analysis, the starting point or basis of the cost approach is the RCN. In order to estimate the RCN of the buildings and site improvements, various factors were considered including building size, year built, number of stories, and the breakout of the space, property history, and maintenance history. The Company used the data collected to calculate the RCN of the buildings using recognized estimating sources for developing replacement, reproduction, and insurable value costs. In the application of the indirect method cost approach, the first step is to estimate a CRN for each improvement via the indirect (trending) method of the cost approach. To estimate the CRN amounts, the Company applied published inflation indices obtained from third party sources to each asset’s historical cost to convert the known cost into an indication of current cost. As historical cost was used as the starting point for estimating RCN, we only considered this approach for assets with historical records. Once the RCN and CRN of the improvements was computed, the Company estimated an allowance for physical depreciation for the buildings and land improvements based upon its respective age. Intangible Assets The financial information used to estimate the fair values of intangible assets was consistent with the information used in estimating the Company’s enterprise value. Tradenames were valued primarily utilizing the relief from royalty method of the income approach. Significant inputs and assumptions included remaining useful lives, the forecasted revenue streams, applicable royalty rates, tax rates, and applicable discount rates. Customer relationships were considered in the analysis, but based on the valuation under the excess earnings methodology, no value was attributed to customer relationships. The following table reconciles the enterprise value to the estimated fair value of Successor common stock par value $0.01 per share (“Successor Common Stock”), as of the Effective Date (in thousands, except share and per share value): Enterprise value $ 525,000 Plus: Cash and cash equivalents and restricted cash 101,304 Plus: Non-operating assets 11,324 Fair value of invested capital 637,628 Less: Fair value of Term Loan (152,838 ) Less: Fair value of Capital Leases (70,382 ) Stockholders' equity at December 31, 2016 $ 414,408 Shares outstanding at December 31, 2016 25,998,844 Per share value $ 15.94 In connection with fresh start accounting, the Company’s Term Loan and capital leases were recorded at fair value of $223.2 million as determined using a market approach. The difference between the $242.2 million principal amount and the fair value recorded in fresh start accounting is being amortized over the life of the debt using the effective interest rate method. The fair values of the Warrants was estimated to be $4.04 . The fair value of the Warrants were estimated using a Black-Scholes pricing model with the following assumptions: Stock price $14.66 Strike price $55.25 Expected volatility 55.7 % Expected dividend rate — Risk free interest rate 2.35 % Expiration date December 23, 2023 The fair value of these Warrants was estimated using Level 2 inputs. The following table reconciles the enterprise value to the estimated reorganization value as of the Effective Date (in thousands): Enterprise Value $ 525,000 Plus: Cash and cash equivalents and restricted cash 101,304 Plus: Other non-operating assets 11,324 Fair Value of Invested Capital 637,628 Plus: Current liabilities, excluding current portion of long-term debt 101,353 Plus: Non-current liabilities 29,179 Reorganization Value of Successor Assets $ 768,160 In determining reorganization value, the Company estimated fair value for property and equipment using significant unobservable inputs based on market and income approaches. Basic commissioned third-party appraisal services to estimate the fair value of its revenue-generating fixed assets and considered current market conditions and management’s judgment to estimate the fair value of non-revenue-generating assets. Consolidated Balance Sheet The adjustments set forth in the following consolidated balance sheet reflect the effect of the consummation of the transactions contemplated by the Plan (reflected in the column “Reorganization Adjustments”) as well as estimated fair value adjustments as a result of the adoption of fresh start accounting (reflected in the column “Fresh Start Adjustments”). The explanatory notes highlight methods used to determine estimated fair values or other amounts of assets and liabilities, as well as significant assumptions. As of December 31, 2016 Predecessor Company Reorganization Adjustments Fresh Start Adjustments Successor Company (in thousands, except share amounts) ASSETS Current assets: Cash and cash equivalents $ 27,308 $ 71,567 A $ — $ 98,875 Restricted cash 8,391 (5,962 ) B — 2,429 Trade accounts receivable 108,655 — — 108,655 Accounts receivable - related parties 31 — — 31 Income tax receivable 1,271 — — 1,271 Inventories 35,691 — — 35,691 Prepaid expenses 15,575 — — 15,575 Other current assets 8,506 — (6,503 ) M 2,003 Total current assets 205,428 65,605 (6,503 ) 264,530 Property and equipment, net 667,239 — (178,391 ) N 488,848 Deferred debt costs, net of amortization 1,249 66 C (1,315 ) O — Other intangible assets, net of amortization 57,227 — (53,769 ) P 3,458 Other assets 11,324 — — 11,324 Total assets $ 942,467 $ 65,671 $ (239,978 ) $ 768,160 LIABILITIES AND STOCKHOLDERS' EQUITY Current liabilities not subject to compromise: Accounts payable $ 47,932 $ 27 D $ — $ 47,959 Accrued expenses 65,056 (13,879 ) E 152 51,329 Current portion of long-term debt 76,865 (36,740 ) F (1,657 ) Q 38,468 Other current liabilities 2,065 — — 2,065 Total current liabilities 191,918 (50,592 ) (1,505 ) 139,821 Long-term liabilities not subject to compromise: Long-term debt 39,570 162,525 G (17,343 ) R 184,752 Deferred tax liabilities 663 — (663 ) S — Other long-term liabilities 29,179 — — 29,179 Total liabilities not subject to compromise 261,330 111,933 (19,511 ) 353,752 Liabilities subject to compromise 979,437 (979,437 ) H — — Total liabilities 1,240,767 (867,504 ) (19,511 ) 353,752 Stockholders' equity: Predecessor common stock, $0.01 par value: 435 (435 ) I — — Predecessor paid-in capital 387,269 — (387,269 ) J — Predecessor treasury stock (7,519 ) 7,519 L — — Successor preferred stock, $0.01 par value: — — — — Successor common stock; $0.01 par value; — 261 I — 261 Successor additional paid-in capital — 410,540 J 7,084 J 417,624 Retained deficit (678,485 ) 518,767 K 159,718 T — Successor treasury stock — (3,477 ) L — (3,477 ) Total stockholders' equity $ (298,300 ) $ 933,175 $ (220,467 ) $ 414,408 Total liabilities and stockholder's equity $ 942,467 $ 65,671 $ (239,978 ) $ 768,160 Reorganization Adjustments A. Reflects the cash receipts (payments) from implementation of the Prepackaged Plan (in thousands): Record receipt of $125 million under the Rights Offering for New Convertible Notes deemed to have been converted to Successor Common Stock $ 125,000 Capital Lease Fees &amp; Expenses (62 ) Creditors' professional fees transferred to Fee Escrow Account (6,630 ) Debtors' professional fees transferred to Fee Escrow Account (9,526 ) Fees for establishing the Fee Escrow Account (5 ) Payment of ABL Facility Claims on account of fees, charges, or other amounts payable under the ABL Credit Agreement. (66 ) Payment of ABL Facility Claims on account of interest payable under the ABL Credit Agreement. (618 ) Payment of Allowed Term Loan Claim on account of fees, charges, or other amounts payable under the Term Loan Agreement (41 ) Payment of closing fees &amp; expenses for the Amended and Restated ABL Credit Agreement (1,610 ) Payment of Debtor in Possession Facility Claims, Fees and Accrued Interest (40,296 ) Payment of Fees and Expenses under Debtor in Possession Facility Order (452 ) Payments to 2019 &amp; 2022 Notes Indenture Trustees (89 ) Release of restricted cash to unrestricted cash 5,962 Net Cash Receipts $ 71,567 B. Reflects the release of restricted cash to unrestricted cash. C. Reflects the fees to reinstate the Asset Based Loan under the Prepackaged Plan. D. Rights offering expense for filing with the SEC. E. Reflects payment (receipts) of expenses incurred as part of the reorganization and paid in accordance with the Prepackaged Plan upon emergence (in thousands). Debtors' professional fees transferred to Fee Escrow Account $ 9,526 Creditors' professional fees transferred to Fee Escrow Account 6,630 Payment of Debtor in Possession Facility Claims 1,907 Payment of ABL Facility Claims on account of interest payable under the ABL Credit Agreement. 618 Payment of Fees and Expenses under Debtor in Possession Facility Order 452 Payments to 2019 &amp; 2022 Notes Indenture Trustees 89 Income tax withholding (3,477 ) To reinstate claim deemed to be accrued and unpaid interest under the Amended and Restated Term Loan. (1,866 ) Net Payment of Accrued Expenses $ 13,879 F. Repayment of the Debtor in Possession Financing of $38.4 million partially offset by the reinstatement of short-term portion of the Term Loan debt of $1.6 million in accordance with the Prepackaged Plan G. Reinstatement of long-term debt in accordance with the Prepackaged Plan. H. Liabilities subject to compromise were settled as follows in accordance with the Prepackaged Plan (in thousands): Outstanding principal amount of Term Loan $ 164,175 Accrued interest on Term Loan 1,866 Outstanding Unsecured Notes 775,000 Accrued interest on Unsecured Notes 38,396 Balance of Liabilities Subject to Compromise 979,437 To reinstate the outstanding principal amount of Term Loan under the Amended and Restated Term Loan Facility. $ (164,175 ) To reinstate claim deemed to be accrued and unpaid interest under the Amended and Restated Term Loan. (1,866 ) Record issuance of equity to holders of Unsecured Notes (273,103 ) Recoveries pursuant to the Prepackaged Plan (439,144 ) Net Gain on Debt Discharge $ 540,293 I. Cancellation of Predecessor equity to additional paid-in capital and distribution of 26,095,431 shares of Successor Common Stock at par value of $0.01 per share. Shares Issued Rights Offering 10,825,620 Stock to Predecessor shareholders 75,001 Management Incentive Plan (MIP) 269,810 Stock to Senior Note claimants 14,925,000 Total Successor Shares Issued 26,095,431 J. Record additional paid-in capital adjustments on elimination of Predecessor equity and issuance of shares of Successor Common Stock. K. Reflects the cumulative impact of the reorganization adjustments on retained deficits discussed above (in thousands): Net Gain on Debt discharge $ 540,293 Capital lease fees and expenses (62 ) Fees for establishing the fee escrow account (5 ) Issuance of warrants per terms of the Plan and the Warrant Agreement (8,358 ) Payment of Allowed Term Loan Claim on account of fees, charges, or other amounts payable under the Term Loan Agreement (42 ) Payment of closing fees and expenses for the Amended and Restated ABL Credit Agreement (1,610 ) Record distribution of 0.5% of the 15 million shares of Successor Common Stock (subject to dilution) to holders of Existing Equity Interests. (1,372 ) Restricted stock amortization expense (216 ) Record issuance of shares for initially vested RSUs under MIP (9,861 ) Net retained earnings impact resulting from implementation of the Prepackaged Plan $ 518,767 L. Elimination of Predecessor Treasury Stock and withholding on shares issued under MIP. Fresh Start Adjustments M. Impairment of assets held for sale. N. Reflects a $178.4 million reduction in the net book value of property and equipment to estimated fair value. The following table summarizes the components of property and equipment, net of the Predecessor Company and Successor Company (in thousands): Successor Predecessor Land $ 21,010 $ 22,135 Buildings and improvements 39,588 74,263 Well service units and equipment 96,365 349,001 Fracturing/test tanks 75,506 354,398 Pumping equipment 85,247 345,991 Fluid services equipment 57,359 265,599 Disposal facilities 47,507 161,220 Contract drilling equipment 12,257 112,289 Rental equipment 32,582 96,724 Light vehicles 12,722 65,434 Software 641 21,914 Other 3,885 13,533 Construction equipment 1,485 15,223 Brine and fresh water stations 2,694 16,035 488,848 1,913,759 Less accumulated depreciation and amortization — 1,246,520 Total $ 488,848 $ 667,239 O. Elimination of deferred debt costs. P. Reflects a $53.8 million reduction of the net book value of intangible assets. Q. Discount to fair market value of current portion of capital leases of $1.7 million , and increase in the fair market value of operating leases of $0.2 million . R. Discount to fair market value of Term Loan of $11.4 million and long-term portion of capital leases of $6 million . S. Elimination of deferred tax liabilities. T. Reflects the cumulative impact of fresh start adjustments as discussed above (in thousands): Retained Deficit Adjustments Eliminate historical loss from Predecessor $ (678,485 ) Eliminate retained deficit due to Prepackaged Plan Effects upon emergence 518,767 Net retained deficit impact of fresh start accounting $ (159,718 ) Reorganization Items, Net Reorganization items, net represent liabilities settled, net of amounts incurred subsequent to the Chapter 11 filing as a direct result of the Prepackaged Plan and are classified as Reorganization items, net in our Consolidated Statement of Operations. The following table summarizes reorganization items (in thousands): Predecessor Period from January 1, 2016 to December 31, 2016 Net gain on debt discharge $ 540,293 Change in assets resulting from fresh start adjustments (220,467 ) Professional fees (19,693 ) Write-off of debt issuance costs (23,319 ) Fair value of warrants issued to Predecessor stockholders (8,358 ) Distribution of Successor Company equity to Predecessor Company equity holders (1,372 ) DIP credit agreement financing costs (669 ) Other costs (2,109 ) Total $ 264,306</t>
  </si>
  <si>
    <t>Reorganization Items, Net (Notes)</t>
  </si>
  <si>
    <t>Reorganization Items, Net</t>
  </si>
  <si>
    <t>Summary of Significant Accounting Policies</t>
  </si>
  <si>
    <t>Accounting Policies [Abstract]</t>
  </si>
  <si>
    <t>Summary of Significant Accounting Policies Principles of Consolidation The accompanying consolidated financial statements include the accounts of Basic and its wholly-owned subsidiaries. Basic has no variable interest in any other organization, entity, partnership, or contract. All intercompany transactions and balances have been eliminated. Fresh start accounting As discussed in Note 3, “Emergence from Chapter 11 and Fresh Start Accounting,” we applied fresh start accounting as of the December 31, 2016 Convenience Date. Under fresh start accounting, the reorganization value, as derived from the enterprise value established in the Prepackaged Plan, was allocated to our assets and liabilities based on their fair values in accordance with FASB ASC 805. The amount of deferred income taxes recorded was determined in accordance with FASB ASC 740, “Income Taxes” (“FASB ASC 740”). Therefore, all assets and liabilities reflected in the consolidated Balance Sheet of the Successor Company were recorded at fair value or, for deferred income taxes, in accordance with the respective accounting policy described below. For additional information regarding the impact of fresh start accounting on our Consolidated Balance Sheet as of December 31, 2016, see Note 3. Emergence from Chapter 11 and Fresh Start Accounting. Estimates, Risks and Uncertainties Preparation of the accompanying consolidated financial statements in conformity with accounting principles generally accepted in the United States of America requires management to make estimates and assumptions that affect the reported amount of assets and liabilities and disclosures of contingent liabilities at the date of the consolidated financial statements and the reported amounts of revenues and expenses during the reporting period. Management uses historical and other pertinent information to determine these estimates. Actual results could differ from those estimates. Areas where critical accounting estimates are made by management include: • Depreciation and amortization of property and equipment and intangible assets • Impairment of property and equipment, goodwill and intangible assets • Allowance for doubtful accounts • Litigation and self-insured risk reserves • Fair value of assets acquired and liabilities assumed in an acquisition • Stock-based compensation • Income taxes Revenue Recognition Completion and Remedial Services — Completion and remedial services consists primarily of pumping services focused on cementing, acidizing and fracturing, nitrogen units, coiled tubing units, snubbing units, thru-tubing and rental and fishing tools. Basic recognizes revenue when services are performed, collection of the relevant receivables is probable, persuasive evidence of an arrangement exists and the price is fixed or determinable. Basic prices completion and remedial services by the hour, day or project depending on the type of service performed. When Basic provides multiple services to a customer, revenue is allocated to the services performed based on the fair value of the services. Fluid Services — Fluid services consists primarily of the sale, transportation, treatment, storage and disposal of fluids used in the drilling, production and maintenance of oil and natural gas wells, and well site construction and maintenance services. Basic recognizes revenue when services are performed, collection of the relevant receivables is probable, persuasive evidence of an arrangement exists and the price is fixed or determinable. Basic prices fluid services by the job, by the hour or by the quantities sold, disposed of or hauled. Well Servicing — Well servicing consists primarily of maintenance services, workover services, completion services, plugging and abandonment services and rig manufacturing and servicing. Basic recognizes revenue when services are performed, collection of the relevant receivables is probable, persuasive evidence of an arrangement exists and the price is fixed or determinable. Basic prices well servicing by the hour or by the day of service performed. Rig manufacturing revenue is recognized when the rig is accepted by the customer, based on the completed contract method by individual rig. Contract Drilling — Contract drilling consists primarily of drilling wells to a specified depth using drilling rigs. Basic recognizes revenues based on either a “daywork” contract, in which an agreed upon rate per day is charged to the customer, a “footage” contract, in which an agreed upon rate is charged per the number of feet drilled, or a “turnkey” contract, in which an agreed upon single rate is charged for a drilled well. Taxes assessed on sales transactions are presented on a net basis and are not included in revenue. Cash and Cash Equivalents Basic considers all highly liquid instruments purchased with a maturity of three months or less to be cash equivalents. Basic maintains its excess cash in various financial institutions, where deposits may exceed federally insured amounts at times. Fair Value of Financial Instruments The following table summarizes the carrying amounts and fair value of the financial instruments as of December 31, 2016 and 2015. Fair value is defined as the amount that would be received to sell an asset or paid to transfer a liability in an orderly transaction between market participants at the measurement date. Pursuant to the Prepackaged Plan, the Predecessor Company's Senior Notes were exchanged for Successor Common Stock. The carrying amounts of cash and cash equivalents, trade accounts receivable, accounts receivable-related parties, accounts payable and accrued expenses approximate fair value because of the short maturities of these instruments. The carrying amount of our revolving credit facility recorded as long-term debt also approximates fair value due to its variable-rate characteristics. The following is a summary of the carrying amounts and estimated fair values of our financial instruments as of December 31, 2016 and 2015 (in thousands): Successor Predecessor Fair Value December 31, 2016 December 31, 2015 Hierarchy Level Carrying Amount Fair Value Carrying Amount Fair Value 7.75% Senior Notes due 2019, excluding premium 1 $ — $ — $ 475,000 $ 399,000 7.75% Senior Notes due 2022, excluding premium 1 — — 300,000 238,500 Term Loan 3 152,838 152,838 — — Capital Leases 3 70,382 70,382 111,063 111,063 Warrants 3 8,358 8,358 — — Inventories For rental and fishing tools, inventories consisting mainly of grapples, controls and drill bits are stated at the lower of cost or market, with cost being determined on the average cost method. Other inventories, consisting mainly of manufacturing raw materials, rig components, repair parts, drilling and completion materials and gravel, are held for use in the operations of Basic and are stated at the lower of cost or market, with cost being determined on the first-in, first-out (“FIFO”) method. Property and Equipment Property and equipment are stated at cost or at estimated fair value at acquisition date if acquired in a business combination. Expenditures for repairs and maintenance are charged to expense as incurred and additions and improvements that significantly extend the lives of the assets are capitalized. Upon sale or other retirement of depreciable property, the cost and accumulated depreciation and amortization are removed from the related accounts and any gain or loss is reflected in operations. All property and equipment are depreciated or amortized (to the extent of estimated salvage values) on the straight-line method and the estimated useful lives of the assets are as follows: Buildings and improvements 20-30 years Well service units and equipment 3-15 years Fluid services equipment 5-10 years Brine and fresh water stations 15 years Fracturing/test tanks 10 years Pumping equipment 5-10 years Construction equipment 3-10 years Contract drilling equipment 3-10 years Disposal facilities 10-15 years Vehicles 3-7 years Rental equipment 2-15 years Aircraft 10 years Software and computers 3 years The components of a well servicing rig generally require replacement or refurbishment during the well servicing rig’s life and are depreciated over their estimated useful lives, which ranges from 3 to 15 years. The costs of the original components of a purchased or acquired well servicing rig are not maintained separately from the base rig. Impairments Long-lived assets, which include property, plant and equipment, and purchased intangibles subject to amortization with finite lives, are evaluated at least annually or whenever events or changes in circumstances (“triggering events”) indicate that the carrying value of certain long-lived assets may not be recoverable. An impairment loss is recorded in the period in which it is determined that the carrying amount of a long-lived asset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excluding interest expense. The Company determined the lowest level of identifiable cash flows that are independent of other asset groups to be at the reporting unit level, which consists of the well servicing, fluid servicing, completion and remedial services and contract drilling. If the estimated undiscounted future net cash flows are less than the carrying amount of the related assets, an impairment loss is determined by comparing the fair value with the carrying value of the related assets. Deferred Debt Costs Basic capitalizes certain costs associated with borrowing, such as lender’s fees and related attorney’s fees. These costs are amortized and included in interest expense using the effective interest method. Deferred debt costs were approximately $13.3 million net of accumulated amortization of $5.2 million , and $26.6 million net of accumulated amortization of $13.5 million at December 31, 2016 and December 31, 2015, respectively. Amortization of deferred debt costs totaled approximately $6.0 million , $3.1 million and $3.2 million for the years ended December 31, 2016, 2015 and 2014, respectively. In 2016, Basic recorded $2.4 million of accelerated amortization of debt issuance costs related to the amended revolving credit agreement. As of the Effective Date, Basic wrote down all deferred costs. In 2015, Basic recorded $508,000 of accelerated amortization of debt issuance costs related to the amended revolving credit agreement. Goodwill and Other Intangible Assets Goodwill and other intangible assets not subject to amortization are tested for impairment annually or more frequently if events or changes in circumstances indicate that the asset might be impaired. A qualitative assessment is allowed to determine if goodwill is potentially impaired. The qualitative assessment determines whether it is more likely than not that a reporting unit’s fair value is less than its carrying amount. If it is more likely that not that the fair value of the reporting unit is less than the carrying amount, then the two step impairment test is performed. First, the fair value of each reporting unit is compared to its carrying value to determine whether an indication of impairment exists. If impairment is indicated, then the fair value of the reporting unit’s goodwill is determined by allocating the unit’s fair value to its assets and liabilities (including any unrecognized intangible assets) as if the reporting unit had been acquired in a business combination. The amount of impairment for goodwill is measured as the excess of its carrying value over its fair value. Basic completes its assessment of goodwill impairment as of December 31 each year. The Company performed an assessment of goodwill related to the completion and remedial reporting unit as of September 30, 2016. This assessment indicated that $646,000 was impaired as of September 30, 2016. This non-cash charge eliminated all of the Company’s existing goodwill as of September 30, 2016, and is included as Impairment of Goodwill on the consolidated statement of operations. See Note 19 for further disclosure regarding goodwill. The changes in the carrying amount of goodwill for the year ended December 31, 2016, are as follows (in thousands): Completion and Remedial Services Balance as of December 31, 2015 $ — Goodwill adjustments 646 Goodwill impairment (646 ) Balance as of December 31, 2016 $ — Basic had trade names of $3.4 million as of December 31, 2016 and $1.9 million as of December 31, 2015. Trade names have a 15 year life and are tested for impairment annually. Basic’s intangible assets subject to amortization were as follows (in thousands): Successor Predecessor December 31, 2016 December 31, 2015 Customer relationships $ — $ 92,660 Non-Compete agreements — 13,057 Trade names 3,410 1,939 Other intangible assets 48 2,086 3,458 109,742 Less accumulated amortization — 42,997 Intangible assets subject to amortization, net $ 3,458 $ 66,745 Amortization expense for the years ended December 31, 2016, 2015 and 2014 was approximately $8.5 million , $8.9 million , and $8.6 million , respectively. Amortization expense for the next five succeeding years is expected to be as follows (in thousands): Amortization Expense 2017 $ 237 2018 237 2019 237 2020 237 2021 237 Thereafter 2,273 $ 3,458 Developed technology are amortized over a 5 -year life. Trade names are amortized over 15 -year life. Stock-Based Compensation Basic has historically compensated our directors, executives and employees through the awarding of stock options and restricted stock. Basic accounted for stock option and restricted stock awards in 2016, 2015, and 2014 using a grant date fair-value based method, resulting in compensation expense for stock-based awards being recorded in our consolidated statements of operations. For performance based restricted stock awards, compensation expense is recognized in the Company's financial statements based on their grant date fair value. Basic utilizes (i) the closing stock price on the date of grant to determine the fair value of vesting restricted stock awards and (ii) a Monte Carlo simulation to determine the fair value of restricted stock awards with a combination of market and service vesting criteria. The Monte Carlo simulation model utilizes multiple input variables that determine the probability of satisfying the market condition stipulated in the award grant and calculates the fair value of the award. The expected volatility utilized in the model was estimated using the historical volatility of the Company and our peer companies. The risk-free interest rate was based on the U.S. treasury rate for a term commensurate with the expected life of the grant, and judgment is required in estimating the amount of stock-based awards that are expected to be forfeited. Stock options issued are valued on the grant date using the Black-Scholes-Merton option pricing model and restricted stock issued is valued based on the fair value of Basic’s common stock at the grant date. Because the determination of these various assumptions is subject to significant management judgment and different assumptions could result in material differences in amounts recorded in Basic’s consolidated financial statements, management believes that accounting estimates related to the valuation of stock options are critical. For further discussion of our share-based compensation, see Note 14. Predecessor Incentive Plan. Income Taxe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Accounts Receivable Basic estimates its allowance for losses on accounts receivable based on past collections and expectations for future collections. Basic regularly reviews accounts for collectability. After all collection efforts are exhausted, if the balance is still determined to be uncollectable, the balance is written off. Expense related to the write off of uncollected accounts is recorded in general and administrative expense. Realized losses have been within management’s expectations. Concentrations of Credit Risk Financial instruments, which potentially subject Basic to concentration of credit risk, consist primarily of temporary cash investments and trade receivables. Basic restricts investment of temporary cash investments to financial institutions with high credit standing. Basic’s customer base consists primarily of multi-national and independent oil and natural gas producers. It performs ongoing credit evaluations of its customers but generally does not require collateral on its trade receivables. Credit risk is considered by management to be limited due to the large number of customers comprising its customer base. Basic maintains an allowance for potential credit losses on its trade receivables, and such losses have been within management’s expectations. Basic did not have any one customer which represented 10% or more of consolidated revenue for 2016, 2015 or 2014. Asset Retirement Obligations Basic is required to record the fair value of an asset retirement obligation as a liability in the period in which it incurs a legal obligation associated with the retirement of tangible long-lived assets and capitalize an equal amount as a cost of the asset depreciating it over the life of the asset. Subsequent to the initial measurement of the asset retirement obligation, the obligation is adjusted at the end of each quarter to reflect the passage of time, changes in the estimated future cash flows underlying the obligation, acquisition or construction of assets, and settlements of obligations. Environmental Basic is subject to extensive federal, state and local environmental laws and regulations. These laws, which are constantly changing, regulate the discharge of materials into the environment and may require Basic to remove or mitigate the adverse environmental effects of disposal or release of petroleum, chemical and other substances at various sites. Environmental expenditures are expensed or capitalized depending on the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Litigation and Self-Insured Risk Reserves Basic estimates its reserves related to litigation and self-insured risks based on the facts and circumstances specific to the litigation and self-insured claims and its past experience with similar claims. Basic maintains accruals in the consolidated balance sheets to cover self-insurance retentions. Please see Note 10. Commitments and Contingencies for further discussion. Recent Accounting Pronouncements Recently adopted In August, 2014, the FASB issued Accounting Standards Update (“ASU”) 2014-15, “ Disclosure of Uncertainties about an Entity’s Ability to Continue as a Going Concern, ” which requires management to assess a company’s ability to continue as a going concern and to provide related footnote disclosures in certain circumstances. Under the new standard, disclosures are required when conditions give rise to substantial doubt about a company’s ability to continue as a going concern within one year from the financial statement issuance date. The Update applies to all companies and is effective for the annual period ending after December 15, 2016, and all annual and interim periods thereafter. Basic has adopted this pronouncement, which resulted in additional disclosures which have been included in Note 2. Going Concern, to these consolidated financial statements. In April 2015, the FASB issued ASU 2015-03, “ Simplifying the Presentation of Debt Issuance Costs. ” ASU 2015-03 requires that debt issuance costs related to a recognized debt liability be presented in the balance sheet as a direct deduction from the carrying amount of that debt liability, consistent with debt discounts. The ASU is effective for annual periods beginning after December 15, 2015. Basic has adopted this pronouncement, which resulted in a reclassification of deferred debt costs related to long-term debt from an asset to an offset of the related liability. The adoption of the ASU did not affect our method of amortizing debt issuance costs and will not affect the statement of operations. In November 2015, the FASB issued ASU 2015-17, “ Income Taxes (Topic 740): Balance Sheet Classification of Deferred Taxes. ” The main provision of this Update is to simplify the presentation of deferred income taxes by requiring that deferred tax assets and liabilities be classified as noncurrent in the statement of financial position. This Update is effective for Basic in annual and interim periods beginning after December 15, 2016, however early adoption is permitted. Basic has elected to adopt this ASU beginning in the interim period ended March 31, 2016, and retrospectively for all periods presented. See Note: 14 for discussion of Basic’s adoption of this Update. Not yet adopted In March 2016, the FASB issued ASU 2016-09, “ Compensation-Stock Compensation (Topic 718): Improvements to Employee Share-Based Payment Accounting. ” The purpose of this Update to is to simplify overly complex areas of GAAP, while maintaining or improving the usefulness of the information. The areas for simplification in this Update involve several aspects of the accounting for share-based payment transactions, including the income tax consequences, classification of awards as either equity or liabilities, and classification on the statement of cash flows. This Update is effective for Basic in annual periods beginning after December 15, 2016, including interim periods within those fiscal years. In July 2015, the FASB issued ASU 2015-11, “Simplifying the Measurement of Inventory, ” to simplify the measurement of inventory, which requires inventory measured using the first in, first out (FIFO) or average cost methods to be subsequently measured at the lower of cost and net realizable value. Net realizable value is the estimated selling price in the ordinary course of business, less reasonably predictable cost of completion, disposal and transportation. Currently, these inventory methods are required to be subsequently measured at the lower of cost or market. "Market" could be replacement cost, net realizable value, or net realizable value less an approximately normal profit margin. This update will be effective for fiscal years beginning after December 15, 2016, including interim periods within those fiscal years, and will be applied prospectively. Basic has evaluated this new accounting standard and determined it will not have an impact on our consolidated financial statements. In August 2015, the FASB issued ASU 2015-14, “ Revenue from Contracts with Customers-Deferral of the Effective Date, ” that defers by one year the effective date of ASU 2014-09, “Revenue from Contracts with Customers.” The ASU is effective for annual reporting periods beginning after December 15, 2017, including interim periods within that reporting period. ASU 2014-09 - “ Revenue from Contracts with Customers" represented a comprehensive revenue recognition standard to supersede existing revenue recognition guidance and align GAAP more closely with International Financial Reporting Standards (IFRS). The core principle of the new guidance is that a company should recognize revenue to match the delivery of goods or services to customers to the consideration the company expects to be entitled in exchange for those goods or services. The standard creates a five 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We are currently determining the impact of the new standard on the revenue streams from the services we provide. Our approach includes performing a detailed review of key contracts representative of our different businesses and comparing historical accounting policies and practices to the new standard. Our services are primarily short-term in nature, and our assessment at this stage is that we do not expect the new revenue recognition standard will have a material impact on our financial statements upon adoption. We currently intend to adopt the new standard as of January 1, 2018. In February 2016, the FASB issued ASU 2016-02, “ Leases (Topic 842). ” The purpose of this Update is to increase transparency and comparability among organizations by recognizing lease assets and lease liabilities on the balance sheet and disclosing key information about leasing arrangements. This Update is effective for Basic in annual periods beginning after December 15, 2018, including interim periods within those fiscal years. Basic is in the process of determining if this pronouncement will have a material impact on its consolidated financial statements. In August 2016, the FASB issued ASU 2016-15- "Statement of Cash Flows (Topic 230): Classification of Certain Cash Receipts and Cash Payments." This standard is effective for Basic for fiscal years beginning after December 15, 2017. The amendments in this update are intended to clarify cash flow treatment of certain cash flow issues with the objective of reducing diversity in practice. Early adoption is permitted, including adoption in an interim period. An entity that elects early adoption must adopt all of the amendments in the same period. Basic intends to adopt this standard as of January 1, 2018, and does not expect significant changes to the cash flow statement as a result. In October 2016, the FASB issued ASU 2016-16 "Income Taxes (Topic 740): Intra-Entity Transfers of Assets Other than Inventory." Under current U.S. GAAP, the recognition of current and deferred income taxes for an intra-entity asset transfer is prohibited until the asset has been sold to an outside party. Under the new standard, an entity will recognize the income tax consequences of an intra-entity transfer of an asset other than inventory when the transfer occurs. The amendments in this update are effective for annual reporting periods beginning after December 15, 2017, including interim reporting periods within those annual reporting periods. The amendments should be applied on a modified retrospective basis through a cumulative-effect adjustment directly to retained earnings as of the beginning of the period of adoption. Basic is in the process of determining whether this standard will have a material impact on our financial statements. In November 2016 the FASB issued ASU 2016-18- " Statement of Cash Flows (Topic 230): Restricted Cash," which clarifies the treatment of cash inflows into and cash payments from restricted cash. The amendments in this Update apply to all entities that have restricted cash or restricted cash equivalents and are required to present a statement of cash flows under Topic 230.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GAAP currently does not include specific guidance on the cash flow classification and presentation of changes in restricted cash or restricted cash equivalents for public entities. The amendments in this Update provide guidance on the presentation of restricted cash or restricted cash equivalents in the statement of cash flows, thereby reducing the diversity in practice described above. The amendments in this Update are effective for public business entities for fiscal years beginning after December 15, 2017 and interim periods within those fiscal years. Early adoption is permitted, including adoption in an interim period. The amendments in this Update should be applied using a retrospective transition method to each period presented. Basic intends to adopt this standard as of January 1, 2018, and does not expect significant changes to the cash flow statement as a result.</t>
  </si>
  <si>
    <t>Property and Equipment</t>
  </si>
  <si>
    <t>Property, Plant and Equipment [Abstract]</t>
  </si>
  <si>
    <t>Property and Equipment The following table summarizes the components of property and equipment for the Predecessor Company as of December 31, 2015, and for the Successor Company as of December 31, 2016, and after the fair value adjustments (in thousands): Successor Predecessor December 31, December 31, 2016 2015 Land $ 21,010 $ 19,893 Buildings and improvements 39,588 73,599 Well service units and equipment 96,365 488,003 Fracturing/test tanks 75,506 363,346 Pumping equipment 85,247 345,938 Fluid services equipment 57,359 268,249 Disposal facilities 47,507 166,371 Contract drilling equipment 12,257 112,068 Rental equipment 32,582 94,970 Light vehicles 12,722 67,521 Software 641 21,920 Other 3,885 16,672 Construction equipment 1,485 15,174 Brine and fresh water stations 2,694 13,761 488,848 2,067,485 Less accumulated depreciation and amortization — 1,221,195 Property and equipment, net $ 488,848 $ 846,290 Basic is obligated under various capital leases for certain vehicles and equipment that expire at various dates during the next five years. The table below summarizes the gross amount of property and equipment and related accumulated amortization recorded under capital leases and included above for the Predecessor Company as of December 31, 2015, and for the Successor Company as of December 31, 2016, and after the fair value adjustments (in thousands): Successor Predecessor December 31, December 31, 2016 2015 Fluid services equipment $ 29,372 $ 129,459 Pumping equipment 12,806 43,573 Light vehicles 5,729 33,424 Contract drilling equipment 999 6,493 Well service units and equipment — 541 Construction equipment 28 288 48,934 213,778 Less accumulated amortization — 82,679 $ 48,934 $ 131,099 Amortization of assets held under capital leases of approximately $35.5 million , $41.9 million and $37.6 million for the years ended December 31, 2016, 2015 and 2014, respectively, is included in depreciation and amortization expense in the consolidated statements of operations.</t>
  </si>
  <si>
    <t>Acquisitions</t>
  </si>
  <si>
    <t>Business Combinations [Abstract]</t>
  </si>
  <si>
    <t>Acquisitions In 2015 and 2014, Basic acquired either all or substantially all of the assets of each of the following businesses, each of which were accounted for using the purchase method of accounting. The following table summarizes the final values at the date of acquisition (in thousands): Closing Date Total Cash Paid (net of cash acquired) Pioneer Fishing and Rental, Inc. September 17, 2014 $ 16,090 Total 2014 $ 16,090 Harbor Resources, LLC July 17, 2015 $ 4,500 Aerion Rental, LLC July 24, 2015 1,997 Grey Rock Pressure Pumping, LLC August 31, 2015 10,233 Total 2015 $ 16,730 In conjunction with the acquisition of Grey Rock Pressure Pumping, LLC, the Company financed a portion of the assets under capital leases subsequent to the purchase date. The Company received $8.8 million from the lessor, which is included as proceeds from debt on the Company’s Consolidated Statement of Cash Flows. The operations of each of the acquisitions listed above are included in Basic’s statement of operations as of each respective closing date. The pro forma effect of the acquisitions completed in 2015 and 2014 are not material to the reported results of operations, either individually or when aggregated.</t>
  </si>
  <si>
    <t>Long-Term Debt</t>
  </si>
  <si>
    <t>Debt Disclosure [Abstract]</t>
  </si>
  <si>
    <t>Long-Term Debt Long-term debt consists of the following (in thousands): Successor Predecessor December 31, December 31, 2016 2015 Credit Facilities: Term Loan $ 164,175 $ — 7.75% Senior Notes due 2019 — 475,000 7.75% Senior Notes due 2022 — 300,000 Capital leases and other notes 78,046 111,063 Unamortized discounts (premiums) (19,001 ) (8,748 ) 223,220 877,315 Less current portion 38,468 48,651 Long-term debt $ 184,752 $ 828,664 Debt Discounts Discounts on debt for the year ended December 31, 2016 represent unamortized discount to fair market value of Term Loan of $11.4 million and long-term portion of capital leases of $6.0 million , and short-term portion of of capital leases of $1.6 million . Unsecured Notes On February 15, 2011, we issued $275.0 million aggregated principal amount of 7.75% Senior Notes due 2019 (the “2019 Notes”). On June 13, 2011, we issued an additional $200.0 million aggregate principal amount of 2019 Notes, resulting in outstanding 2019 Notes with an aggregate principal amount of $475.0 million . On October 16, 2012, we issued $300.0 million aggregate principal amount of 7.75% Senior Notes due 2022 (the “2022 Notes” and together with the 2019 Notes, the "Unsecured Notes"). Pursuant to the Prepackaged Plan, on the Effective Date, all of the all outstanding obligations under the Unsecured Notes and all the related indentures were cancelled and discharged in exchange for common shares of the Successor company. For more information regarding the Prepackaged Plan, see Note 3. Second Amended and Restated Revolving Credit Facility On November 26, 2014, we entered into an amended and restated $300.0 million revolving credit facility (the “Amended and Restated Credit Agreement") with a syndicate of lenders and Bank of America, N.A., as administrative agent for the lenders. On the Effective Date, the Company entered into a Second Amended and Restated ABL Credit Agreement (the "Second A&amp;R Credit Agreement") with Bank of America, N.A., as administrative agent for the lenders (the “Credit Facility Administrative Agent”), a collateral management agent, the swing line lender and a letters of credit issuer, Wells Fargo Bank, National Association, as a collateral management agent and syndication agent, and the financial institutions party thereto, as lenders. The Second A&amp;R Credit Agreement provides for a $75 million revolving credit loan facility with a $65 million letter of credit sublimit and $10 million swing line sublimit. The obligations under the Second A&amp;R Credit Agreement are guaranteed on a joint and several basis by each of our current subsidiaries, other than our immaterial subsidiaries, and are secured by substantially all of our and our guarantors' assets as collateral under the Third Amended and Restated Security Agreement dated as of the Effective Date (described below). Borrowings under the Second A&amp;R Credit Agreement will mature on December 23, 2019. The Second A&amp;R Credit Agreement required Basic to repay to the lenders the aggregate principal amount of all revolving credit loans on the Effective Date. The Company may voluntarily prepay loans under the Second A&amp;R Credit Agreement, subject to customary notice requirements and minimum prepayment amounts. Basic must prepay loans under the Second A&amp;R Credit Agreement if, for any reason, the aggregate outstanding amount of all loans and letter of credit obligations at any time exceed the borrowing base at such time. In this event, Basic must immediately prepay revolving credit loans, swing line loans and letter of credit borrowings in an aggregate amount equal to the excess. Loans under the Second A&amp;R Credit Agreement bear interest, at the Company’s option, at a rate equal to either (i) the London interbank offered rate (the “Eurodollar Rate”) plus a rate of 2.5% to 4.5% depending on the consolidated leverage ratio at the time of the determination or (ii) a base rate equal to the highest of (a) the federal funds rate, plus 0.50% , (b) the prime rate then in effect publicly announced by Bank of America and (c) the Eurodollar Rate plus 1.0% , the highest is then is added to a rate ranging from 1.5% to 3.5% depending on the consolidated leverage ratio at the time of the determination. The Second A&amp;R Credit Agreement contains various covenants that, subject to agreed upon exceptions, limit our ability and the ability of certain of our subsidiaries to: • incur indebtedness; • grant liens; • enter into sale and leaseback transactions; • make loans, capital expenditures, acquisitions and investments; • change the nature of business; • acquire or sell assets or consolidate or merge with or into other companies; • declare or pay dividends; • enter into transactions with affiliates; • enter into burdensome agreements; • prepay, redeem or modify or terminate other indebtedness; • change accounting policies and reporting practices; • amend organizational documents; and • use proceeds to fund any activities of or business with any person that is the subject of governmental sanctions. The Second A&amp;R Credit Agreement contains customary affirmative covenants, including covenants regarding the payment of taxes and other obligations, maintenance of insurance, reporting requirements and compliance with applicable laws and regulations. The Second A&amp;R Credit Agreement further requires that Basic maintain a Consolidated Fixed Charge Coverage Ratio (as defined in the Second A&amp;R Credit Agreement) of not less than 1.00 to 1.00 for any time period during which a Financial Covenant Trigger Period (as defined in the Second A&amp;R Credit Agreement) is in effect. If an event of default occurs under the Second A&amp;R Credit Agreement, then the lenders may (i) terminate their commitments under the Second A&amp;R Credit Agreement, (ii) declare any outstanding loans under the Second A&amp;R Credit Agreement to be immediately due and payable, (iii) require that we cash collateralize our letter of credit obligations and (iv) foreclose on the collateral secured by the Security Agreement. Basic had no borrowings and $51.6 million of letters of credit outstanding under the Second A&amp;R Credit Agreement as of December 31, 2016 , giving Basic $23.4 million of available borrowing capacity. At December 31, 2016 , Basic was in compliance with its covenants under the Second A&amp;R Credit Agreement. Amended and Restated Term Loan Agreement On February 17, 2016, we entered into the Term Loan Credit Agreement (the “Original Term Loan Agreement”) with a syndicate of lenders and U.S. Bank National Association, as administrative agent for the lenders. The Original Term Loan Agreement included two categories of borrowings (collectively, the “Term Loans”): (a) the closing date term loan borrowings in an aggregate amount of $165.0 million , and (b) the delayed draw term loan borrowings in an aggregate principal amount not to exceed $15.0 million . The making of the term loans under the Original Term Loan Agreement was subject to the satisfaction of certain conditions precedent, including, with respect to the delayed draw term loans, the consent of the lenders providing the delayed draw term loans. On the Effective Date, we entered into an Amended and Restated Term Loan Credit Agreement (the “Amended and Restated Term Loan Agreement”, and together with the Second A&amp;R Credit Agreement, the "Credit Agreements") with a syndicate of lenders and U.S. Bank National Association, as administrative agent for the lenders (the “Term Loan Administrative Agent”), which amended and restated the Original Term Loan Agreement. Under the Amended and Restated Term Loan Agreement, on the Effective Date, (i) the outstanding principal amount of pre-petition term loans of each pre-petition term lender were exchanged for loans under the Amended and Restated Term Loan Agreement in an amount equal to such pre-petition term lender’s aggregate outstanding principal amount of pre-petition term loans as of the Effective Date, as determined immediately prior to such exchange and (ii) all accrued and unpaid interest on such pre-petition term loans as of the Effective Date are deemed to be accrued and unpaid interest on the loans. Following such exchange, the aggregate outstanding principal amount of the loans under the Amended and Restated Term Loan Agreement was $164.2 million . Borrowings under the Amended and Restated Term Loan Agreement will mature on February 26, 2021. We may voluntarily prepay the loans under the Amended and Restated Term Loan Agreement in whole or in part without premium or penalty, provided that certain conditions set forth therein are met. We are required to prepay the Amended and Restated Term Loan Agreement in the case of a change of control, certain sales of our assets, certain issuances of indebtedness and under certain other circumstances, in which case such prepayment may be subject to an applicable premium. Each loan shall bear interest on the outstanding principal amount thereof from the applicable borrowing date at a rate per annum equal to 13.50% . In addition, we will be responsible for the applicable lenders’ fees, including a closing payment equal to 7.00% of the aggregate principal amount of commitments of each lender under the Amended and Restated Term Loan Agreement as of the effective date, and administrative agent fees. The Amended and Restated Term Loan Agreement contains various covenants that, subject to agreed upon exceptions, limit Basic’s ability and the ability of certain of our subsidiaries to: • incur indebtedness; • grant liens; • enter into sale and leaseback transactions; • make loans, capital expenditures, acquisitions and investments; • change the nature of business; • acquire or sell assets or consolidate or merge with or into other companies; • declare or pay dividends; • enter into transactions with affiliates; • enter into burdensome agreements; • prepay, redeem or modify or terminate other indebtedness; • change accounting policies and reporting practices; • amend organizational documents; and • use proceeds to fund any activities of or business with any person that is the subject of governmental sanctions. If an event of default occurs under the Amended and Restated Term Loan Agreement, then the term loan administrative agent may, with the consent of the required lenders, or shall, at the direction of the required lenders (i) declare any outstanding loans under the Amended and Restated Term Loan Agreement to be immediately due and payable and (ii) exercise on behalf of itself and the lenders all rights and remedies available to it and the lenders under the applicable loan documents or applicable law or equity. The default rate under the Amended and Restated Term Loan Agreement is 16.50% per annum. There is a minimum liquidity covenant requiring unrestricted cash and cash equivalents balances to be at or above $25.0 million . Term Loan Security Agreement On the Effective Date, Basic entered into an Amended and Restated Security Agreement with certain of its subsidiaries and the Term Loan Administrative Agent (the "Term Loan Security Agreement"). The collateral under the Term Loan Security Agreement includes (as defined therein): (a) all Chattel Paper, all Collateral Accounts, all commercial tort claims, all Contracts, all Deposit Accounts, all Documents, all Equipment, all Fixtures, all General Intangibles, all Instruments, all Intellectual Property, all Inventory, all Investment Property (including without limitation the Pledged Equity and all Securities Accounts), all Letter of Credit Rights, all Liquid Assets, all Receivables, all Records, and all Supporting Obligations; (b) any and all additions, accessions and improvements to, all substitutions and replacements for and all products of or derived from the foregoing; and (c) all Proceeds of the foregoing. Under mortgages and deeds of trust, Basic and certain of its subsidiaries previously granted to the Term Loan Administrative agent liens on a substantial portion of their real properties to secure Basic’s obligations under the Amended and Restated Term Loan Agreement of the Company in effect at the time of the filing of the Chapter 11 Cases. These liens continue to secure the obligations of Basic under the Amended and Restated Term Loan Agreement. Basic has also agreed to provide to the Term Loan Administrative Agent liens on additional real properties, subject to the terms and conditions of the Amended and Restated Term Loan Agreement. Credit Facility Security Agreement On the Effective Date, the Company entered into a Third Amended and Restated Security Agreement (the “Credit Facility Security Agreement”) with certain of its subsidiaries and the Credit Facility Administrative Agent. Under the Credit Facility Security Agreement, the Credit Facility Administrative Agent was granted security interests in certain collateral, including (as defined therein): (a) all Accounts; (b) all Specified ABL Facility Priority Collateral; (c) all Deposit Accounts, Securities Accounts and Commodity Accounts (excluding accounts that contain only Proceeds of the Term Loan Priority Collateral or proceeds of the Term Loan and the Term Loan Proceeds Collateral Account); (d) all accessions to, substitutions for and replacements of the foregoing; and (d) all Proceeds of the foregoing. Intercreditor Agreement On the Effective Date, in connection with the Credit Agreements , the Company entered into an Intercreditor Agreement (the “Intercreditor Agreement”) with the Credit Facility Administrative Agent, the Term Loan Administrative Agent and the guarantors party thereto. The Intercreditor Agreement establishes various inter-lender terms, including, without limitation, priority of liens, permitted actions by each party, application of proceeds, exercise of remedies in the case of a default, releases of liens and limitations on the amendment of the Credit Agreements without the consent of the other party. Other Debt Basic has a variety of other capital leases and notes payable outstanding, which is generally customary in Basic’s business. None of these debt instruments is material individually. Basic’s leases with Banc of America Leasing &amp; Capital, LLC require Basic to maintain a minimum debt service coverage ratio of 1.05 to 1.00 . There is a minimum liquidity covenant requiring unrestricted cash and cash equivalents balances to be at or above $25.0 million . At December 31, 2016 , Basic was in compliance with this covenant. As of December 31, 2016 the aggregate maturities of debt, including capital leases, for the next five years and thereafter are as follows (in thousands): Debt Capital Leases 2017 $ 1,650 $ 39,345 2018 1,650 33,646 2019 1,650 8,168 2020 1,650 1,123 2021 157,575 — Thereafter — — $ 164,175 $ 82,282 Basic’s interest expense consisted of the following (in thousands): Predecessor Years ended December 31, 2016 2015 2014 Cash payments for interest $ 49,621 $ 61,587 $ 61,873 Commitment and other fees paid 2,898 2,484 2,767 Amortization of debt issuance costs and premium on senior secured notes 9,295 3,362 2,934 Change in accrued interest 34,719 563 (269 ) Capitalized interest — (139 ) (349 ) Other 92 107 86 Total interest expense $ 96,625 $ 67,964 $ 67,042</t>
  </si>
  <si>
    <t>Fair Value Measurements</t>
  </si>
  <si>
    <t>Fair Value Disclosures [Abstract]</t>
  </si>
  <si>
    <t>Fair Value Measurements Recurring fair value measurements Fair value is the price that would be received to sell an asset or the amount paid to transfer a liability in an orderly transaction between market participants (an exit price) at the measurement date. Fair value is a market based measurement considered from the perspective of a market participant. The Company uses market data or assumptions that market participants would use in pricing the asset or liability, including assumptions about risk and the risks inherent in the inputs to the valuation. These inputs can be readily observable, market corroborated, or unobservable. If observable prices or inputs are not available, unobservable prices or inputs are used to estimate the current fair value, often using an internal valuation model. These valuation techniques involve some level of management estimation and judgment, the degree of which is dependent on the item being valued. The Company primarily applies a market approach for recurring fair value measurements using the best available information while utilizing valuation techniques that maximize the use of observable inputs and minimize the use of unobservable inputs. The Company also follows the provisions of ASC Topic 820, Fair Value Measurement , for non-financial assets and liabilities measured at fair value on a non-recurring basis. As it relates to Basic, ASC Topic 820 applies to certain non-financial assets and liabilities as may be acquired in a business combination and thereby measured at fair value; measurements of the fair value of goodwill and measurements of property impairments.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Level 1 — Quoted prices in active markets for identical assets or liabilities that the Company has the ability to access. Active markets are those in which transactions for the asset or liability occur in sufficient frequency and volume to provide pricing information on an ongoing basis. Level 2 — Inputs are other than quoted prices in active markets included in Level 1, which are either directly or indirectly observable. These inputs are either directly observable in the marketplace or indirectly observable through corroboration with market data for substantially the full contractual term of the asset or liability being measured. Level 3 — Inputs reflect management’s best estimate of what market participants would use in pricing the asset or liability at the measurement date. Consideration is given to the risk inherent in the valuation technique and the risk inherent in the inputs to the model. In valuing certain assets and liabilities, the inputs used to measure fair value may fall into different levels of the fair value hierarchy.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Basic did not have any assets or liabilities that were measured at fair value on a recurring basis at December 31, 2016 and 2015 Non-recurring fair value measurements The Company performed an assessment of goodwill as of September 30, 2016. For step one of the impairment testing, the Company tested its reporting units for goodwill impairment. The Company’s well servicing, fluid services and contract drilling reporting units do not carry any goodwill, and were not subject to the test. To estimate the fair value of the reporting units, we primarily used level 1 and level 3 inputs from the fair value hierarchy, which included a weighting of the discounted cash flow method and the public company guideline method (level 3 inputs) of determining fair value of a business unit. In order to validate the reasonableness of the estimated fair values obtained for the reporting units, a reconciliation of fair value to the value of invested capital debt and equity (level 1 inputs) was performed for each unit on a stand-alone basis. A control premium, derived from market transaction data, was used in this reconciliation to ensure that fair values were reasonably stated in conjunction with our capitalization. The measurement date for our common stock price and market capitalization was the closing price on September 30, 2016. Based on the results of step one of the impairment test, impairment was indicated in the completion and remedial reporting unit. As such, the Company was required to perform step two assessment on the potentially impaired reporting unit. Step two requires the allocation of the estimated fair value to the tangible and intangible assets and liabilities of the respective reporting unit. This assessment indicated that goodwill of $646,000 was considered impaired as of September 30, 2016. This non-cash charge eliminated all of the Company’s existing goodwill as of September 30, 2016.</t>
  </si>
  <si>
    <t>Commitments and Contingencies</t>
  </si>
  <si>
    <t>Commitments and Contingencies Disclosure [Abstract]</t>
  </si>
  <si>
    <t>Commitments and Contingencies Environmental Basic is subject to various federal, state and local environmental laws and regulations that establish standards and requirements for protection of the environment. Basic cannot predict the future impact of such standards and requirements which are subject to change and can have retroactive effectiveness. Basic continues to monitor the status of these laws and regulations. Management believes the likelihood of new environmental regulations resulting in a material adverse impact to Basic’s financial position, liquidity, capital resources or future results of operations is unlikely. Currently, Basic has not been fined, cited or notified of any environmental violations that would have a material adverse effect upon its financial position, liquidity or capital resources other than the situation noted below. However, management does recognize that by the very nature of it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Basic’s liability in proportion to other responsible parties and the extent to which such expenditures are recoverable from insurance or indemnification. Litigation From time to time, Basic is a party to litigation or other legal proceedings that Basic considers to be a part of the ordinary course of business. Basic is not currently involved in any legal proceedings that it considers probable or reasonably possible, individually or in the aggregate, to result in a material adverse effect on its financial condition, results of operations or liquidity. Operating Leases Basic leases certain property and equipment under non-cancelable operating leases. The terms of the operating leases generally range from 12 to 60 months with varying payment dates throughout each month. As of December 31, 2016, the future minimum lease payments under non-cancelable operating leases are as follows (in thousands): Year ended December 31, 2016 2017 $ 4,805 2018 3,935 2019 3,324 2020 2,001 2021 1,646 Thereafter 1,789 Total $ 17,500 Rent expense approximated $11.7 million , $13.9 million and $16.9 million for 2016, 2015 and 2014, respectively. Basic leases rights for the use of various brine and fresh water wells and disposal wells ranging in terms from month-to-month up to 99 years. The above table reflects the future minimum lease payments if the lease contains a periodic rental. However, the majority of these leases require payments based on a royalty percentage or a volume usage. Employment Agreements Under the Amended and Restated Employment Agreement with T. M. “Roe” Patterson, Chief Executive Officer and President of Basic, initially effective through December 31, 2017, Mr. Patterson was entitled to an annual salary of $665,000 , to be adjusted subject to review by the Compensation Committee of the Board. Under this employment agreement, Mr. Patterson is eligible from time to time to receive grants of stock options and other long-term equity incentive compensation under the terms of Basic’s equity compensation plans. In addition, upon a qualified termination of employment, Mr. Patterson would be entitled to three times his annual base salary plus his current annual incentive target bonus for the full year in which the termination of employment occurred. If employment is terminated for certain reasons within the six months preceding or the twelve months following the change of control of the Company, Mr. Patterson would be entitled to a lump sum severance payment equal to three times the sum of his annual base salary plus the higher of (i) his current incentive target bonus for the full year in which the termination of employment occurred or (ii) the highest annual incentive bonus received by him for any of the last three fiscal years. Basic also has entered into employment agreements with various other executive officers. Under these agreements, if the officer’s employment is terminated for certain reasons, he would be entitled to a lump sum severance payment equal to either 0.75 times to 1.5 times the sum of his annual base salary plus his current annual incentive target bonus for the full year in which the termination occurred. If employment is terminated for certain reasons within the six months preceding or the twelve months following the change of control of the Company, he would be entitled to a lump sum severance payment equal to either 1.0 or 2.0 times the sum of his annual base salary plus the higher of (i) his current incentive target bonus for the full year in which the termination of employment occurred or (ii) the highest annual incentive bonus received by him for any of the last three fiscal years. Self-Insured Risk Accruals Basic is self-insured up to retention limits as it relates to workers’ compensation, general liability claims, and medical and dental coverage of its employees. Basic generally maintains no physical property damage coverage on its rig fleet, with the exception of certain of its 24-hour workover rigs, newly manufactured rigs and pumping services equipment. Basic has deductibles per occurrence for workers’ compensation, general liability claims, and medical and dental coverage of $5.0 million , $1.0 million and $400,000 , respectively. Basic has a $1.0 million deductible per occurrence for automobile liability. Basic maintains accruals in the accompanying consolidated balance sheets related to self-insurance retentions by using third-party data and claims history. At December 31, 2016 and 2015, Basic classified the workers’ compensation self-insured risk reserve between short-term and long-term, with $7.0 million and $7.5 million being allocated to short-term and $15.6 million and $15.9 million being allocated to long-term, respectively. At December 31, 2016 and December 31, 2015, self-insured risk accruals totaled approximately $35.0 million , net of $19,000 receivable for medical and dental coverage, and $30.8 million , net of $73,000 receivable for medical and dental coverage, respectively.</t>
  </si>
  <si>
    <t>Accrued Expenses</t>
  </si>
  <si>
    <t>Payables and Accruals [Abstract]</t>
  </si>
  <si>
    <t>Accrued Expenses The accrued expenses are as follows (in thousands): Successor Predecessor December 31, 2016 December 31, 2015 Compensation related $ 18,744 $ 14,048 Workers' compensation self-insured risk reserve 6,956 7,481 Health self-insured risk reserve 3,753 3,935 Accrual for receipts 4,178 5,320 Ad valorem taxes 2,626 2,078 Sales tax 1,652 1,634 Insurance obligations 9,576 3,769 Professional fee accrual 946 729 Fuel accrual 958 693 Accrued interest 1,940 19,693 $ 51,329 $ 59,380</t>
  </si>
  <si>
    <t>Predecessor Stockholders' Equity</t>
  </si>
  <si>
    <t>Equity [Abstract]</t>
  </si>
  <si>
    <t>Predecessor Stockholders’ Equity On the Effective Date, by operation of the Prepackaged Plan, all agreements, instruments, and other documents evidencing, relating to or connected with any equity interests of the Company, including the outstanding shares of the Company’s common stock, par value $0.01 per share, issued and outstanding immediately prior to the Effective Date (the “Predecessor Common Stock”), and any rights of any holder in respect thereof, were deemed cancelled, discharged and of no force or effect. Common Stock At December 23, 2016 and December 31, 2015, Basic had authorized 80,000,000 shares of Basic’s common stock, par value $.01 per share, and 43,500,032 shares issued and 41,196,680 shares outstanding. In March 2014, Basic granted various employees 414,900 restricted shares of common stock that vest over a three -year period and 294,909 shares that vest over a four -year period. In March 2015, Basic granted certain members of management 888,104 restricted shares of Predecessor Common Stock that vest over a three -year period. In March 2016, Basic granted certain members of management 790,263 restricted shares of Predecessor Common Stock that vest over a three -year period. On December 23, 2016, pursuant to the Prepackaged Plan, all unvested Predecessor Common Stock was cancelled, but effectively converted to Successor Common Stock, based on a 570 -to-1 reverse stock split, and immediately vested. Treasury Stock In May 2012, Basic announced its Board of Directors reinstated the share repurchase program initially adopted in 2008 and suspended in 2009. The program allowed the repurchase of up to $50.0 million of Basic’s shares of Predecessor Common Stock from time to time in open market or private transactions, at Basic’s discretion. The number of shares purchased and the timing of purchases is based on several factors, including the price of the Predecessor Common Stock, general market conditions, available cash and alternative investment opportunities. During 2015, Basic repurchased 913,600 shares for a total price of approximately $4.5 million (an average of approximately $4.90 per share), inclusive of commissions and fees. Following the Effective Date, Basic deems this prior share repurchase program terminated with respect to any Successor Common Stock Basic also acquired treasury shares through net share settlements for payment of payroll taxes upon the vesting of restricted stock. Basic repurchased a total of 229,932 shares of Predecessor Common Stock during 2016 and 230,048 shares of shares of Predecessor Common Stock during 2015 through net share settlements. On December 31, 2016, as part of the Prepackaged Plan, all treasury stock representing Predecessor Common Stock was cancelled. Preferred Stock At December 31, 2016 and 2015, Basic had 5,000,000 shares of preferred stock, par value $.01 per share, authorized, of which none was designated, issued or outstanding. Successor Stockholders' Equity Common Stock On December 23, 2016, as part of the Prepackaged Plan, Basic had 80,000,000 shares of Basic’s common stock, par value $.01 per share, authorized, 26,095,431 shares issued and 25,998,844 shares outstanding at December 31, 2016. On December 23, 2016, Basic granted certain members of management 809,416 restricted common stock units, one third of which immediately vested on the Effective Date and the remainder will vest over a two -year period in equal installments. Treasury Stock Basic acquired treasury shares through net share settlements for payment of payroll taxes upon the vesting of restricted stock units. Basic repurchased a total of 96,587 Successor common shares through net share settlements during December 27, 2016 through December 31, 2016. Preferred Stock At December 31, 2016 Basic had 5,000,000 shares of preferred stock, par value $.01 per share, authorized, of which none was designated, issued or outstanding.</t>
  </si>
  <si>
    <t>Successor Stockholders' Equity</t>
  </si>
  <si>
    <t>Predecessor Incentive Plan</t>
  </si>
  <si>
    <t>Disclosure of Compensation Related Costs, Share-based Payments [Abstract]</t>
  </si>
  <si>
    <t>Predecessor Incentive Plan Predecessor Incentive Plan In May 2003, Basic’s board of directors and stockholders approved the Basic 2003 Incentive Plan (as amended effective May 22, 2013) (the “Predecessor Plan”), which provided for granting of incentive awards in the form of stock options, restricted stock, performance awards, bonus shares, phantom shares, cash awards and other stock-based awards to officers, employees, directors and consultants of Basic. The Predecessor Plan provided for the issuance of 11,350,000 shares of Predecessor Common Stock. Of these shares, approximately 2,095,334 shares of Predecessor Common Stock were available for grant as of December 31, 2015. There were no options granted under the Predecessor Plan during 2016, 2015 or 2014. During the years ended December 31, 2016, 2015 and 2014, compensation expense related to share-based arrangements including both restricted stock awards and stock option awards was approximately $17.7 million , $13.7 million and $14.7 million , respectively. For compensation expense recognized under the Predecessor Plan during the years ended December 31, 2016, 2015 and 2014, Basic recognized a tax benefit of approximately $0 , $4.8 million and $5.3 million , respectively. As of December 31, 2016, there was no unrecognized compensation related to non-vested share-based compensation arrangements granted under the Predecessor Plan. The total fair value of share-based awards under the Predecessor Plan vested during the years ended December 31, 2016, 2015 and 2014 was approximately $2.5 million , $5.4 million and $20.6 million , respectively. During 2016, 2015 and 2014 there was no excess tax benefit due to the net operating loss. In the event of a net operating gain the tax benefits would have been $0 $11,000 and $4.5 million , respectively. On December 23, 2016, as part of the Prepackaged Plan, the Predecessor Plan was cancelled. Predecessor Stock Option Awards The fair value of each option award under the Predecessor Plan is estimated on the date of grant using the Black-Scholes-Merton option-pricing model. Options granted under the Plan expire 10 years from the date they are granted, and generally vest over periods ranging from three to 5 years . The following table reflects the summary of stock options outstanding at December 31, 2016 and the changes during the twelve months then ended: Predecessor Stock Option Awards Weighted Weighted Average Aggregate Number of Average Remaining Intrinsic Options Exercise Contractual Value Granted Price Term (Years) (000's) Non-statutory stock options: Outstanding, beginning of period 175,000 $ 26.29 Options granted — — Options forfeited — $ — Options exercised — $ — Options expired (152,000 ) $ 26.84 Outstanding, end of period 23,000 $ 22.66 0.19 — Exercisable, end of period 23,000 $ 22.66 0.19 — Vested or expected to vest, end of period 23,000 $ 22.66 0.19 — The total intrinsic value of share options exercised during the years ended December 31, 2015 and 2014 was approximately $37,000 and $2.2 million , respectively. There were no share option exercises in 2016. Cash received from option exercises under the Predecessor Plan was approximately $724,000 and $4.3 million for the years ended December 31, 2015 and 2014, respectively. During 2014 there was no tax benefit due to the net operating loss. In the event of a net operating gain the tax benefit would have been $535,000 . The Company has historically issued treasury and newly-issued shares to satisfy share option exercises. On December 23, 2016, as part of the Prepackaged Plan all outstanding stock options under the Predecessor Plan were cancelled. Predecessor Restricted Stock Awards A summary of the status of Basic’s non-vested share grants at December 31, 2015 and changes during the year ended December 31, 2016 is presented in the following table: Predecessor Plan Weighted Average Number of Grant Date Fair Shares Value Per Share Nonvested at beginning of period 1,967,376 $ 14.34 Granted during period 790,263 2.73 Vested during period (860,104 ) 15.04 Forfeited during period (9,044 ) 24.05 Nonvested at end of period 1,888,491 $ 9.12 On December 23, 2016, all nonvested restricted stock were subject to a 570 to 1 reverse stock split and immediately converted into Successor Company stock. Predecessor Phantom Stock Awards On March 18, 2015, the Compensation Committee of Basic’s Board of Directors approved grants of performance-based phantom stock awards to certain members of management. The performance-based phantom stock awards were tied to Basic’s achievement of total stockholder return (“TSR”) relative to the TSR of a peer group of energy services companies over the performance period (defined as the one -year calculation period starting on the 20th NYSE trading day prior to and including the last NYSE trading day of 2014 and ending on the last NYSE trading day of 2015). The number of phantom shares to be issued could range from 0% to 150% of the 704,089 target number of phantom shares, depending on the performance noted above. Any phantom shares earned at the end of the performance period then remained subject to vesting in one-third increments on March 15, 2016, 2017 and 2018 (subject to accelerated vesting in certain circumstances). As of December 31, 2015, Basic estimated that 66.7% of the target number of performance-based awards will be earned. On December 23, 2016 as part of the Prepackaged Plan all outstanding performance-based phantom stock awards were cancelled. On March 24, 2016 the Compensation Committee approved 705,263 shares of performance-based phantom stock awards to certain members of management. The performance-based phantom stock awards were tied to Basic’s achievement of total stockholder return relative to the TSR of a peer group of energy services companies over the performance period (defined as the one -year calculation period starting on the 20th NYSE trading day prior to and including the last NYSE trading day of 2015 and ending on the last NYSE trading day of 2017). The number of phantom shares to be issued ranged from 0% to 150% of the 705,263 target number of phantom shares, depending on the performance noted above. On December 23, 2016 as part of the Prepackaged Plan all outstanding performance-based phantom stock awards were cancelled. The Compensation Committee also approved grants of phantom restricted stock awards to certain key employees in 2015 and 2016. The number of phantom shares issued in 2015 were 654,500 . These grants were subject to vesting over a three -year period, with the first portion vesting on March 15, 2016. The number of phantom shares issued in 2016 were 552,100 . These grants were subject to vesting over a three -year period, with the first portion vesting on March 15, 2017. There was $314,000 outstanding unamortized expense related to unvested phantom shares granted to key employees as of December 31, 2016. This plan was cancelled in February 2017. Successor Incentive Plan On the Effective Date, the Basic Energy Services, Inc. Management Incentive Plan (the “MIP”) became effective pursuant to the Prepackaged Plan. The MIP provides for the issuance of incentive awards in the form of stock options, restricted stock, and performance awards denominated in Successor Common Stock. The MIP provides for the issuance of up to 3,237,671 shares of Successor Common Stock. Of these authorized shares, approximately 2,428,255 shares were available for grant as of December 31, 2016. The board of directors of the Company (the “Board”) or the Compensation Committee of the Board (the “Compensation Committee”) administers the MIP. The number of shares of Successor Common Stock authorized under the MIP and the number of shares subject to an award under the MIP, are subject to adjustment in the event of certain recapitalization, reclassification, stock dividend, extraordinary dividend, stock split, reverse stock split or other distribution with respect to the Successor Common Stock or any merger, reorganization, consolidation, combination, spin-off or other similar corporate change or any other change affecting the Successor Common Stock. On the Effective Date, the Company issued time-based restricted stock unit awards ("RSUs") for 809,416 shares and stock option awards for 323,770 shares, which awards vest in one third tranches on each of the Effective Date, and the first and second anniversaries of the Effective Date. The Company issued 269,810 shares of Successor Common Stock in connection with the immediately vested RSUs on the Effective Date. The remainder of the authorized awards under the MIP as of December 31, 2016, including 809,416 performance-based RSUs and 323,770 performance-based stock options contemplated by the Prepackaged Plan, may be awarded in the future at the discretion of the Company's board of directors. During the year ended December 31, 2016, compensation expense related to share-based arrangements under the MIP, including restricted stock, RSU and stock option awards, was approximately $10.1 million . For compensation expense recognized during the year ended December 31, 2016, Basic did not recognize a tax benefit. As of December 31, 2016, there was $19.5 million unrecognized compensation related to non-vested share-based compensation arrangements granted under the MIP. That cost is expected to be recognized over a weighted average period of 2 .0 years. The total fair value of share-based awards vested during the years ended December 31, 2016 (including under the Predecessor Plan and the MIP) was approximately $9.9 million . During 2016 there was no excess tax benefit. Successor Stock Option Awards The fair value of each option award is estimated on the date of grant using the Black-Scholes-Merton option-pricing model. Options granted under the MIP expire 10 years from the date they are granted, and generally vest over a period of three years . The following table reflects the summary of stock options outstanding at December 31, 2016: Weighted Weighted Average Aggregate Number of Average Remaining Intrinsic Options Exercise Contractual Value Granted Price Term (Years) (000's) Non-statutory stock options: Outstanding, beginning of period — $ — Options granted 323,770 36.55 Options forfeited — $ — Options exercised — $ — Options expired — $ — Outstanding, end of period 323,770 $ 36.55 9.98 — Exercisable, end of period — — Vested or expected to vest, end of period 323,770 $ 36.55 9.98 — There were no stock option exercises in 2016. Successor Restricted Stock Unit Awards A summary of the status of Basic’s non-vested RSU grants at December 31, 2016 and changes during the year ended December 31, 2016 is presented in the following table: Weighted Average Number of Grant Date Fair Units Value Per Unit Nonvested at beginning of period — $ — Granted during period 809,416 36.55 Vested during period (269,810 ) 36.55 Forfeited during period — — Nonvested at end of period 539,606 $ 36.55 Warrant Agreement On the Effective Date, the Company entered into a warrant agreement (the “Warrant Agreement”) with American Stock Transfer &amp; Trust Company, LLC, as warrant agent. Pursuant to the terms of the Prepackaged Plan, the Company issued warrants (the “Warrants,” and holders thereof “Warrantholders”), which in the aggregate, are exercisable to purchase up to approximately 2,066,627 shares of Successor Common Stock. In accordance with the Prepackaged Plan, the Company issued Warrants to the holders of the old common stock, totaling approximately 2,066,627 Warrants outstanding, exercisable until December 23, 2023, to purchase up to an aggregate of approximately 2,066,627 shares of Successor Common Stock at an initial exercise price of $55.25 per share, subject to adjustment as provided in the Warrant Agreement. At issuance, the warrants were recorded at fair value, which was determined using the Black-Scholes option pricing model. The warrants are equity classified and, at issuance, were recorded as an increase to additional paid-in capital in the amount of $8.4 million . All unexercised Warrants will expire, and the rights of the Warrantholder to purchase Successor Common Stock will terminate on December 23, 2023, which is the seventh anniversary of the Effective Date.</t>
  </si>
  <si>
    <t>Deferred Compensation Plan</t>
  </si>
  <si>
    <t>Deferred Compensation Arrangements [Abstract]</t>
  </si>
  <si>
    <t>Deferred Compensation Plan In April 2005, Basic established a deferred compensation plan for certain employees. Participants may defer up to 50% of their salary and 100% of any cash bonuses. Basic may make contributions of 100% of the first 3% of the participants’ deferred pay and 50% of the next 2% of the participants’ deferred pay to a maximum match of $10,000 per year. Employer matching contributions and earnings thereon are subject to a five -year vesting schedule with full vesting occurring after five years of service. Employer contributions to the deferred compensation plan net of earnings approximated an expense of $454,000 , $172,000 and $665,000 in 2016, 2015 and 2014, respectively. Basic elected to suspend matching for this plan during 2016.</t>
  </si>
  <si>
    <t>Employee 401 (k) Plan</t>
  </si>
  <si>
    <t>Compensation and Retirement Disclosure [Abstract]</t>
  </si>
  <si>
    <t>Employee 401 (k) Plan Basic has a 401(k) profit sharing plan that covers substantially all employees. Employees may contribute up to their base salary not to exceed the annual Federal maximum allowed for such plans. At management’s discretion, Basic may make a matching contribution proportional to each employee’s contribution. Employee contributions are fully vested at all times. Employer matching contributions vest incrementally, with full vesting occurring after five years of service. This profit sharing plan was suspended during 2016. Employer contributions to the 401(k) plan approximated, $407,000 , and $4.0 million in 2015 and 2014, respectively. Basic's 401(k) plan was not affected by the Prepackaged Plan.</t>
  </si>
  <si>
    <t>Net Earnings (Loss) Per Share</t>
  </si>
  <si>
    <t>Earnings Per Share [Abstract]</t>
  </si>
  <si>
    <t>Net Earnings (Loss) Per Share Basic earnings (loss) per common share are determined by dividing net income or loss applicable to common stock by the weighted average number of common shares actually outstanding during the year. Diluted income or loss per common share is based on the increased number of shares that would be outstanding assuming conversion of dilutive outstanding securities using the “as if converted” method. The following table sets forth the computation of basic and diluted loss per share (in thousands, except share data): Predecessor Years ended December 31, 2016 2015 2014 Numerator (both basic and diluted): Net loss available to common stockholders $ (123,373 ) $ (241,745 ) $ (8,341 ) Denominator: Denominator for basic earnings per share 41,998,669 40,505,429 41,165,940 Denominator for diluted earnings per share 41,998,669 40,505,429 41,165,940 Basic loss per common share: $ (2.94 ) $ (5.97 ) $ (0.20 ) Diluted loss per common share: $ (2.94 ) $ (5.97 ) $ (0.20 ) The Company has issued potentially dilutive instruments such as unvested restricted stock and common stock options. However, the Company did not include these instruments in its calculation of diluted loss per share during the periods presented, because to include them would be anti-dilutive. The following shows potentially dilutive instruments: Predecessor Years ended December 31, 2016 2015 2014 Stock options — 26,527 159,888 Unvested restricted stock 211,363 643,351 967,200 211,363 669,878 1,127,088</t>
  </si>
  <si>
    <t>Supplemental Schedule of Cash Flow Information</t>
  </si>
  <si>
    <t>Supplemental Cash Flow Elements [Abstract]</t>
  </si>
  <si>
    <t>Supplemental Schedule of Cash Flow Information The following table reflects non-cash activity: Year ended December 31, 2016 2015 2014 (In thousands) Capital leases issued for equipment $ 5,652 $ 24,768 $ 75,198 Asset retirement obligation additions $ — $ — $ 68 During the year ended December 31, 2016, Basic did not pay any income taxes. Basic received a net refund of $450,000 during the year ended December 31, 2015. Basic paid $2.6 million in income taxes during the year ended December 31, 2014.</t>
  </si>
  <si>
    <t>Business Segment Information</t>
  </si>
  <si>
    <t>Segment Reporting [Abstract]</t>
  </si>
  <si>
    <t>Business Segment Information Basic’s reportable business segments are Completion and Remedial Services, Fluid Services, Well Servicing, and Contract Drilling. These segments have been selected based on changes in management’s resource allocation and performance assessment in making decisions regarding the Company. The following is a description of the segments: Completion and Remedial Services: This segment utilizes a fleet of pumping units, air compressor packages specially configured for underbalanced drilling operations, coiled tubing services, nitrogen services, cased-hole wireline units, an array of specialized rental equipment and fishing tools, thru-tubing and snubbing units. The largest portion of this business consists of pumping services focused on cementing, acidizing and fracturing services in niche markets. Fluid Services: This segment utilizes a fleet of trucks and related assets, including specialized tank trucks, storage tanks, water wells, disposal facilities water treatment and related equipment. Basic employs these assets to provide, transport, store and dispose of a variety of fluids. These services are required in most workover, completion and remedial projects as well as part of daily producing well operations. Also included in this segment are our construction services which provide services for the construction and maintenance of oil and natural gas production infrastructures. Well Servicing: This segment encompasses a full range of services performed with a mobile well servicing rig, including the installation and removal of downhole equipment and elimination of obstructions in the well bore to facilitate the flow of oil and natural gas. These services are performed to establish, maintain and improve production throughout the productive life of an oil and natural gas well and to plug and abandon a well at the end of its productive life. Basic’s well servicing equipment and capabilities also facilitate most other services performed on a well. This segment also includes the manufacture and servicing of mobile well servicing rigs. Contract Drilling: This segment utilizes shallow and medium depth rigs and associated equipment for drilling wells to a specified depth for customers on a contract basis. Basic’s management evaluates the performance of its operating segments based on operating revenues and segment profits. Corporate expenses include general corporate expenses associated with managing all reportable operating segments. Corporate assets consist principally of working capital and debt financing costs. The following table sets forth certain financial information with respect to Basic’s reportable segments (in thousands): Completion and Remedial Fluid Well Contract Corporate Services Services Servicing Drilling and Other Total Predecessor Year ended December 31, 2016 Operating revenues $ 184,567 $ 191,725 $ 163,966 $ 7,239 $ — $ 547,497 Direct operating costs (158,762 ) (161,535 ) (140,274 ) (7,079 ) — (467,650 ) Segment profits $ 25,805 $ 30,190 $ 23,692 $ 160 $ — $ 79,847 Depreciation and amortization $ 87,736 $ 57,119 $ 48,703 $ 6,304 $ 18,343 $ 218,205 Capital expenditures, (excluding acquisitions) $ 8,315 $ 17,324 $ 8,727 $ 276 $ 3,698 $ 38,340 Successor identifiable assets $ 215,034 $ 128,725 $ 125,474 $ 14,121 $ 284,806 $ 768,160 Predecessor Year ended December 31, 2015 Operating revenues $ 307,550 $ 258,597 $ 217,245 $ 22,207 $ — $ 805,599 Direct operating costs (245,069 ) (196,155 ) (184,952 ) (16,680 ) — (642,856 ) Segment profits $ 62,481 $ 62,442 $ 32,293 $ 5,527 $ — $ 162,743 Depreciation and amortization $ 83,882 $ 71,280 $ 60,466 $ 14,083 $ 11,760 $ 241,471 Capital expenditures, (excluding acquisitions) $ 22,384 $ 19,950 $ 18,732 $ 2,431 $ 6,323 $ 69,820 Predecessor identifiable assets $ 365,574 $ 257,036 $ 233,293 $ 51,930 $ 230,348 $ 1,138,181 Predecessor Year ended December 31, 2014 Operating revenues $ 698,917 $ 369,774 $ 361,683 $ 60,910 $ — $ 1,491,284 Direct operating costs (434,457 ) (265,105 ) (270,344 ) (41,513 ) — (1,011,419 ) Segment profits $ 264,460 $ 104,669 $ 91,339 $ 19,397 $ — $ 479,865 Depreciation and amortization $ 74,924 $ 64,445 $ 55,131 $ 12,773 $ 10,207 $ 217,480 Capital expenditures, (excluding acquisitions) $ 168,017 $ 71,112 $ 54,858 $ 9,311 $ 8,196 $ 311,494 Predecessor identifiable assets $ 514,842 $ 299,542 $ 276,696 $ 60,362 $ 445,735 $ 1,597,177 The following table reconciles the segment profits reported above to the operating income as reported in the consolidated statements of operations (in thousands): Year ended December 31, 2016 2015 2014 Segment profits $ 79,847 $ 162,743 $ 479,865 General and administrative expenses (135,331 ) (143,458 ) (167,301 ) Depreciation and amortization (218,205 ) (241,471 ) (217,480 ) Loss on disposal of assets (1,014 ) (1,602 ) (1,974 ) Restructuring costs (20,743 ) — — Goodwill impairment (646 ) (81,877 ) (34,703 ) Operating (loss) income $ (296,092 ) $ (305,665 ) $ 58,407</t>
  </si>
  <si>
    <t>Quarterly Financial Data (Unaudited)</t>
  </si>
  <si>
    <t>Quarterly Financial Information Disclosure [Abstract]</t>
  </si>
  <si>
    <t>Quarterly Financial Data (Unaudited) The following table summarizes results for each of the four quarters in the years ended December 31, 2016 and 2015 (in thousands, except earnings per share data): Predecessor First Second Third Fourth Quarter Quarter Quarter Quarter Year Year ended December 31, 2016: Total revenues $ 130,356 $ 120,004 $ 141,610 $ 155,527 $ 547,497 Segment profits $ 18,370 $ 15,310 $ 25,339 $ 20,828 $ 79,847 Net (loss) income (i) $ (83,339 ) $ (89,883 ) $ (92,097 ) $ 141,946 $ (123,373 ) Loss per share of common stock (a): Basic $ (2.00 ) $ (2.11 ) $ (2.16 ) $ 3.32 $ (2.94 ) Diluted $ (2.00 ) $ (2.11 ) $ (2.16 ) $ 3.32 $ (2.94 ) Weighted average common shares outstanding: Basic 41,609 42,602 42,690 42,691 41,999 Diluted 41,609 42,602 42,690 42,691 41,999 Year ended December 31, 2015: Total revenues $ 261,721 $ 193,596 $ 189,247 $ 161,035 $ 805,599 Segment profits $ 66,412 $ 37,022 $ 34,317 $ 24,992 $ 162,743 Net loss (ii) $ (32,624 ) $ (48,295 ) $ (105,642 ) $ (55,184 ) $ (241,745 ) Loss per share of common stock (a): Basic $ (0.81 ) $ (1.20 ) $ (2.63 ) $ (1.37 ) $ (5.97 ) Diluted $ (0.81 ) $ (1.20 ) $ (2.63 ) $ (1.37 ) $ (5.97 ) Weighted average common shares outstanding: Basic 40,072 40,168 40,168 40,148 40,505 Diluted 40,072 40,168 40,168 40,148 40,505 (a) The sum of individual quarterly net income per share may not agree to the total for the year due to each period's computation being based on the weighted average number of common shares outstanding during each period. (i) The third and fourth quarter 2016 loss included reorganization costs of $10.5 and $10.2 million respectively (ii) The third quarter of 2016 and 2015 loss included goodwill impairment of $0.6 million and $81.9 million, respectively.</t>
  </si>
  <si>
    <t>Related Party Transactions</t>
  </si>
  <si>
    <t>Related Party Transactions [Abstract]</t>
  </si>
  <si>
    <t>Related Party Transactions In December 2010, Basic entered into a lease agreement with Darle Vuelta Cattle Co., LLC (“DVCC”), an affiliate of a former director, for the right to operate a salt water disposal well, brine well and fresh water well. The term of the lease will continue until the salt water disposal well and brine well are plugged and no fresh water is being sold. The lease payments are the greater of (i) the sum of $0.10 per barrel of disposed oil and gas waste and $0.05 per barrel of brine or fresh water sold or (ii) $5,000 per month. In February 2015, Basic purchased 100 acres of vacant land outside of Midland, Texas for $1.5 million from DVCC. In October 2016, Basic completed a non-cash exchange with DVCC in which the land purchased in February 2015, was exchanged for 34.81 acres in Midland County to be used for a salt water disposal well.</t>
  </si>
  <si>
    <t>Income Taxes</t>
  </si>
  <si>
    <t>Income Tax Disclosure [Abstract]</t>
  </si>
  <si>
    <t>Income Taxes Income tax expense (benefit) consists of the following (in thousands): Years ended December 31, 2016 2015 2014 Current: Federal $ — $ (151 ) $ 151 State 521 (9 ) 842 Total 521 (160 ) 993 Deferred: Federal (4,486 ) (127,482 ) (1,015 ) State 82 (3,688 ) 543 Total (4,404 ) (131,170 ) (472 ) Total income tax expense (benefit) $ (3,883 ) $ (131,330 ) $ 521 Basic paid no federal income taxes during 2016 and 2015. Basic paid federal income taxes of $601,000 during 2014. Reconciliation between the amount determined by applying the federal statutory rate of 35% to loss before income taxes to income (benefit) expense is as follows (in thousands): Years ended December 31, 2016 2015 2014 Statutory federal income tax $ (44,540 ) $ (130,576 ) $ (2,737 ) Meals and entertainment 522 684 825 State taxes, net of federal benefit (6,778 ) (3,698 ) 1,093 Valuation allowance 188,970 — — — Cancellation of debt income (178,017 ) — — — Bankruptcy transaction costs 9,783 — — — Tax basis adjustments 17,981 — — — Goodwill impairment — 2,833 1,380 Changes in estimates and other 8,196 (573 ) (40 ) $ (3,883 ) $ (131,330 ) $ 521 The tax effects of temporary differences that give rise to significant portions of the deferred tax assets and deferred tax liabilities are as follows (in thousands): Successor Predecessor December 31, 2016 December 31, 2015 Deferred tax assets: Operating loss carryforward $ 208,973 $ 130,826 Goodwill and intangibles 49,380 32,992 Accrued liabilities 12,351 14,028 Deferred debt costs 5,158 130,827 Deferred compensation 79 12,988 Receivables allowance 680 976 Asset retirement obligation 859 672 Inventory 167 164 Valuation Allowances (189,185 ) (878 ) Total deferred tax assets $ 88,462 $ 322,595 Deferred tax liabilities: Property and equipment (88,450 ) (195,211 ) Prepaid expenses (12 ) (1,623 ) Total deferred tax liabilities $ (88,462 ) $ (196,834 ) Net deferred tax liability $ — $ 125,761 Recognized as: Deferred tax assets - current — 13,484 Deferred tax liabilities - non-current — (18,550 ) Net deferred tax liabilities $ — $ (5,066 ) Under the Prepackaged Plan, a substantial portion of the Company’s pre-petition debt securities were extinguished. Absent an exception, a debtor recognizes cancellation of indebtedness income (“CODI”) upon discharge of its outstanding indebtedness for an amount of consideration that is less than its adjusted issue price. The Internal Revenue Code of 1986, as amended (“IRC”), provides that a debtor in a bankruptcy case may exclude CODI from taxable income but must reduce certain of its tax attributes by the amount of any CODI realized as a result of the consummation of a plan of reorganization.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equity upon emergence from Chapter 11 bankruptcy proceedings, the estimated amount of U.S. CODI is approximately $31.7 million , which will reduce the value of the Company’s U.S. net operating losses. IRC Sections 382 and 383 provide an annual limitation with respect to the ability of a corporation to utilize its tax attributes against future U.S. taxable income in the event of a change in ownership. We believe the Debtors’ emergence from Chapter 11 bankruptcy proceedings is considered a change in ownership for purposes of IRC Section 382. The limitation under the IRC is based on the value of the corporation as of the emergence date. The ownership changes, and resulting annual limitation, is not expected to result in the expiration of any net operating losses generated prior to the emergence date. Basic provides a valuation allowance when it is more likely than not that some portion of the deferred tax assets will not be realized. Management assesses the available positive and negative evidence to estimate if sufficient future taxable income will be generated to utilize the existing deferred tax assets. Based on this evaluation, as of December 31, 2016, a valuation allowance of approximately $189.2 million has been recorded on the net deferred tax assets for all federal and state tax jurisdictions in order to measure only the portion of the deferred tax asset that more likely than not will be realized. As of December 31, 2015, a valuation allowance of $0.9 million was recorded against certain state net operating losses not expected to be realized. Interest is recorded in interest expense and penalties are recorded in income tax expense. Basic had no interest or penalties related to an uncertain tax positions during 2016. Basic files federal income tax returns and state income tax returns in Texas and other state tax jurisdictions. As of December 31, 2016 , Basic had approximately $567.5 million of net operating loss carryforwards ("NOL"), for federal income tax purposes, which begin to expire in 2031 and $226.1 million of net operating loss carryforwards for state income tax purposes which begin to expire in 2017 . Additionally, we have $1.9 million of alternative minimum tax credits.</t>
  </si>
  <si>
    <t>Subsequent Events</t>
  </si>
  <si>
    <t>Subsequent Events [Abstract]</t>
  </si>
  <si>
    <t>Subsequent Events On February 22, 2017, our Board of Directors approved base salaries for 2017 (to be effective as of April 1, 2017), grants of performance-based restricted stock unit awards (“RSUs”) with respect to up to 809,416 shares of the Company’s common stock, and performance-based stock option awards (the “Options”, and together with the RSUs, the ”PB Awards”) with respect to up to 323,770 shares of the Company’s common stock, to Basic’s officers, including its named executive officers, under the MIP . The PB Awards were consistent with the PB Awards expressly contemplated by the Prepackaged Plan to be determined and approved by the Board or the Compensation Committee within 90 days following the effective date of the Prepackaged Plan. Pursuant to the PB Award agreements, the PB Awards are to be earned based upon Basic’s total shareholder return (“TSR”) relative to the TSR of a peer group of energy services companies measured over the Performance Period (defined as the 2017 calendar year), with Basic’s ranking in TSR performance being compared to the ranking in TSR performance of the members of the Peer Group (as defined below, and together with Basic, the “Combined Group”). The Combined Group will be ranked from best performing to worst performing with regard to each company’s respective TSR performance, with the Combined Group company ranked 1st being the company with the highest TSR when compared to the other Combined Group companies and the Combined Group company ranked 7th being the company with the lowest TSR when compared to the other Combined Group companies, with rankings 2 through 6 being determined in descending order based upon the corresponding descent in TSR performance for companies in the Combined Group from 2nd highest to 6th highest. “Peer Group” means each of the following companies: (1) Key Energy Services, Inc.; (2) Mammoth Energy Services, Inc.; (3) Patterson-UTI Energy, Inc.; (4) Pioneer Energy Services Corp.; (5) Superior Energy Services, Inc.; and (6) Tesco Corporation; provided, in the event any such company ceases to exist, ceases to file public reports timely with the U.S. Securities and Exchange Commission with respect to the Performance Period or merges or combines with any other entity that, in the determination of the Committee makes such combined company not comparable for use as part of the Peer Group, the Committee in its sole discretion may continue to include or exclude such company in the Peer Group, but in no event may substitute any other company in its place as part of the Peer Group. Once earned, the PB Awards will vest in one-third increments and will begin when the Committee certifies the specified adjustments in the award agreements and will begin to vest no later than 75 days after the Performance Period (the “Determination Date”). The PB Awards will vest with one-third of the PB Awards vesting on the Determination Date, one-third vesting one year following the Determination Date and the remaining one-third vesting two years following the Determination Date. All unvested PB Awards will be forfeited by the grantee (a) if the grantee’s employment with Basic is terminated by Basic for “Cause” before the PB Awards are vested or (b) if the grantee terminates his employment with Basic before the PB Awards are vested for any reason other than (i) “Good Reason” or (ii) the death or “Disability” of the grantee, as such terms are defined in the award agreement. The grantee will vest in all rights to the PB Awards on the earliest of (i) the dates set forth above; (ii) termination by Basic without Cause; (iii) the death or “Disability” of the grantee; (iv) resignation for “Good Reason”; or (v) a Change of Control (as defined in the award agreements). Following the vesting of the RSUs, the Company will deliver to the grantee the number of shares of Successor Common Stock (the “Shares”) equal to the aggregate number of RSUs that vest as of such date. The Company, however, in its sole discretion will have the option to settle the RSUs in cash, subject to applicable withholding taxes. Each RSU has dividend equivalent rights, which dividend equivalent rights may be accumulated and deemed reinvested in additional RSUs or may be accumulated in cash, as determined by the Committee in its discretion. The exercise price of each of the Options issued is $41.93 . The purchase price for all Options will be the applicable exercise price multiplied by the number of Shares with respect to the Options being exercised. The purchase price may be paid by cash or check; a brokered cashless exercise; a net exercise by reducing the number of Shares otherwise deliverable upon the exercise; or surrendered to the Company for transfer and valued by the Company at the fair market value on the date of exercise In addition to the PB Awards, the Board approved on February 22, 2017 grants of phantom stock awards (the “Phantom Shares”) under the MIP for up to an aggregate of 42,795 Phantom Shares to non-executive key employees. The Phantom Shares issued to non-executive key employees will vest in specified increments on March 15, 2017, March 15, 2018 and March 15, 2019 (subject to accelerated vesting in certain circumstances described below). All unvested Phantom Shares will be forfeited by the grantee (a) if the grantee’s employment with Basic is terminated by Basic for “Cause” before the Phantom Shares are vested or (b) if the grantee terminates his employment with Basic before the Phantom Shares are vested for any reason other than (i) “Good Reason” within 12 months following a Change of Control (as defined in the award agreements) or (ii) the death or “Disability” of the grantee, as such terms are defined in the award agreement. The grantee will vest in all rights to the Phantom Shares on the earliest of: (i) the dates set forth above; (ii) grantee’s termination by Basic without “Cause”; (iii) the death or “Disability” of the grantee; (iv) grantee’s resignation for “Good Reason” within 12 months following a Change of Control (as defined in the award agreements). Each Phantom Share represents the right to receive a cash payment equal to the Fair Market Value (as defined and determined in accordance with the award agreement) on the applicable vesting date of a number of Shares equal to the aggregate number of Phantom Shares that vest on such date, provided the cash payment will not exceed $55.00 per Phantom Share. Each Phantom Share has dividend equivalent rights, which dividend equivalent rights may be accumulated and deemed reinvested in additional Phantom Shares or may be accumulated in cash, as determined by the Committee in its discretion.</t>
  </si>
  <si>
    <t>Schedule II - Valuation And Qualifying Accounts</t>
  </si>
  <si>
    <t>Valuation and Qualifying Accounts [Abstract]</t>
  </si>
  <si>
    <t>Schedule II - Valuation and Qualifying Accounts</t>
  </si>
  <si>
    <t>Schedule II — Valuation and Qualifying Accounts Additions Balance at Charged to Charged to Balance at Beginning of Costs and Other Deductions End of Description Period Expenses (a) Accounts (b) (c) Period (in thousands) Successor Year Ended December 31, 2016 Allowance for Bad Debt $ 2,670 $ 1,099 $ (1,858 ) $ (1,911 ) $ — Predecessor Year Ended December 31, 2015 Allowance for Bad Debt $ 2,032 $ 2,850 $ — $ (2,212 ) $ 2,670 Predecessor Year Ended December 31, 2014 Allowance for Bad Debt $ 3,675 $ 1,244 — $ (2,887 ) $ 2,032 (a)Charges relate to provisions for doubtful accounts (b)Reflects the impact of reorganization and recording accounts receivable at fair value (c)Deductions relate to the write-off of accounts receivable deemed uncollectible</t>
  </si>
  <si>
    <t>Summary of Significant Accounting Policies (Policies)</t>
  </si>
  <si>
    <t>Principles of Consolidation</t>
  </si>
  <si>
    <t>Principles of Consolidation The accompanying consolidated financial statements include the accounts of Basic and its wholly-owned subsidiaries. Basic has no variable interest in any other organization, entity, partnership, or contract. All intercompany transactions and balances have been eliminated.</t>
  </si>
  <si>
    <t>Estimates, Risks and Uncertainties</t>
  </si>
  <si>
    <t>Estimates, Risks and Uncertainties Preparation of the accompanying consolidated financial statements in conformity with accounting principles generally accepted in the United States of America requires management to make estimates and assumptions that affect the reported amount of assets and liabilities and disclosures of contingent liabilities at the date of the consolidated financial statements and the reported amounts of revenues and expenses during the reporting period. Management uses historical and other pertinent information to determine these estimates. Actual results could differ from those estimates. Areas where critical accounting estimates are made by management include: • Depreciation and amortization of property and equipment and intangible assets • Impairment of property and equipment, goodwill and intangible assets • Allowance for doubtful accounts • Litigation and self-insured risk reserves • Fair value of assets acquired and liabilities assumed in an acquisition • Stock-based compensation • Income taxes</t>
  </si>
  <si>
    <t>Revenue Recognition</t>
  </si>
  <si>
    <t>Revenue Recognition Completion and Remedial Services — Completion and remedial services consists primarily of pumping services focused on cementing, acidizing and fracturing, nitrogen units, coiled tubing units, snubbing units, thru-tubing and rental and fishing tools. Basic recognizes revenue when services are performed, collection of the relevant receivables is probable, persuasive evidence of an arrangement exists and the price is fixed or determinable. Basic prices completion and remedial services by the hour, day or project depending on the type of service performed. When Basic provides multiple services to a customer, revenue is allocated to the services performed based on the fair value of the services. Fluid Services — Fluid services consists primarily of the sale, transportation, treatment, storage and disposal of fluids used in the drilling, production and maintenance of oil and natural gas wells, and well site construction and maintenance services. Basic recognizes revenue when services are performed, collection of the relevant receivables is probable, persuasive evidence of an arrangement exists and the price is fixed or determinable. Basic prices fluid services by the job, by the hour or by the quantities sold, disposed of or hauled. Well Servicing — Well servicing consists primarily of maintenance services, workover services, completion services, plugging and abandonment services and rig manufacturing and servicing. Basic recognizes revenue when services are performed, collection of the relevant receivables is probable, persuasive evidence of an arrangement exists and the price is fixed or determinable. Basic prices well servicing by the hour or by the day of service performed. Rig manufacturing revenue is recognized when the rig is accepted by the customer, based on the completed contract method by individual rig. Contract Drilling — Contract drilling consists primarily of drilling wells to a specified depth using drilling rigs. Basic recognizes revenues based on either a “daywork” contract, in which an agreed upon rate per day is charged to the customer, a “footage” contract, in which an agreed upon rate is charged per the number of feet drilled, or a “turnkey” contract, in which an agreed upon single rate is charged for a drilled well. Taxes assessed on sales transactions are presented on a net basis and are not included in revenue.</t>
  </si>
  <si>
    <t>Cash and Cash Equivalents</t>
  </si>
  <si>
    <t>Cash and Cash Equivalents Basic considers all highly liquid instruments purchased with a maturity of three months or less to be cash equivalents. Basic maintains its excess cash in various financial institutions, where deposits may exceed federally insured amounts at times.</t>
  </si>
  <si>
    <t>Fair Value of Financial Instruments</t>
  </si>
  <si>
    <t>Fair Value of Financial Instruments The following table summarizes the carrying amounts and fair value of the financial instruments as of December 31, 2016 and 2015. Fair value is defined as the amount that would be received to sell an asset or paid to transfer a liability in an orderly transaction between market participants at the measurement date. Pursuant to the Prepackaged Plan, the Predecessor Company's Senior Notes were exchanged for Successor Common Stock. The carrying amounts of cash and cash equivalents, trade accounts receivable, accounts receivable-related parties, accounts payable and accrued expenses approximate fair value because of the short maturities of these instruments. The carrying amount of our revolving credit facility recorded as long-term debt also approximates fair value due to its variable-rate characteristics.</t>
  </si>
  <si>
    <t>Inventories For rental and fishing tools, inventories consisting mainly of grapples, controls and drill bits are stated at the lower of cost or market, with cost being determined on the average cost method. Other inventories, consisting mainly of manufacturing raw materials, rig components, repair parts, drilling and completion materials and gravel, are held for use in the operations of Basic and are stated at the lower of cost or market, with cost being determined on the first-in, first-out (“FIFO”) method.</t>
  </si>
  <si>
    <t>Property and Equipment Property and equipment are stated at cost or at estimated fair value at acquisition date if acquired in a business combination. Expenditures for repairs and maintenance are charged to expense as incurred and additions and improvements that significantly extend the lives of the assets are capitalized. Upon sale or other retirement of depreciable property, the cost and accumulated depreciation and amortization are removed from the related accounts and any gain or loss is reflected in operations. All property and equipment are depreciated or amortized (to the extent of estimated salvage values) on the straight-line method and the estimated useful lives of the assets are as follows: Buildings and improvements 20-30 years Well service units and equipment 3-15 years Fluid services equipment 5-10 years Brine and fresh water stations 15 years Fracturing/test tanks 10 years Pumping equipment 5-10 years Construction equipment 3-10 years Contract drilling equipment 3-10 years Disposal facilities 10-15 years Vehicles 3-7 years Rental equipment 2-15 years Aircraft 10 years Software and computers 3 years The components of a well servicing rig generally require replacement or refurbishment during the well servicing rig’s life and are depreciated over their estimated useful lives, which ranges from 3 to 15 years. The costs of the original components of a purchased or acquired well servicing rig are not maintained separately from the base rig.</t>
  </si>
  <si>
    <t>Impairments</t>
  </si>
  <si>
    <t>Impairments Long-lived assets, which include property, plant and equipment, and purchased intangibles subject to amortization with finite lives, are evaluated at least annually or whenever events or changes in circumstances (“triggering events”) indicate that the carrying value of certain long-lived assets may not be recoverable. An impairment loss is recorded in the period in which it is determined that the carrying amount of a long-lived asset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excluding interest expense. The Company determined the lowest level of identifiable cash flows that are independent of other asset groups to be at the reporting unit level, which consists of the well servicing, fluid servicing, completion and remedial services and contract drilling. If the estimated undiscounted future net cash flows are less than the carrying amount of the related assets, an impairment loss is determined by comparing the fair value with the carrying value of the related assets.</t>
  </si>
  <si>
    <t>Deferred Debt Costs</t>
  </si>
  <si>
    <t>Deferred Debt Costs Basic capitalizes certain costs associated with borrowing, such as lender’s fees and related attorney’s fees. These costs are amortized and included in interest expense using the effective interest metho</t>
  </si>
  <si>
    <t>Goodwill and Other Intangible Assets</t>
  </si>
  <si>
    <t>Goodwill and Other Intangible Assets Goodwill and other intangible assets not subject to amortization are tested for impairment annually or more frequently if events or changes in circumstances indicate that the asset might be impaired. A qualitative assessment is allowed to determine if goodwill is potentially impaired. The qualitative assessment determines whether it is more likely than not that a reporting unit’s fair value is less than its carrying amount. If it is more likely that not that the fair value of the reporting unit is less than the carrying amount, then the two step impairment test is performed. First, the fair value of each reporting unit is compared to its carrying value to determine whether an indication of impairment exists. If impairment is indicated, then the fair value of the reporting unit’s goodwill is determined by allocating the unit’s fair value to its assets and liabilities (including any unrecognized intangible assets) as if the reporting unit had been acquired in a business combination. The amount of impairment for goodwill is measured as the excess of its carrying value over its fair value. Basic completes its assessment of goodwill impairment as of December 31 each year. Developed technology are amortized over a 5 -year life. Trade names are amortized over 15 -year life.</t>
  </si>
  <si>
    <t>Stock-Based Compensation</t>
  </si>
  <si>
    <t>Stock-Based Compensation Basic has historically compensated our directors, executives and employees through the awarding of stock options and restricted stock. Basic accounted for stock option and restricted stock awards in 2016, 2015, and 2014 using a grant date fair-value based method, resulting in compensation expense for stock-based awards being recorded in our consolidated statements of operations. For performance based restricted stock awards, compensation expense is recognized in the Company's financial statements based on their grant date fair value. Basic utilizes (i) the closing stock price on the date of grant to determine the fair value of vesting restricted stock awards and (ii) a Monte Carlo simulation to determine the fair value of restricted stock awards with a combination of market and service vesting criteria. The Monte Carlo simulation model utilizes multiple input variables that determine the probability of satisfying the market condition stipulated in the award grant and calculates the fair value of the award. The expected volatility utilized in the model was estimated using the historical volatility of the Company and our peer companies. The risk-free interest rate was based on the U.S. treasury rate for a term commensurate with the expected life of the grant, and judgment is required in estimating the amount of stock-based awards that are expected to be forfeited. Stock options issued are valued on the grant date using the Black-Scholes-Merton option pricing model and restricted stock issued is valued based on the fair value of Basic’s common stock at the grant date. Because the determination of these various assumptions is subject to significant management judgment and different assumptions could result in material differences in amounts recorded in Basic’s consolidated financial statements, management believes that accounting estimates related to the valuation of stock options are critical.</t>
  </si>
  <si>
    <t xml:space="preserve">Income Taxe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t>
  </si>
  <si>
    <t>Accounts Receivable</t>
  </si>
  <si>
    <t>Accounts Receivable Basic estimates its allowance for losses on accounts receivable based on past collections and expectations for future collections. Basic regularly reviews accounts for collectability. After all collection efforts are exhausted, if the balance is still determined to be uncollectable, the balance is written off. Expense related to the write off of uncollected accounts is recorded in general and administrative expense. Realized losses have been within management’s expectations.</t>
  </si>
  <si>
    <t>Concentrations of Credit Risk</t>
  </si>
  <si>
    <t>Concentrations of Credit Risk Financial instruments, which potentially subject Basic to concentration of credit risk, consist primarily of temporary cash investments and trade receivables. Basic restricts investment of temporary cash investments to financial institutions with high credit standing. Basic’s customer base consists primarily of multi-national and independent oil and natural gas producers. It performs ongoing credit evaluations of its customers but generally does not require collateral on its trade receivables. Credit risk is considered by management to be limited due to the large number of customers comprising its customer base. Basic maintains an allowance for potential credit losses on its trade receivables, and such losses have been within management’s expectations.</t>
  </si>
  <si>
    <t>Asset Retirement Obligations</t>
  </si>
  <si>
    <t>Asset Retirement Obligations Basic is required to record the fair value of an asset retirement obligation as a liability in the period in which it incurs a legal obligation associated with the retirement of tangible long-lived assets and capitalize an equal amount as a cost of the asset depreciating it over the life of the asset. Subsequent to the initial measurement of the asset retirement obligation, the obligation is adjusted at the end of each quarter to reflect the passage of time, changes in the estimated future cash flows underlying the obligation, acquisition or construction of assets, and settlements of obligations.</t>
  </si>
  <si>
    <t>Environmental</t>
  </si>
  <si>
    <t>Environmental Basic is subject to extensive federal, state and local environmental laws and regulations. These laws, which are constantly changing, regulate the discharge of materials into the environment and may require Basic to remove or mitigate the adverse environmental effects of disposal or release of petroleum, chemical and other substances at various sites. Environmental expenditures are expensed or capitalized depending on the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t>
  </si>
  <si>
    <t>Litigation and Self-Insured Risk Reserves</t>
  </si>
  <si>
    <t>Litigation and Self-Insured Risk Reserves Basic estimates its reserves related to litigation and self-insured risks based on the facts and circumstances specific to the litigation and self-insured claims and its past experience with similar claims. Basic maintains accruals in the consolidated balance sheets to cover self-insurance retentions. Please see Note 10. Commitments and Contingencies for further discussion.</t>
  </si>
  <si>
    <t>Recent Accounting Pronouncements</t>
  </si>
  <si>
    <t>Recent Accounting Pronouncements Recently adopted In August, 2014, the FASB issued Accounting Standards Update (“ASU”) 2014-15, “ Disclosure of Uncertainties about an Entity’s Ability to Continue as a Going Concern, ” which requires management to assess a company’s ability to continue as a going concern and to provide related footnote disclosures in certain circumstances. Under the new standard, disclosures are required when conditions give rise to substantial doubt about a company’s ability to continue as a going concern within one year from the financial statement issuance date. The Update applies to all companies and is effective for the annual period ending after December 15, 2016, and all annual and interim periods thereafter. Basic has adopted this pronouncement, which resulted in additional disclosures which have been included in Note 2. Going Concern, to these consolidated financial statements. In April 2015, the FASB issued ASU 2015-03, “ Simplifying the Presentation of Debt Issuance Costs. ” ASU 2015-03 requires that debt issuance costs related to a recognized debt liability be presented in the balance sheet as a direct deduction from the carrying amount of that debt liability, consistent with debt discounts. The ASU is effective for annual periods beginning after December 15, 2015. Basic has adopted this pronouncement, which resulted in a reclassification of deferred debt costs related to long-term debt from an asset to an offset of the related liability. The adoption of the ASU did not affect our method of amortizing debt issuance costs and will not affect the statement of operations. In November 2015, the FASB issued ASU 2015-17, “ Income Taxes (Topic 740): Balance Sheet Classification of Deferred Taxes. ” The main provision of this Update is to simplify the presentation of deferred income taxes by requiring that deferred tax assets and liabilities be classified as noncurrent in the statement of financial position. This Update is effective for Basic in annual and interim periods beginning after December 15, 2016, however early adoption is permitted. Basic has elected to adopt this ASU beginning in the interim period ended March 31, 2016, and retrospectively for all periods presented. See Note: 14 for discussion of Basic’s adoption of this Update. Not yet adopted In March 2016, the FASB issued ASU 2016-09, “ Compensation-Stock Compensation (Topic 718): Improvements to Employee Share-Based Payment Accounting. ” The purpose of this Update to is to simplify overly complex areas of GAAP, while maintaining or improving the usefulness of the information. The areas for simplification in this Update involve several aspects of the accounting for share-based payment transactions, including the income tax consequences, classification of awards as either equity or liabilities, and classification on the statement of cash flows. This Update is effective for Basic in annual periods beginning after December 15, 2016, including interim periods within those fiscal years. In July 2015, the FASB issued ASU 2015-11, “Simplifying the Measurement of Inventory, ” to simplify the measurement of inventory, which requires inventory measured using the first in, first out (FIFO) or average cost methods to be subsequently measured at the lower of cost and net realizable value. Net realizable value is the estimated selling price in the ordinary course of business, less reasonably predictable cost of completion, disposal and transportation. Currently, these inventory methods are required to be subsequently measured at the lower of cost or market. "Market" could be replacement cost, net realizable value, or net realizable value less an approximately normal profit margin. This update will be effective for fiscal years beginning after December 15, 2016, including interim periods within those fiscal years, and will be applied prospectively. Basic has evaluated this new accounting standard and determined it will not have an impact on our consolidated financial statements. In August 2015, the FASB issued ASU 2015-14, “ Revenue from Contracts with Customers-Deferral of the Effective Date, ” that defers by one year the effective date of ASU 2014-09, “Revenue from Contracts with Customers.” The ASU is effective for annual reporting periods beginning after December 15, 2017, including interim periods within that reporting period. ASU 2014-09 - “ Revenue from Contracts with Customers" represented a comprehensive revenue recognition standard to supersede existing revenue recognition guidance and align GAAP more closely with International Financial Reporting Standards (IFRS). The core principle of the new guidance is that a company should recognize revenue to match the delivery of goods or services to customers to the consideration the company expects to be entitled in exchange for those goods or services. The standard creates a five 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We are currently determining the impact of the new standard on the revenue streams from the services we provide. Our approach includes performing a detailed review of key contracts representative of our different businesses and comparing historical accounting policies and practices to the new standard. Our services are primarily short-term in nature, and our assessment at this stage is that we do not expect the new revenue recognition standard will have a material impact on our financial statements upon adoption. We currently intend to adopt the new standard as of January 1, 2018. In February 2016, the FASB issued ASU 2016-02, “ Leases (Topic 842). ” The purpose of this Update is to increase transparency and comparability among organizations by recognizing lease assets and lease liabilities on the balance sheet and disclosing key information about leasing arrangements. This Update is effective for Basic in annual periods beginning after December 15, 2018, including interim periods within those fiscal years. Basic is in the process of determining if this pronouncement will have a material impact on its consolidated financial statements. In August 2016, the FASB issued ASU 2016-15- "Statement of Cash Flows (Topic 230): Classification of Certain Cash Receipts and Cash Payments." This standard is effective for Basic for fiscal years beginning after December 15, 2017. The amendments in this update are intended to clarify cash flow treatment of certain cash flow issues with the objective of reducing diversity in practice. Early adoption is permitted, including adoption in an interim period. An entity that elects early adoption must adopt all of the amendments in the same period. Basic intends to adopt this standard as of January 1, 2018, and does not expect significant changes to the cash flow statement as a result. In October 2016, the FASB issued ASU 2016-16 "Income Taxes (Topic 740): Intra-Entity Transfers of Assets Other than Inventory." Under current U.S. GAAP, the recognition of current and deferred income taxes for an intra-entity asset transfer is prohibited until the asset has been sold to an outside party. Under the new standard, an entity will recognize the income tax consequences of an intra-entity transfer of an asset other than inventory when the transfer occurs. The amendments in this update are effective for annual reporting periods beginning after December 15, 2017, including interim reporting periods within those annual reporting periods. The amendments should be applied on a modified retrospective basis through a cumulative-effect adjustment directly to retained earnings as of the beginning of the period of adoption. Basic is in the process of determining whether this standard will have a material impact on our financial statements. In November 2016 the FASB issued ASU 2016-18- " Statement of Cash Flows (Topic 230): Restricted Cash," which clarifies the treatment of cash inflows into and cash payments from restricted cash. The amendments in this Update apply to all entities that have restricted cash or restricted cash equivalents and are required to present a statement of cash flows under Topic 230.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GAAP currently does not include specific guidance on the cash flow classification and presentation of changes in restricted cash or restricted cash equivalents for public entities. The amendments in this Update provide guidance on the presentation of restricted cash or restricted cash equivalents in the statement of cash flows, thereby reducing the diversity in practice described above. The amendments in this Update are effective for public business entities for fiscal years beginning after December 15, 2017 and interim periods within those fiscal years. Early adoption is permitted, including adoption in an interim period. The amendments in this Update should be applied using a retrospective transition method to each period presented. Basic intends to adopt this standard as of January 1, 2018, and does not expect significant changes to the cash flow statement as a result.</t>
  </si>
  <si>
    <t>Emergence from Chapter 11 and Fresh Start Accounting (Tables)</t>
  </si>
  <si>
    <t>Reconciliation of the Enterprise Value to the Estimated Fair Value of Successor Common Stock</t>
  </si>
  <si>
    <t>The following table reconciles the enterprise value to the estimated fair value of Successor common stock par value $0.01 per share (“Successor Common Stock”), as of the Effective Date (in thousands, except share and per share value): Enterprise value $ 525,000 Plus: Cash and cash equivalents and restricted cash 101,304 Plus: Non-operating assets 11,324 Fair value of invested capital 637,628 Less: Fair value of Term Loan (152,838 ) Less: Fair value of Capital Leases (70,382 ) Stockholders' equity at December 31, 2016 $ 414,408 Shares outstanding at December 31, 2016 25,998,844 Per share value $ 15.94</t>
  </si>
  <si>
    <t>Fair Value Assumptions</t>
  </si>
  <si>
    <t>The fair value of the Warrants were estimated using a Black-Scholes pricing model with the following assumptions: Stock price $14.66 Strike price $55.25 Expected volatility 55.7 % Expected dividend rate — Risk free interest rate 2.35 % Expiration date December 23, 2023</t>
  </si>
  <si>
    <t>Reconciliation of Enterprise Value to Estimated Reorganization Value</t>
  </si>
  <si>
    <t>The following table reconciles the enterprise value to the estimated reorganization value as of the Effective Date (in thousands): Enterprise Value $ 525,000 Plus: Cash and cash equivalents and restricted cash 101,304 Plus: Other non-operating assets 11,324 Fair Value of Invested Capital 637,628 Plus: Current liabilities, excluding current portion of long-term debt 101,353 Plus: Non-current liabilities 29,179 Reorganization Value of Successor Assets $ 768,160</t>
  </si>
  <si>
    <t>Schedule of Reorganization and Fresh-Start Adjustments</t>
  </si>
  <si>
    <t>The adjustments set forth in the following consolidated balance sheet reflect the effect of the consummation of the transactions contemplated by the Plan (reflected in the column “Reorganization Adjustments”) as well as estimated fair value adjustments as a result of the adoption of fresh start accounting (reflected in the column “Fresh Start Adjustments”). The explanatory notes highlight methods used to determine estimated fair values or other amounts of assets and liabilities, as well as significant assumptions. As of December 31, 2016 Predecessor Company Reorganization Adjustments Fresh Start Adjustments Successor Company (in thousands, except share amounts) ASSETS Current assets: Cash and cash equivalents $ 27,308 $ 71,567 A $ — $ 98,875 Restricted cash 8,391 (5,962 ) B — 2,429 Trade accounts receivable 108,655 — — 108,655 Accounts receivable - related parties 31 — — 31 Income tax receivable 1,271 — — 1,271 Inventories 35,691 — — 35,691 Prepaid expenses 15,575 — — 15,575 Other current assets 8,506 — (6,503 ) M 2,003 Total current assets 205,428 65,605 (6,503 ) 264,530 Property and equipment, net 667,239 — (178,391 ) N 488,848 Deferred debt costs, net of amortization 1,249 66 C (1,315 ) O — Other intangible assets, net of amortization 57,227 — (53,769 ) P 3,458 Other assets 11,324 — — 11,324 Total assets $ 942,467 $ 65,671 $ (239,978 ) $ 768,160 LIABILITIES AND STOCKHOLDERS' EQUITY Current liabilities not subject to compromise: Accounts payable $ 47,932 $ 27 D $ — $ 47,959 Accrued expenses 65,056 (13,879 ) E 152 51,329 Current portion of long-term debt 76,865 (36,740 ) F (1,657 ) Q 38,468 Other current liabilities 2,065 — — 2,065 Total current liabilities 191,918 (50,592 ) (1,505 ) 139,821 Long-term liabilities not subject to compromise: Long-term debt 39,570 162,525 G (17,343 ) R 184,752 Deferred tax liabilities 663 — (663 ) S — Other long-term liabilities 29,179 — — 29,179 Total liabilities not subject to compromise 261,330 111,933 (19,511 ) 353,752 Liabilities subject to compromise 979,437 (979,437 ) H — — Total liabilities 1,240,767 (867,504 ) (19,511 ) 353,752 Stockholders' equity: Predecessor common stock, $0.01 par value: 435 (435 ) I — — Predecessor paid-in capital 387,269 — (387,269 ) J — Predecessor treasury stock (7,519 ) 7,519 L — — Successor preferred stock, $0.01 par value: — — — — Successor common stock; $0.01 par value; — 261 I — 261 Successor additional paid-in capital — 410,540 J 7,084 J 417,624 Retained deficit (678,485 ) 518,767 K 159,718 T — Successor treasury stock — (3,477 ) L — (3,477 ) Total stockholders' equity $ (298,300 ) $ 933,175 $ (220,467 ) $ 414,408 Total liabilities and stockholder's equity $ 942,467 $ 65,671 $ (239,978 ) $ 768,160 Reorganization Adjustments A. Reflects the cash receipts (payments) from implementation of the Prepackaged Plan (in thousands): Record receipt of $125 million under the Rights Offering for New Convertible Notes deemed to have been converted to Successor Common Stock $ 125,000 Capital Lease Fees &amp; Expenses (62 ) Creditors' professional fees transferred to Fee Escrow Account (6,630 ) Debtors' professional fees transferred to Fee Escrow Account (9,526 ) Fees for establishing the Fee Escrow Account (5 ) Payment of ABL Facility Claims on account of fees, charges, or other amounts payable under the ABL Credit Agreement. (66 ) Payment of ABL Facility Claims on account of interest payable under the ABL Credit Agreement. (618 ) Payment of Allowed Term Loan Claim on account of fees, charges, or other amounts payable under the Term Loan Agreement (41 ) Payment of closing fees &amp; expenses for the Amended and Restated ABL Credit Agreement (1,610 ) Payment of Debtor in Possession Facility Claims, Fees and Accrued Interest (40,296 ) Payment of Fees and Expenses under Debtor in Possession Facility Order (452 ) Payments to 2019 &amp; 2022 Notes Indenture Trustees (89 ) Release of restricted cash to unrestricted cash 5,962 Net Cash Receipts $ 71,567 B. Reflects the release of restricted cash to unrestricted cash. C. Reflects the fees to reinstate the Asset Based Loan under the Prepackaged Plan. D. Rights offering expense for filing with the SEC. E. Reflects payment (receipts) of expenses incurred as part of the reorganization and paid in accordance with the Prepackaged Plan upon emergence (in thousands). Debtors' professional fees transferred to Fee Escrow Account $ 9,526 Creditors' professional fees transferred to Fee Escrow Account 6,630 Payment of Debtor in Possession Facility Claims 1,907 Payment of ABL Facility Claims on account of interest payable under the ABL Credit Agreement. 618 Payment of Fees and Expenses under Debtor in Possession Facility Order 452 Payments to 2019 &amp; 2022 Notes Indenture Trustees 89 Income tax withholding (3,477 ) To reinstate claim deemed to be accrued and unpaid interest under the Amended and Restated Term Loan. (1,866 ) Net Payment of Accrued Expenses $ 13,879 F. Repayment of the Debtor in Possession Financing of $38.4 million partially offset by the reinstatement of short-term portion of the Term Loan debt of $1.6 million in accordance with the Prepackaged Plan G. Reinstatement of long-term debt in accordance with the Prepackaged Plan. H. Liabilities subject to compromise were settled as follows in accordance with the Prepackaged Plan (in thousands): Outstanding principal amount of Term Loan $ 164,175 Accrued interest on Term Loan 1,866 Outstanding Unsecured Notes 775,000 Accrued interest on Unsecured Notes 38,396 Balance of Liabilities Subject to Compromise 979,437 To reinstate the outstanding principal amount of Term Loan under the Amended and Restated Term Loan Facility. $ (164,175 ) To reinstate claim deemed to be accrued and unpaid interest under the Amended and Restated Term Loan. (1,866 ) Record issuance of equity to holders of Unsecured Notes (273,103 ) Recoveries pursuant to the Prepackaged Plan (439,144 ) Net Gain on Debt Discharge $ 540,293 I. Cancellation of Predecessor equity to additional paid-in capital and distribution of 26,095,431 shares of Successor Common Stock at par value of $0.01 per share. Shares Issued Rights Offering 10,825,620 Stock to Predecessor shareholders 75,001 Management Incentive Plan (MIP) 269,810 Stock to Senior Note claimants 14,925,000 Total Successor Shares Issued 26,095,431 J. Record additional paid-in capital adjustments on elimination of Predecessor equity and issuance of shares of Successor Common Stock. K. Reflects the cumulative impact of the reorganization adjustments on retained deficits discussed above (in thousands): Net Gain on Debt discharge $ 540,293 Capital lease fees and expenses (62 ) Fees for establishing the fee escrow account (5 ) Issuance of warrants per terms of the Plan and the Warrant Agreement (8,358 ) Payment of Allowed Term Loan Claim on account of fees, charges, or other amounts payable under the Term Loan Agreement (42 ) Payment of closing fees and expenses for the Amended and Restated ABL Credit Agreement (1,610 ) Record distribution of 0.5% of the 15 million shares of Successor Common Stock (subject to dilution) to holders of Existing Equity Interests. (1,372 ) Restricted stock amortization expense (216 ) Record issuance of shares for initially vested RSUs under MIP (9,861 ) Net retained earnings impact resulting from implementation of the Prepackaged Plan $ 518,767 L. Elimination of Predecessor Treasury Stock and withholding on shares issued under MIP. Fresh Start Adjustments M. Impairment of assets held for sale. N. Reflects a $178.4 million reduction in the net book value of property and equipment to estimated fair value. The following table summarizes the components of property and equipment, net of the Predecessor Company and Successor Company (in thousands): Successor Predecessor Land $ 21,010 $ 22,135 Buildings and improvements 39,588 74,263 Well service units and equipment 96,365 349,001 Fracturing/test tanks 75,506 354,398 Pumping equipment 85,247 345,991 Fluid services equipment 57,359 265,599 Disposal facilities 47,507 161,220 Contract drilling equipment 12,257 112,289 Rental equipment 32,582 96,724 Light vehicles 12,722 65,434 Software 641 21,914 Other 3,885 13,533 Construction equipment 1,485 15,223 Brine and fresh water stations 2,694 16,035 488,848 1,913,759 Less accumulated depreciation and amortization — 1,246,520 Total $ 488,848 $ 667,239 O. Elimination of deferred debt costs. P. Reflects a $53.8 million reduction of the net book value of intangible assets. Q. Discount to fair market value of current portion of capital leases of $1.7 million , and increase in the fair market value of operating leases of $0.2 million . R. Discount to fair market value of Term Loan of $11.4 million and long-term portion of capital leases of $6 million . S. Elimination of deferred tax liabilities. T. Reflects the cumulative impact of fresh start adjustments as discussed above (in thousands): Retained Deficit Adjustments Eliminate historical loss from Predecessor $ (678,485 ) Eliminate retained deficit due to Prepackaged Plan Effects upon emergence 518,767 Net retained deficit impact of fresh start accounting $ (159,718 )</t>
  </si>
  <si>
    <t>Net Cash Receipts (Payments) from Implementation of the Plan</t>
  </si>
  <si>
    <t>Reflects the cash receipts (payments) from implementation of the Prepackaged Plan (in thousands): Record receipt of $125 million under the Rights Offering for New Convertible Notes deemed to have been converted to Successor Common Stock $ 125,000 Capital Lease Fees &amp; Expenses (62 ) Creditors' professional fees transferred to Fee Escrow Account (6,630 ) Debtors' professional fees transferred to Fee Escrow Account (9,526 ) Fees for establishing the Fee Escrow Account (5 ) Payment of ABL Facility Claims on account of fees, charges, or other amounts payable under the ABL Credit Agreement. (66 ) Payment of ABL Facility Claims on account of interest payable under the ABL Credit Agreement. (618 ) Payment of Allowed Term Loan Claim on account of fees, charges, or other amounts payable under the Term Loan Agreement (41 ) Payment of closing fees &amp; expenses for the Amended and Restated ABL Credit Agreement (1,610 ) Payment of Debtor in Possession Facility Claims, Fees and Accrued Interest (40,296 ) Payment of Fees and Expenses under Debtor in Possession Facility Order (452 ) Payments to 2019 &amp; 2022 Notes Indenture Trustees (89 ) Release of restricted cash to unrestricted cash 5,962 Net Cash Receipts $ 71,567</t>
  </si>
  <si>
    <t>Expenses Incurred and Paid in Accordance With the Plan of Reorganization</t>
  </si>
  <si>
    <t>Reflects payment (receipts) of expenses incurred as part of the reorganization and paid in accordance with the Prepackaged Plan upon emergence (in thousands). Debtors' professional fees transferred to Fee Escrow Account $ 9,526 Creditors' professional fees transferred to Fee Escrow Account 6,630 Payment of Debtor in Possession Facility Claims 1,907 Payment of ABL Facility Claims on account of interest payable under the ABL Credit Agreement. 618 Payment of Fees and Expenses under Debtor in Possession Facility Order 452 Payments to 2019 &amp; 2022 Notes Indenture Trustees 89 Income tax withholding (3,477 ) To reinstate claim deemed to be accrued and unpaid interest under the Amended and Restated Term Loan. (1,866 ) Net Payment of Accrued Expenses $ 13,879</t>
  </si>
  <si>
    <t>Liabilities Subject to Compromise</t>
  </si>
  <si>
    <t>Liabilities subject to compromise were settled as follows in accordance with the Prepackaged Plan (in thousands): Outstanding principal amount of Term Loan $ 164,175 Accrued interest on Term Loan 1,866 Outstanding Unsecured Notes 775,000 Accrued interest on Unsecured Notes 38,396 Balance of Liabilities Subject to Compromise 979,437 To reinstate the outstanding principal amount of Term Loan under the Amended and Restated Term Loan Facility. $ (164,175 ) To reinstate claim deemed to be accrued and unpaid interest under the Amended and Restated Term Loan. (1,866 ) Record issuance of equity to holders of Unsecured Notes (273,103 ) Recoveries pursuant to the Prepackaged Plan (439,144 ) Net Gain on Debt Discharge $ 540,293</t>
  </si>
  <si>
    <t>Shares Issued As a Result of Reorganization</t>
  </si>
  <si>
    <t xml:space="preserve"> Shares Issued Rights Offering 10,825,620 Stock to Predecessor shareholders 75,001 Management Incentive Plan (MIP) 269,810 Stock to Senior Note claimants 14,925,000 Total Successor Shares Issued 26,095,431</t>
  </si>
  <si>
    <t>Cumulative Impact of Reorganization Adjustments</t>
  </si>
  <si>
    <t>Reflects the cumulative impact of the reorganization adjustments on retained deficits discussed above (in thousands): Net Gain on Debt discharge $ 540,293 Capital lease fees and expenses (62 ) Fees for establishing the fee escrow account (5 ) Issuance of warrants per terms of the Plan and the Warrant Agreement (8,358 ) Payment of Allowed Term Loan Claim on account of fees, charges, or other amounts payable under the Term Loan Agreement (42 ) Payment of closing fees and expenses for the Amended and Restated ABL Credit Agreement (1,610 ) Record distribution of 0.5% of the 15 million shares of Successor Common Stock (subject to dilution) to holders of Existing Equity Interests. (1,372 ) Restricted stock amortization expense (216 ) Record issuance of shares for initially vested RSUs under MIP (9,861 ) Net retained earnings impact resulting from implementation of the Prepackaged Plan $ 518,767</t>
  </si>
  <si>
    <t>Summary of Components of Property and Equipment</t>
  </si>
  <si>
    <t>The following table summarizes the components of property and equipment, net of the Predecessor Company and Successor Company (in thousands): Successor Predecessor Land $ 21,010 $ 22,135 Buildings and improvements 39,588 74,263 Well service units and equipment 96,365 349,001 Fracturing/test tanks 75,506 354,398 Pumping equipment 85,247 345,991 Fluid services equipment 57,359 265,599 Disposal facilities 47,507 161,220 Contract drilling equipment 12,257 112,289 Rental equipment 32,582 96,724 Light vehicles 12,722 65,434 Software 641 21,914 Other 3,885 13,533 Construction equipment 1,485 15,223 Brine and fresh water stations 2,694 16,035 488,848 1,913,759 Less accumulated depreciation and amortization — 1,246,520 Total $ 488,848 $ 667,239 The following table summarizes the components of property and equipment for the Predecessor Company as of December 31, 2015, and for the Successor Company as of December 31, 2016, and after the fair value adjustments (in thousands): Successor Predecessor December 31, December 31, 2016 2015 Land $ 21,010 $ 19,893 Buildings and improvements 39,588 73,599 Well service units and equipment 96,365 488,003 Fracturing/test tanks 75,506 363,346 Pumping equipment 85,247 345,938 Fluid services equipment 57,359 268,249 Disposal facilities 47,507 166,371 Contract drilling equipment 12,257 112,068 Rental equipment 32,582 94,970 Light vehicles 12,722 67,521 Software 641 21,920 Other 3,885 16,672 Construction equipment 1,485 15,174 Brine and fresh water stations 2,694 13,761 488,848 2,067,485 Less accumulated depreciation and amortization — 1,221,195 Property and equipment, net $ 488,848 $ 846,290</t>
  </si>
  <si>
    <t>Cumulative Impact of Fresh-Start Adjustments</t>
  </si>
  <si>
    <t>Reflects the cumulative impact of fresh start adjustments as discussed above (in thousands): Retained Deficit Adjustments Eliminate historical loss from Predecessor $ (678,485 ) Eliminate retained deficit due to Prepackaged Plan Effects upon emergence 518,767 Net retained deficit impact of fresh start accounting $ (159,718 )</t>
  </si>
  <si>
    <t>Reorganization Items, Net (Tables)</t>
  </si>
  <si>
    <t>Summary of Reorganization Items</t>
  </si>
  <si>
    <t>The following table summarizes reorganization items (in thousands): Predecessor Period from January 1, 2016 to December 31, 2016 Net gain on debt discharge $ 540,293 Change in assets resulting from fresh start adjustments (220,467 ) Professional fees (19,693 ) Write-off of debt issuance costs (23,319 ) Fair value of warrants issued to Predecessor stockholders (8,358 ) Distribution of Successor Company equity to Predecessor Company equity holders (1,372 ) DIP credit agreement financing costs (669 ) Other costs (2,109 ) Total $ 264,306</t>
  </si>
  <si>
    <t>Summary of Significant Accounting Policies (Tables)</t>
  </si>
  <si>
    <t>Carrying Amount and Fair Value of Financial Instruments</t>
  </si>
  <si>
    <t>The carrying amount of our revolving credit facility recorded as long-term debt also approximates fair value due to its variable-rate characteristics. The following is a summary of the carrying amounts and estimated fair values of our financial instruments as of December 31, 2016 and 2015 (in thousands): Successor Predecessor Fair Value December 31, 2016 December 31, 2015 Hierarchy Level Carrying Amount Fair Value Carrying Amount Fair Value 7.75% Senior Notes due 2019, excluding premium 1 $ — $ — $ 475,000 $ 399,000 7.75% Senior Notes due 2022, excluding premium 1 — — 300,000 238,500 Term Loan 3 152,838 152,838 — — Capital Leases 3 70,382 70,382 111,063 111,063 Warrants 3 8,358 8,358 — —</t>
  </si>
  <si>
    <t>Summary of Estimated Useful Lives of the Assets</t>
  </si>
  <si>
    <t>All property and equipment are depreciated or amortized (to the extent of estimated salvage values) on the straight-line method and the estimated useful lives of the assets are as follows: Buildings and improvements 20-30 years Well service units and equipment 3-15 years Fluid services equipment 5-10 years Brine and fresh water stations 15 years Fracturing/test tanks 10 years Pumping equipment 5-10 years Construction equipment 3-10 years Contract drilling equipment 3-10 years Disposal facilities 10-15 years Vehicles 3-7 years Rental equipment 2-15 years Aircraft 10 years Software and computers 3 years</t>
  </si>
  <si>
    <t>Changes in Carrying Amount of Goodwill</t>
  </si>
  <si>
    <t>The changes in the carrying amount of goodwill for the year ended December 31, 2016, are as follows (in thousands): Completion and Remedial Services Balance as of December 31, 2015 $ — Goodwill adjustments 646 Goodwill impairment (646 ) Balance as of December 31, 2016 $ —</t>
  </si>
  <si>
    <t>Amortizable Intangible Assets</t>
  </si>
  <si>
    <t>Basic’s intangible assets subject to amortization were as follows (in thousands): Successor Predecessor December 31, 2016 December 31, 2015 Customer relationships $ — $ 92,660 Non-Compete agreements — 13,057 Trade names 3,410 1,939 Other intangible assets 48 2,086 3,458 109,742 Less accumulated amortization — 42,997 Intangible assets subject to amortization, net $ 3,458 $ 66,745</t>
  </si>
  <si>
    <t>Schedule of Amortization Expense</t>
  </si>
  <si>
    <t>Amortization expense for the next five succeeding years is expected to be as follows (in thousands): Amortization Expense 2017 $ 237 2018 237 2019 237 2020 237 2021 237 Thereafter 2,273 $ 3,458</t>
  </si>
  <si>
    <t>Property and Equipment (Tables)</t>
  </si>
  <si>
    <t>Schedule of Property, Plant and Equipment Under Capital Lease</t>
  </si>
  <si>
    <t>The table below summarizes the gross amount of property and equipment and related accumulated amortization recorded under capital leases and included above for the Predecessor Company as of December 31, 2015, and for the Successor Company as of December 31, 2016, and after the fair value adjustments (in thousands): Successor Predecessor December 31, December 31, 2016 2015 Fluid services equipment $ 29,372 $ 129,459 Pumping equipment 12,806 43,573 Light vehicles 5,729 33,424 Contract drilling equipment 999 6,493 Well service units and equipment — 541 Construction equipment 28 288 48,934 213,778 Less accumulated amortization — 82,679 $ 48,934 $ 131,099</t>
  </si>
  <si>
    <t>Acquisitions (Tables)</t>
  </si>
  <si>
    <t>Summary of Values at Date of Acquisition</t>
  </si>
  <si>
    <t>The following table summarizes the final values at the date of acquisition (in thousands): Closing Date Total Cash Paid (net of cash acquired) Pioneer Fishing and Rental, Inc. September 17, 2014 $ 16,090 Total 2014 $ 16,090 Harbor Resources, LLC July 17, 2015 $ 4,500 Aerion Rental, LLC July 24, 2015 1,997 Grey Rock Pressure Pumping, LLC August 31, 2015 10,233 Total 2015 $ 16,730</t>
  </si>
  <si>
    <t>Long-Term Debt (Tables)</t>
  </si>
  <si>
    <t>Schedule of Long-Term Debt</t>
  </si>
  <si>
    <t>Long-term debt consists of the following (in thousands): Successor Predecessor December 31, December 31, 2016 2015 Credit Facilities: Term Loan $ 164,175 $ — 7.75% Senior Notes due 2019 — 475,000 7.75% Senior Notes due 2022 — 300,000 Capital leases and other notes 78,046 111,063 Unamortized discounts (premiums) (19,001 ) (8,748 ) 223,220 877,315 Less current portion 38,468 48,651 Long-term debt $ 184,752 $ 828,664</t>
  </si>
  <si>
    <t>Debt Maturities Including Capital Leases</t>
  </si>
  <si>
    <t>As of December 31, 2016 the aggregate maturities of debt, including capital leases, for the next five years and thereafter are as follows (in thousands): Debt Capital Leases 2017 $ 1,650 $ 39,345 2018 1,650 33,646 2019 1,650 8,168 2020 1,650 1,123 2021 157,575 — Thereafter — — $ 164,175 $ 82,282</t>
  </si>
  <si>
    <t>Schedule of Interest Expense</t>
  </si>
  <si>
    <t>Basic’s interest expense consisted of the following (in thousands): Predecessor Years ended December 31, 2016 2015 2014 Cash payments for interest $ 49,621 $ 61,587 $ 61,873 Commitment and other fees paid 2,898 2,484 2,767 Amortization of debt issuance costs and premium on senior secured notes 9,295 3,362 2,934 Change in accrued interest 34,719 563 (269 ) Capitalized interest — (139 ) (349 ) Other 92 107 86 Total interest expense $ 96,625 $ 67,964 $ 67,042</t>
  </si>
  <si>
    <t>Commitments and Contingencies (Tables)</t>
  </si>
  <si>
    <t>Future Minimum Lease Payments Under Non-Cancelable Operating Leases</t>
  </si>
  <si>
    <t>As of December 31, 2016, the future minimum lease payments under non-cancelable operating leases are as follows (in thousands): Year ended December 31, 2016 2017 $ 4,805 2018 3,935 2019 3,324 2020 2,001 2021 1,646 Thereafter 1,789 Total $ 17,500</t>
  </si>
  <si>
    <t>Accrued Expenses (Tables)</t>
  </si>
  <si>
    <t>Schedule of Accrued Expenses</t>
  </si>
  <si>
    <t>The accrued expenses are as follows (in thousands): Successor Predecessor December 31, 2016 December 31, 2015 Compensation related $ 18,744 $ 14,048 Workers' compensation self-insured risk reserve 6,956 7,481 Health self-insured risk reserve 3,753 3,935 Accrual for receipts 4,178 5,320 Ad valorem taxes 2,626 2,078 Sales tax 1,652 1,634 Insurance obligations 9,576 3,769 Professional fee accrual 946 729 Fuel accrual 958 693 Accrued interest 1,940 19,693 $ 51,329 $ 59,380</t>
  </si>
  <si>
    <t>Predecessor Incentive Plan (Tables)</t>
  </si>
  <si>
    <t>Summary of Stock Options Outstanding</t>
  </si>
  <si>
    <t>The following table reflects the summary of stock options outstanding at December 31, 2016: Weighted Weighted Average Aggregate Number of Average Remaining Intrinsic Options Exercise Contractual Value Granted Price Term (Years) (000's) Non-statutory stock options: Outstanding, beginning of period — $ — Options granted 323,770 36.55 Options forfeited — $ — Options exercised — $ — Options expired — $ — Outstanding, end of period 323,770 $ 36.55 9.98 — Exercisable, end of period — — Vested or expected to vest, end of period 323,770 $ 36.55 9.98 — The following table reflects the summary of stock options outstanding at December 31, 2016 and the changes during the twelve months then ended: Predecessor Stock Option Awards Weighted Weighted Average Aggregate Number of Average Remaining Intrinsic Options Exercise Contractual Value Granted Price Term (Years) (000's) Non-statutory stock options: Outstanding, beginning of period 175,000 $ 26.29 Options granted — — Options forfeited — $ — Options exercised — $ — Options expired (152,000 ) $ 26.84 Outstanding, end of period 23,000 $ 22.66 0.19 — Exercisable, end of period 23,000 $ 22.66 0.19 — Vested or expected to vest, end of period 23,000 $ 22.66 0.19 —</t>
  </si>
  <si>
    <t>Summary of Non-Vested Shares</t>
  </si>
  <si>
    <t>A summary of the status of Basic’s non-vested RSU grants at December 31, 2016 and changes during the year ended December 31, 2016 is presented in the following table: Weighted Average Number of Grant Date Fair Units Value Per Unit Nonvested at beginning of period — $ — Granted during period 809,416 36.55 Vested during period (269,810 ) 36.55 Forfeited during period — — Nonvested at end of period 539,606 $ 36.55 A summary of the status of Basic’s non-vested share grants at December 31, 2015 and changes during the year ended December 31, 2016 is presented in the following table: Predecessor Plan Weighted Average Number of Grant Date Fair Shares Value Per Share Nonvested at beginning of period 1,967,376 $ 14.34 Granted during period 790,263 2.73 Vested during period (860,104 ) 15.04 Forfeited during period (9,044 ) 24.05 Nonvested at end of period 1,888,491 $ 9.12</t>
  </si>
  <si>
    <t>Net Earnings (Loss) Per Share (Tables)</t>
  </si>
  <si>
    <t>Computation of Basic and Diluted Loss Per Share</t>
  </si>
  <si>
    <t>The following table sets forth the computation of basic and diluted loss per share (in thousands, except share data): Predecessor Years ended December 31, 2016 2015 2014 Numerator (both basic and diluted): Net loss available to common stockholders $ (123,373 ) $ (241,745 ) $ (8,341 ) Denominator: Denominator for basic earnings per share 41,998,669 40,505,429 41,165,940 Denominator for diluted earnings per share 41,998,669 40,505,429 41,165,940 Basic loss per common share: $ (2.94 ) $ (5.97 ) $ (0.20 ) Diluted loss per common share: $ (2.94 ) $ (5.97 ) $ (0.20 )</t>
  </si>
  <si>
    <t>Potentially Dilutive Instruments</t>
  </si>
  <si>
    <t>The following shows potentially dilutive instruments: Predecessor Years ended December 31, 2016 2015 2014 Stock options — 26,527 159,888 Unvested restricted stock 211,363 643,351 967,200 211,363 669,878 1,127,088</t>
  </si>
  <si>
    <t>Supplemental Schedule of Cash Flow Information (Tables)</t>
  </si>
  <si>
    <t>Non-cash Activity</t>
  </si>
  <si>
    <t>The following table reflects non-cash activity: Year ended December 31, 2016 2015 2014 (In thousands) Capital leases issued for equipment $ 5,652 $ 24,768 $ 75,198 Asset retirement obligation additions $ — $ — $ 68</t>
  </si>
  <si>
    <t>Business Segment Information (Tables)</t>
  </si>
  <si>
    <t>Reportable Segments Financial Information</t>
  </si>
  <si>
    <t>The following table sets forth certain financial information with respect to Basic’s reportable segments (in thousands): Completion and Remedial Fluid Well Contract Corporate Services Services Servicing Drilling and Other Total Predecessor Year ended December 31, 2016 Operating revenues $ 184,567 $ 191,725 $ 163,966 $ 7,239 $ — $ 547,497 Direct operating costs (158,762 ) (161,535 ) (140,274 ) (7,079 ) — (467,650 ) Segment profits $ 25,805 $ 30,190 $ 23,692 $ 160 $ — $ 79,847 Depreciation and amortization $ 87,736 $ 57,119 $ 48,703 $ 6,304 $ 18,343 $ 218,205 Capital expenditures, (excluding acquisitions) $ 8,315 $ 17,324 $ 8,727 $ 276 $ 3,698 $ 38,340 Successor identifiable assets $ 215,034 $ 128,725 $ 125,474 $ 14,121 $ 284,806 $ 768,160 Predecessor Year ended December 31, 2015 Operating revenues $ 307,550 $ 258,597 $ 217,245 $ 22,207 $ — $ 805,599 Direct operating costs (245,069 ) (196,155 ) (184,952 ) (16,680 ) — (642,856 ) Segment profits $ 62,481 $ 62,442 $ 32,293 $ 5,527 $ — $ 162,743 Depreciation and amortization $ 83,882 $ 71,280 $ 60,466 $ 14,083 $ 11,760 $ 241,471 Capital expenditures, (excluding acquisitions) $ 22,384 $ 19,950 $ 18,732 $ 2,431 $ 6,323 $ 69,820 Predecessor identifiable assets $ 365,574 $ 257,036 $ 233,293 $ 51,930 $ 230,348 $ 1,138,181 Predecessor Year ended December 31, 2014 Operating revenues $ 698,917 $ 369,774 $ 361,683 $ 60,910 $ — $ 1,491,284 Direct operating costs (434,457 ) (265,105 ) (270,344 ) (41,513 ) — (1,011,419 ) Segment profits $ 264,460 $ 104,669 $ 91,339 $ 19,397 $ — $ 479,865 Depreciation and amortization $ 74,924 $ 64,445 $ 55,131 $ 12,773 $ 10,207 $ 217,480 Capital expenditures, (excluding acquisitions) $ 168,017 $ 71,112 $ 54,858 $ 9,311 $ 8,196 $ 311,494 Predecessor identifiable assets $ 514,842 $ 299,542 $ 276,696 $ 60,362 $ 445,735 $ 1,597,177</t>
  </si>
  <si>
    <t>Reconciliation of Segment Profits to Operating Income</t>
  </si>
  <si>
    <t>The following table reconciles the segment profits reported above to the operating income as reported in the consolidated statements of operations (in thousands): Year ended December 31, 2016 2015 2014 Segment profits $ 79,847 $ 162,743 $ 479,865 General and administrative expenses (135,331 ) (143,458 ) (167,301 ) Depreciation and amortization (218,205 ) (241,471 ) (217,480 ) Loss on disposal of assets (1,014 ) (1,602 ) (1,974 ) Restructuring costs (20,743 ) — — Goodwill impairment (646 ) (81,877 ) (34,703 ) Operating (loss) income $ (296,092 ) $ (305,665 ) $ 58,407</t>
  </si>
  <si>
    <t>Quarterly Financial Data (Unaudited) (Tables)</t>
  </si>
  <si>
    <t>Quarterly Results</t>
  </si>
  <si>
    <t>The following table summarizes results for each of the four quarters in the years ended December 31, 2016 and 2015 (in thousands, except earnings per share data): Predecessor First Second Third Fourth Quarter Quarter Quarter Quarter Year Year ended December 31, 2016: Total revenues $ 130,356 $ 120,004 $ 141,610 $ 155,527 $ 547,497 Segment profits $ 18,370 $ 15,310 $ 25,339 $ 20,828 $ 79,847 Net (loss) income (i) $ (83,339 ) $ (89,883 ) $ (92,097 ) $ 141,946 $ (123,373 ) Loss per share of common stock (a): Basic $ (2.00 ) $ (2.11 ) $ (2.16 ) $ 3.32 $ (2.94 ) Diluted $ (2.00 ) $ (2.11 ) $ (2.16 ) $ 3.32 $ (2.94 ) Weighted average common shares outstanding: Basic 41,609 42,602 42,690 42,691 41,999 Diluted 41,609 42,602 42,690 42,691 41,999 Year ended December 31, 2015: Total revenues $ 261,721 $ 193,596 $ 189,247 $ 161,035 $ 805,599 Segment profits $ 66,412 $ 37,022 $ 34,317 $ 24,992 $ 162,743 Net loss (ii) $ (32,624 ) $ (48,295 ) $ (105,642 ) $ (55,184 ) $ (241,745 ) Loss per share of common stock (a): Basic $ (0.81 ) $ (1.20 ) $ (2.63 ) $ (1.37 ) $ (5.97 ) Diluted $ (0.81 ) $ (1.20 ) $ (2.63 ) $ (1.37 ) $ (5.97 ) Weighted average common shares outstanding: Basic 40,072 40,168 40,168 40,148 40,505 Diluted 40,072 40,168 40,168 40,148 40,505 (a) The sum of individual quarterly net income per share may not agree to the total for the year due to each period's computation being based on the weighted average number of common shares outstanding during each period. (i) The third and fourth quarter 2016 loss included reorganization costs of $10.5 and $10.2 million respectively (ii) The third quarter of 2016 and 2015 loss included goodwill impairment of $0.6 million and $81.9 million, respectively.</t>
  </si>
  <si>
    <t>Income Taxes (Tables)</t>
  </si>
  <si>
    <t>Income Tax Expense (Benefit)</t>
  </si>
  <si>
    <t>Income tax expense (benefit) consists of the following (in thousands): Years ended December 31, 2016 2015 2014 Current: Federal $ — $ (151 ) $ 151 State 521 (9 ) 842 Total 521 (160 ) 993 Deferred: Federal (4,486 ) (127,482 ) (1,015 ) State 82 (3,688 ) 543 Total (4,404 ) (131,170 ) (472 ) Total income tax expense (benefit) $ (3,883 ) $ (131,330 ) $ 521</t>
  </si>
  <si>
    <t>Reconciliation Between Federal Statutory Rate and Income (Benefit) Expense</t>
  </si>
  <si>
    <t>Reconciliation between the amount determined by applying the federal statutory rate of 35% to loss before income taxes to income (benefit) expense is as follows (in thousands): Years ended December 31, 2016 2015 2014 Statutory federal income tax $ (44,540 ) $ (130,576 ) $ (2,737 ) Meals and entertainment 522 684 825 State taxes, net of federal benefit (6,778 ) (3,698 ) 1,093 Valuation allowance 188,970 — — — Cancellation of debt income (178,017 ) — — — Bankruptcy transaction costs 9,783 — — — Tax basis adjustments 17,981 — — — Goodwill impairment — 2,833 1,380 Changes in estimates and other 8,196 (573 ) (40 ) $ (3,883 ) $ (131,330 ) $ 521</t>
  </si>
  <si>
    <t>Schedule of Deferred Tax Assets and Liabilities</t>
  </si>
  <si>
    <t>The tax effects of temporary differences that give rise to significant portions of the deferred tax assets and deferred tax liabilities are as follows (in thousands): Successor Predecessor December 31, 2016 December 31, 2015 Deferred tax assets: Operating loss carryforward $ 208,973 $ 130,826 Goodwill and intangibles 49,380 32,992 Accrued liabilities 12,351 14,028 Deferred debt costs 5,158 130,827 Deferred compensation 79 12,988 Receivables allowance 680 976 Asset retirement obligation 859 672 Inventory 167 164 Valuation Allowances (189,185 ) (878 ) Total deferred tax assets $ 88,462 $ 322,595 Deferred tax liabilities: Property and equipment (88,450 ) (195,211 ) Prepaid expenses (12 ) (1,623 ) Total deferred tax liabilities $ (88,462 ) $ (196,834 ) Net deferred tax liability $ — $ 125,761 Recognized as: Deferred tax assets - current — 13,484 Deferred tax liabilities - non-current — (18,550 ) Net deferred tax liabilities $ — $ (5,066 )</t>
  </si>
  <si>
    <t>Emergence from Chapter 11 and Fresh Start Accounting - Reconciliation of Enterprise Value to Estimated Fair Value of Successor Common Stock (Details) - Successor $ / shares in Units, $ in Thousands</t>
  </si>
  <si>
    <t>Dec. 31, 2016USD ($)$ / sharesshares</t>
  </si>
  <si>
    <t>Fresh-Start Adjustment [Line Items]</t>
  </si>
  <si>
    <t>Enterprise value</t>
  </si>
  <si>
    <t>Plus: Cash and cash equivalents and restricted cash</t>
  </si>
  <si>
    <t>Fair value of invested capital</t>
  </si>
  <si>
    <t>Less: Fair value of Term Loan</t>
  </si>
  <si>
    <t>Less: Fair value of Capital Leases</t>
  </si>
  <si>
    <t>Stockholders' equity at December 31, 2016</t>
  </si>
  <si>
    <t>Shares outstanding (in shares) | shares</t>
  </si>
  <si>
    <t>Per share value (in dollars per share) | $ / shares</t>
  </si>
  <si>
    <t>Emergence from Chapter 11 and Fresh Start Accounting - Narrative (Details) - USD ($) $ / shares in Units, $ in Thousands</t>
  </si>
  <si>
    <t>Dec. 31, 2025</t>
  </si>
  <si>
    <t>Weighted average cost of capital</t>
  </si>
  <si>
    <t>17.00%</t>
  </si>
  <si>
    <t>Repayment of Debtor in Possession Financing</t>
  </si>
  <si>
    <t>Increase (decrease) in current portion of long-term debt</t>
  </si>
  <si>
    <t>Reinstatement of Short-term Term Loans</t>
  </si>
  <si>
    <t>Reduction of Property and Equipment to Fair Value</t>
  </si>
  <si>
    <t>Reduction of property and equipment net book value to estimated fair value</t>
  </si>
  <si>
    <t>Capital Lease Discounts to Fair Market Value, Current</t>
  </si>
  <si>
    <t>Increase in Operating Leases Fair Market Value</t>
  </si>
  <si>
    <t>Discount to Fair Market Value, Term Loan</t>
  </si>
  <si>
    <t>Increase (decrease) in long-term debt</t>
  </si>
  <si>
    <t>Discount to Fair Market Value, Long-term Capital Leases</t>
  </si>
  <si>
    <t>Fresh Start Adjustments</t>
  </si>
  <si>
    <t>Increase (decrease) in debt issuance costs</t>
  </si>
  <si>
    <t>Increase (decrease) in accrued expenses</t>
  </si>
  <si>
    <t>Increase (decrease) in intangible assets</t>
  </si>
  <si>
    <t>Retained earnings impact</t>
  </si>
  <si>
    <t>Debt instrument, fair value</t>
  </si>
  <si>
    <t>Debt instrument, face amount</t>
  </si>
  <si>
    <t>Scenario, Forecast</t>
  </si>
  <si>
    <t>Effective tax rate</t>
  </si>
  <si>
    <t>38.50%</t>
  </si>
  <si>
    <t>Minimum | Successor</t>
  </si>
  <si>
    <t>Maximum | Successor</t>
  </si>
  <si>
    <t>Common Stock | Successor</t>
  </si>
  <si>
    <t>Issuances of successor common stock and warrants (in shares)</t>
  </si>
  <si>
    <t>Warrants Not Settleable in Cash | Fair Value, Inputs, Level 2 | Series A Warrants | Successor</t>
  </si>
  <si>
    <t>Warrants, fair value (in dollars per share)</t>
  </si>
  <si>
    <t>Emergence from Chapter 11 and Fresh Start Accounting - Summary of Fair Value of Warrants Valuation Assumptions (Details) - $ / shares</t>
  </si>
  <si>
    <t>Dec. 23, 2016</t>
  </si>
  <si>
    <t>Strike price (in dollars per share)</t>
  </si>
  <si>
    <t>Share price (in dollars per share)</t>
  </si>
  <si>
    <t>Expected volatility</t>
  </si>
  <si>
    <t>55.70%</t>
  </si>
  <si>
    <t>Expected dividend rate</t>
  </si>
  <si>
    <t>0.00%</t>
  </si>
  <si>
    <t>Risk free interest rate</t>
  </si>
  <si>
    <t>2.35%</t>
  </si>
  <si>
    <t>Emergence from Chapter 11 and Fresh Start Accounting - Reconciliation of Enterprise Value to Estimated Reorganization Value (Details) - Successor $ in Thousands</t>
  </si>
  <si>
    <t>Dec. 31, 2016USD ($)</t>
  </si>
  <si>
    <t>Enterprise Value</t>
  </si>
  <si>
    <t>Plus: Other non-operating assets</t>
  </si>
  <si>
    <t>Plus: Current liabilities, excluding current portion of long-term debt</t>
  </si>
  <si>
    <t>Plus: Non-current liabilities</t>
  </si>
  <si>
    <t>Reorganization Value of Successor Assets</t>
  </si>
  <si>
    <t>Emergence from Chapter 11 and Fresh Start Accounting - Fresh-Start Adjustments (Details) - USD ($) $ / shares in Units, $ in Thousands</t>
  </si>
  <si>
    <t>Reorganization Adjustments</t>
  </si>
  <si>
    <t>Restricted Cash</t>
  </si>
  <si>
    <t>Trade accounts receivable, net of allowance of $1,858</t>
  </si>
  <si>
    <t>Current portion of long-term debt</t>
  </si>
  <si>
    <t>Long-term debt</t>
  </si>
  <si>
    <t>Total liabilities not subject to compromise</t>
  </si>
  <si>
    <t>Liabilities subject to compromise</t>
  </si>
  <si>
    <t>Trade accounts receivable</t>
  </si>
  <si>
    <t>Treasury stock</t>
  </si>
  <si>
    <t>Other Fresh-Start Adjustment Disclosures [Abstract]</t>
  </si>
  <si>
    <t>Predecessor | Reorganization Adjustments</t>
  </si>
  <si>
    <t>Predecessor | Fresh Start Adjustments</t>
  </si>
  <si>
    <t>Commitments and contingencies</t>
  </si>
  <si>
    <t>Successor treasury stock</t>
  </si>
  <si>
    <t>Successor | Reorganization Adjustments</t>
  </si>
  <si>
    <t>Successor | Fresh Start Adjustments</t>
  </si>
  <si>
    <t>Emergence from Chapter 11 and Fresh Start Accounting - Schedule of Net Cash Payments Recorded From Implementation of the Plan (Details) $ in Thousands</t>
  </si>
  <si>
    <t>Record receipt of $125 million under the Rights Offering for New Convertible Notes deemed to have been converted to Successor Common Stock</t>
  </si>
  <si>
    <t>Cash receipts (payments)</t>
  </si>
  <si>
    <t>Capital Lease Fees &amp; Expenses</t>
  </si>
  <si>
    <t>Creditors' professional fees transferred to Fee Escrow Account</t>
  </si>
  <si>
    <t>Debtors' professional fees transferred to Fee Escrow Account</t>
  </si>
  <si>
    <t>Fees for establishing the Fee Escrow Account</t>
  </si>
  <si>
    <t>Payment of ABL Facility Claims on account of fees, charges, or other amounts payable under the ABL Credit Agreement.</t>
  </si>
  <si>
    <t>Payment of ABL Facility Claims on account of interest payable under the ABL Credit Agreement.</t>
  </si>
  <si>
    <t>Payment of Allowed Term Loan Claim on account of fees, charges, or other amounts payable under the Term Loan Agreement</t>
  </si>
  <si>
    <t>Payment of closing fees &amp; expenses for the Amended and Restated ABL Credit Agreement</t>
  </si>
  <si>
    <t>Payment of Debtor in Possession Facility Claims</t>
  </si>
  <si>
    <t>Payment of Fees and Expenses under Debtor in Possession Facility Order</t>
  </si>
  <si>
    <t>Payments to 2019 &amp; 2022 Notes Indenture Trustees</t>
  </si>
  <si>
    <t>Release of restricted cash to unrestricted cash</t>
  </si>
  <si>
    <t>Emergence from Chapter 11 and Fresh Start Accounting - Payment of Accrued Expenses (Details) $ in Thousands</t>
  </si>
  <si>
    <t>Net Payment of Accrued Expenses</t>
  </si>
  <si>
    <t>Income tax withholding</t>
  </si>
  <si>
    <t>To reinstate claim deemed to be accrued and unpaid interest under the Amended and Restated Term Loan.</t>
  </si>
  <si>
    <t>Emergence from Chapter 11 and Fresh Start Accounting - Liabilities Subject to Compromise (Details) $ in Thousands</t>
  </si>
  <si>
    <t>To reinstate the outstanding principal amount of Term Loan under the Amended and Restated Term Loan Facility.</t>
  </si>
  <si>
    <t>Recoveries pursuant to the prepackaged plan</t>
  </si>
  <si>
    <t>Record issuance of equity to holders of Unsecured Notes</t>
  </si>
  <si>
    <t>Recoveries pursuant to the Prepackaged Plan</t>
  </si>
  <si>
    <t>Net Gain on Debt Discharge</t>
  </si>
  <si>
    <t>Net gain on debt discharge</t>
  </si>
  <si>
    <t>Outstanding Unsecured Notes</t>
  </si>
  <si>
    <t>Liabilities subject to compromise, debt</t>
  </si>
  <si>
    <t>Liabilities subject to compromise, accrued interest</t>
  </si>
  <si>
    <t>Term Loan</t>
  </si>
  <si>
    <t>Emergence from Chapter 11 and Fresh Start Accounting - Shares Issued (Details) - Successor - shares</t>
  </si>
  <si>
    <t>Shares issued, management incentive plan (in shares)</t>
  </si>
  <si>
    <t>Shares issued, rights offering (in shares)</t>
  </si>
  <si>
    <t>Shares issued, stock to predecessor shareholders (in shares)</t>
  </si>
  <si>
    <t>Shares issued, stock to senior note claimants (in shares)</t>
  </si>
  <si>
    <t>Total shares issued (in shares)</t>
  </si>
  <si>
    <t>Emergence from Chapter 11 and Fresh Start Accounting - Cumulative Impact of Reorganization Adjustments (Details) $ in Thousands, shares in Millions</t>
  </si>
  <si>
    <t>Dec. 31, 2016USD ($)shares</t>
  </si>
  <si>
    <t>Percentage of successor common stock distributed</t>
  </si>
  <si>
    <t>0.50%</t>
  </si>
  <si>
    <t>Successor common stock subject to distribution | shares</t>
  </si>
  <si>
    <t>Net Gain on Debt discharge</t>
  </si>
  <si>
    <t>Issuance of warrants per terms of the Plan and the Warrant Agreement</t>
  </si>
  <si>
    <t>Record distribution of 0.5% of the 15 million shares of Successor Common Stock (subject to dilution) to holders of Existing Equity Interests.</t>
  </si>
  <si>
    <t>Restricted stock amortization expense</t>
  </si>
  <si>
    <t>Record issuance of shares for initially vested RSUs under MIP</t>
  </si>
  <si>
    <t>Emergence from Chapter 11 and Fresh Start Accounting - Summary of Property and Equipment (Details) $ in Thousands</t>
  </si>
  <si>
    <t>Land</t>
  </si>
  <si>
    <t>Buildings and improvements</t>
  </si>
  <si>
    <t>Well service units and equipment</t>
  </si>
  <si>
    <t>Fracturing/test tanks</t>
  </si>
  <si>
    <t>Pumping equipment</t>
  </si>
  <si>
    <t>Fluid services equipment</t>
  </si>
  <si>
    <t>Disposal facilities</t>
  </si>
  <si>
    <t>Contract drilling equipment</t>
  </si>
  <si>
    <t>Rental equipment</t>
  </si>
  <si>
    <t>Light vehicles</t>
  </si>
  <si>
    <t>Software</t>
  </si>
  <si>
    <t>Other</t>
  </si>
  <si>
    <t>Construction equipment</t>
  </si>
  <si>
    <t>Brine and fresh water stations</t>
  </si>
  <si>
    <t>Property and equipment, gross</t>
  </si>
  <si>
    <t>Less accumulated depreciation and amortization</t>
  </si>
  <si>
    <t>Emergence from Chapter 11 and Fresh Start Accounting - Cumulative Impact of Fresh-start Adjustments (Details) $ in Thousands</t>
  </si>
  <si>
    <t>Eliminate historical loss from Predecessor</t>
  </si>
  <si>
    <t>Eliminate retained deficit due to Prepackaged Plan Effects upon emergence</t>
  </si>
  <si>
    <t>Reorganization Items, Net - Schedule of Reorganization Items (Details) - Predecessor - USD ($) $ in Thousands</t>
  </si>
  <si>
    <t>3 Months Ended</t>
  </si>
  <si>
    <t>Sep. 30, 2016</t>
  </si>
  <si>
    <t>Change in assets resulting from fresh start adjustments</t>
  </si>
  <si>
    <t>Professional fees</t>
  </si>
  <si>
    <t>Write-off of debt issuance costs</t>
  </si>
  <si>
    <t>Fair value of warrants issued to Predecessor stockholders</t>
  </si>
  <si>
    <t>Distribution of Successor Company equity to Predecessor Company equity holders</t>
  </si>
  <si>
    <t>DIP credit agreement financing costs</t>
  </si>
  <si>
    <t>Other costs</t>
  </si>
  <si>
    <t>Summary of Significant Accounting Policies - Carrying Amount and Fair Value of Financial Instruments (Details) - USD ($) $ in Thousands</t>
  </si>
  <si>
    <t>7.75% Senior Notes due 2019</t>
  </si>
  <si>
    <t>Fair Value, Balance Sheet Grouping, Financial Statement Captions [Line Items]</t>
  </si>
  <si>
    <t>Interest rate</t>
  </si>
  <si>
    <t>7.75%</t>
  </si>
  <si>
    <t>7.75% Senior Notes due 2022</t>
  </si>
  <si>
    <t>Carrying Amount</t>
  </si>
  <si>
    <t>Capital leases</t>
  </si>
  <si>
    <t>Warrants</t>
  </si>
  <si>
    <t>Carrying Amount | Term Loan</t>
  </si>
  <si>
    <t>Loans payable</t>
  </si>
  <si>
    <t>Carrying Amount | 7.75% Senior Notes due 2019</t>
  </si>
  <si>
    <t>Senior notes</t>
  </si>
  <si>
    <t>Carrying Amount | 7.75% Senior Notes due 2022</t>
  </si>
  <si>
    <t>Fair Value | Level 3</t>
  </si>
  <si>
    <t>Fair Value | Term Loan | Level 3</t>
  </si>
  <si>
    <t>Fair Value | 7.75% Senior Notes due 2019 | Level 1</t>
  </si>
  <si>
    <t>Fair Value | 7.75% Senior Notes due 2022 | Level 1</t>
  </si>
  <si>
    <t>Summary of Significant Accounting Policies - Summary of Estimated Useful Lives of the Assets (Details)</t>
  </si>
  <si>
    <t>Buildings and improvements | Minimum</t>
  </si>
  <si>
    <t>Property, Plant And Equipment [Line Items]</t>
  </si>
  <si>
    <t>Estimated useful lives</t>
  </si>
  <si>
    <t>20 years</t>
  </si>
  <si>
    <t>Buildings and improvements | Maximum</t>
  </si>
  <si>
    <t>30 years</t>
  </si>
  <si>
    <t>Well service units and equipment | Minimum</t>
  </si>
  <si>
    <t>3 years</t>
  </si>
  <si>
    <t>Well service units and equipment | Maximum</t>
  </si>
  <si>
    <t>15 years</t>
  </si>
  <si>
    <t>Fluid services equipment | Minimum</t>
  </si>
  <si>
    <t>5 years</t>
  </si>
  <si>
    <t>Fluid services equipment | Maximum</t>
  </si>
  <si>
    <t>10 years</t>
  </si>
  <si>
    <t>Pumping equipment | Minimum</t>
  </si>
  <si>
    <t>Pumping equipment | Maximum</t>
  </si>
  <si>
    <t>Construction equipment | Minimum</t>
  </si>
  <si>
    <t>Construction equipment | Maximum</t>
  </si>
  <si>
    <t>Contract drilling equipment | Minimum</t>
  </si>
  <si>
    <t>Contract drilling equipment | Maximum</t>
  </si>
  <si>
    <t>Disposal facilities | Minimum</t>
  </si>
  <si>
    <t>Disposal facilities | Maximum</t>
  </si>
  <si>
    <t>Vehicles | Minimum</t>
  </si>
  <si>
    <t>Vehicles | Maximum</t>
  </si>
  <si>
    <t>7 years</t>
  </si>
  <si>
    <t>Rental equipment | Minimum</t>
  </si>
  <si>
    <t>2 years</t>
  </si>
  <si>
    <t>Rental equipment | Maximum</t>
  </si>
  <si>
    <t>Aircraft</t>
  </si>
  <si>
    <t>Software and computers</t>
  </si>
  <si>
    <t>Summary of Significant Accounting Policies - Narrative (Details) - USD ($) $ in Thousands</t>
  </si>
  <si>
    <t>9 Months Ended</t>
  </si>
  <si>
    <t>Summary Of Significant Accounting Policies [Line Items]</t>
  </si>
  <si>
    <t>Accumulated amortization of deferred debt costs</t>
  </si>
  <si>
    <t>Deferred debt costs</t>
  </si>
  <si>
    <t>Trade names value</t>
  </si>
  <si>
    <t>Amortization expense of intangible assets</t>
  </si>
  <si>
    <t>Trade names</t>
  </si>
  <si>
    <t>Amortization period of intangible assets</t>
  </si>
  <si>
    <t>Developed technology</t>
  </si>
  <si>
    <t>Amended Revolving Credit Facility</t>
  </si>
  <si>
    <t>Summary of Significant Accounting Policies - Changes in Carrying Amount of Goodwill (Details) - Completion and remedial services - USD ($) $ in Thousands</t>
  </si>
  <si>
    <t>Goodwill [Roll Forward]</t>
  </si>
  <si>
    <t>Beginning balance</t>
  </si>
  <si>
    <t>Goodwill adjustments</t>
  </si>
  <si>
    <t>Ending Balance</t>
  </si>
  <si>
    <t>Summary of Significant Accounting Policies - Amortization Intangible Assets (Details) - USD ($) $ in Thousands</t>
  </si>
  <si>
    <t>Finite-Lived Intangible Assets [Line Items]</t>
  </si>
  <si>
    <t>Intangible assets subject to amortization, net</t>
  </si>
  <si>
    <t>Gross carrying amount of intangible assets subject to amortization</t>
  </si>
  <si>
    <t>Less accumulated amortization</t>
  </si>
  <si>
    <t>Successor | Customer relationships</t>
  </si>
  <si>
    <t>Successor | Non-Compete agreements</t>
  </si>
  <si>
    <t>Successor | Trade names</t>
  </si>
  <si>
    <t>Successor | Other intangible assets</t>
  </si>
  <si>
    <t>Predecessor | Customer relationships</t>
  </si>
  <si>
    <t>Predecessor | Non-Compete agreements</t>
  </si>
  <si>
    <t>Predecessor | Trade names</t>
  </si>
  <si>
    <t>Predecessor | Other intangible assets</t>
  </si>
  <si>
    <t>Summary of Significant Accounting Policies - Schedule of Amortization Expense (Details) $ in Thousands</t>
  </si>
  <si>
    <t>Amortization Expense</t>
  </si>
  <si>
    <t>Thereafter</t>
  </si>
  <si>
    <t>Property and Equipment - Schedule of Property and Equipment (Details) - USD ($) $ in Thousands</t>
  </si>
  <si>
    <t>Successor | Land</t>
  </si>
  <si>
    <t>Successor | Buildings and improvements</t>
  </si>
  <si>
    <t>Successor | Well service units and equipment</t>
  </si>
  <si>
    <t>Successor | Fracturing/test tanks</t>
  </si>
  <si>
    <t>Successor | Pumping equipment</t>
  </si>
  <si>
    <t>Successor | Fluid services equipment</t>
  </si>
  <si>
    <t>Successor | Disposal facilities</t>
  </si>
  <si>
    <t>Successor | Contract drilling equipment</t>
  </si>
  <si>
    <t>Successor | Rental equipment</t>
  </si>
  <si>
    <t>Successor | Light vehicles</t>
  </si>
  <si>
    <t>Successor | Software</t>
  </si>
  <si>
    <t>Successor | Other</t>
  </si>
  <si>
    <t>Successor | Construction equipment</t>
  </si>
  <si>
    <t>Successor | Brine and fresh water stations</t>
  </si>
  <si>
    <t>Predecessor | Land</t>
  </si>
  <si>
    <t>Predecessor | Buildings and improvements</t>
  </si>
  <si>
    <t>Predecessor | Well service units and equipment</t>
  </si>
  <si>
    <t>Predecessor | Fracturing/test tanks</t>
  </si>
  <si>
    <t>Predecessor | Pumping equipment</t>
  </si>
  <si>
    <t>Predecessor | Fluid services equipment</t>
  </si>
  <si>
    <t>Predecessor | Disposal facilities</t>
  </si>
  <si>
    <t>Predecessor | Contract drilling equipment</t>
  </si>
  <si>
    <t>Predecessor | Rental equipment</t>
  </si>
  <si>
    <t>Predecessor | Light vehicles</t>
  </si>
  <si>
    <t>Predecessor | Software</t>
  </si>
  <si>
    <t>Predecessor | Other</t>
  </si>
  <si>
    <t>Predecessor | Construction equipment</t>
  </si>
  <si>
    <t>Predecessor | Brine and fresh water stations</t>
  </si>
  <si>
    <t>Property and Equipment - Narrative (Details) - USD ($) $ in Millions</t>
  </si>
  <si>
    <t>Lease obligation period</t>
  </si>
  <si>
    <t>Amortization of assets held under capital leases</t>
  </si>
  <si>
    <t>Property and Equipment - Property and Equipment Under Capital Leases (Details) - USD ($) $ in Thousands</t>
  </si>
  <si>
    <t>Property, plant and equipment under capital lease, gross</t>
  </si>
  <si>
    <t>Property, plant and equipment under capital lease, net</t>
  </si>
  <si>
    <t>Acquisitions - Schedule of Values at Date of Acquisition (Details) - USD ($) $ in Thousands</t>
  </si>
  <si>
    <t>Aug. 31, 2015</t>
  </si>
  <si>
    <t>Jul. 24, 2015</t>
  </si>
  <si>
    <t>Jul. 17, 2015</t>
  </si>
  <si>
    <t>Sep. 17, 2014</t>
  </si>
  <si>
    <t>Business Acquisition [Line Items]</t>
  </si>
  <si>
    <t>Total cash paid, net of cash acquired</t>
  </si>
  <si>
    <t>Pioneer Fishing and Rental, Inc.</t>
  </si>
  <si>
    <t>Closing date</t>
  </si>
  <si>
    <t>Sep. 17,
		2014</t>
  </si>
  <si>
    <t>Harbor Resources, LLC</t>
  </si>
  <si>
    <t>Jul. 17,
		2015</t>
  </si>
  <si>
    <t>Aerion Rental, LLC</t>
  </si>
  <si>
    <t>Jul. 24,
		2015</t>
  </si>
  <si>
    <t>Grey Rock Pressure Pumping, LLC</t>
  </si>
  <si>
    <t>Aug. 31,
		2015</t>
  </si>
  <si>
    <t>Proceeds from lessor</t>
  </si>
  <si>
    <t>Long-Term Debt - Schedule Of Long-Term Debt Instruments (Details) - USD ($) $ in Thousands</t>
  </si>
  <si>
    <t>Debt Instrument [Line Items]</t>
  </si>
  <si>
    <t>Unamortized discounts (premiums)</t>
  </si>
  <si>
    <t>Capital leases and other notes</t>
  </si>
  <si>
    <t>Long-term debt and capital leases</t>
  </si>
  <si>
    <t>Less current portion</t>
  </si>
  <si>
    <t>Successor | 7.75% Senior Notes due 2019</t>
  </si>
  <si>
    <t>Successor | 7.75% Senior Notes due 2022</t>
  </si>
  <si>
    <t>Successor | Term Loan</t>
  </si>
  <si>
    <t>Predecessor | 7.75% Senior Notes due 2019</t>
  </si>
  <si>
    <t>Predecessor | 7.75% Senior Notes due 2022</t>
  </si>
  <si>
    <t>Predecessor | Term Loan</t>
  </si>
  <si>
    <t>Long-Term Debt - Narrative (Details)</t>
  </si>
  <si>
    <t>Dec. 23, 2016USD ($)</t>
  </si>
  <si>
    <t>Jun. 13, 2011USD ($)</t>
  </si>
  <si>
    <t>Feb. 15, 2011USD ($)</t>
  </si>
  <si>
    <t>Feb. 17, 2016USD ($)</t>
  </si>
  <si>
    <t>Nov. 26, 2014USD ($)</t>
  </si>
  <si>
    <t>Oct. 16, 2012USD ($)</t>
  </si>
  <si>
    <t>Unamortized discounts</t>
  </si>
  <si>
    <t>Amended Revolving Credit Facility | Revolving Credit Facility</t>
  </si>
  <si>
    <t>Maximum borrowing capacity</t>
  </si>
  <si>
    <t>Second A&amp;R Credit Agreement</t>
  </si>
  <si>
    <t>Available borrowing capacity</t>
  </si>
  <si>
    <t>Second A&amp;R Credit Agreement | Revolving Credit Facility</t>
  </si>
  <si>
    <t>Debt covenant, minimum consolidated fixed charge coverage ratio</t>
  </si>
  <si>
    <t>Outstanding borrowings</t>
  </si>
  <si>
    <t>Second A&amp;R Credit Agreement | Letter of Credit</t>
  </si>
  <si>
    <t>Letters of credit outstanding</t>
  </si>
  <si>
    <t>Second A&amp;R Credit Agreement | Swing Line Loan</t>
  </si>
  <si>
    <t>Original Term Loan Agreement | Term Loan</t>
  </si>
  <si>
    <t>Aggregate principal amount</t>
  </si>
  <si>
    <t>Delayed draw term loan borrowings</t>
  </si>
  <si>
    <t>Amended and Restated Term Loan Agreement | Term Loan</t>
  </si>
  <si>
    <t>13.50%</t>
  </si>
  <si>
    <t>Closing payment fee rate</t>
  </si>
  <si>
    <t>7.00%</t>
  </si>
  <si>
    <t>Default rate</t>
  </si>
  <si>
    <t>16.50%</t>
  </si>
  <si>
    <t>Debt covenant, minimum unrestricted cash and cash equivalents balances</t>
  </si>
  <si>
    <t>Federal Funds Rate | Second A&amp;R Credit Agreement | Revolving Credit Facility</t>
  </si>
  <si>
    <t>Basis spread on variable rate</t>
  </si>
  <si>
    <t>Eurodollar | Second A&amp;R Credit Agreement | Revolving Credit Facility</t>
  </si>
  <si>
    <t>1.00%</t>
  </si>
  <si>
    <t>Minimum | London Interbank Offered Rate (LIBOR) | Second A&amp;R Credit Agreement | Revolving Credit Facility</t>
  </si>
  <si>
    <t>2.50%</t>
  </si>
  <si>
    <t>Minimum | Base Rate | Second A&amp;R Credit Agreement | Revolving Credit Facility</t>
  </si>
  <si>
    <t>1.50%</t>
  </si>
  <si>
    <t>Maximum | London Interbank Offered Rate (LIBOR) | Second A&amp;R Credit Agreement | Revolving Credit Facility</t>
  </si>
  <si>
    <t>4.50%</t>
  </si>
  <si>
    <t>Maximum | Base Rate | Second A&amp;R Credit Agreement | Revolving Credit Facility</t>
  </si>
  <si>
    <t>3.50%</t>
  </si>
  <si>
    <t>Capital Lease Obligations, Long-term</t>
  </si>
  <si>
    <t>Capital Lease Obligations, Short-term</t>
  </si>
  <si>
    <t>Senior Notes | 7.75% Senior Notes due 2019</t>
  </si>
  <si>
    <t>Aggregate principal amount issued</t>
  </si>
  <si>
    <t>Senior Notes | 7.75% Senior Notes due 2022</t>
  </si>
  <si>
    <t>Capital Leases and Other Notes Payable</t>
  </si>
  <si>
    <t>Debt covenant, minimum debt service coverage ratio</t>
  </si>
  <si>
    <t>Long-Term Debt - Schedule of Debt Maturities Including Capital Leases (Details) $ in Thousands</t>
  </si>
  <si>
    <t>Maturities of Debt</t>
  </si>
  <si>
    <t>Debt</t>
  </si>
  <si>
    <t>Maturities of Capital Leases</t>
  </si>
  <si>
    <t>Long-Term Debt - Schedule Of Interest Expense (Details) - Predecessor - USD ($) $ in Thousands</t>
  </si>
  <si>
    <t>Cash payments for interest</t>
  </si>
  <si>
    <t>Commitment and other fees paid</t>
  </si>
  <si>
    <t>Amortization of debt issuance costs and premium on senior secured notes</t>
  </si>
  <si>
    <t>Change in accrued interest</t>
  </si>
  <si>
    <t>Capitalized interest</t>
  </si>
  <si>
    <t>Total interest expense</t>
  </si>
  <si>
    <t>Fair Value Measurements - Narrative (Details) - USD ($) $ in Thousands</t>
  </si>
  <si>
    <t>Fair Value, Assets and Liabilities Measured on Recurring and Nonrecurring Basis [Line Items]</t>
  </si>
  <si>
    <t>Commitments and Contingencies - Narrative (Detail)</t>
  </si>
  <si>
    <t>Dec. 31, 2015USD ($)</t>
  </si>
  <si>
    <t>Dec. 31, 2014USD ($)</t>
  </si>
  <si>
    <t>Loss Contingencies [Line Items]</t>
  </si>
  <si>
    <t>Rent expense</t>
  </si>
  <si>
    <t>Salary and incentive program severance multiplier</t>
  </si>
  <si>
    <t>Self insurance deductible for workers compensation, per occurrence</t>
  </si>
  <si>
    <t>Self insurance deductible for general liability claims, per occurrence</t>
  </si>
  <si>
    <t>Self insurance deductible for medical and dental coverage, per occurrence</t>
  </si>
  <si>
    <t>Self insurance deductible for automobile liabilities, per occurrence</t>
  </si>
  <si>
    <t>Workers' compensation self-insured risk reserve, short-term</t>
  </si>
  <si>
    <t>Workers' compensation self-insured risk reserve, long-term</t>
  </si>
  <si>
    <t>Self insured risk accruals</t>
  </si>
  <si>
    <t>Receivable for medical and dental coverage</t>
  </si>
  <si>
    <t>Chief Executive Officer</t>
  </si>
  <si>
    <t>Annual salary</t>
  </si>
  <si>
    <t>Minimum</t>
  </si>
  <si>
    <t>Severance payment multiplier</t>
  </si>
  <si>
    <t>Severance payment for the chance of control multiplier</t>
  </si>
  <si>
    <t>Maximum</t>
  </si>
  <si>
    <t>Non-Cancelable Property and Equipment | Minimum</t>
  </si>
  <si>
    <t>Term of operating leases</t>
  </si>
  <si>
    <t>12 months</t>
  </si>
  <si>
    <t>Non-Cancelable Property and Equipment | Maximum</t>
  </si>
  <si>
    <t>60 months</t>
  </si>
  <si>
    <t>Well Service Units and Equipment | Maximum</t>
  </si>
  <si>
    <t>99 years</t>
  </si>
  <si>
    <t>Commitments and Contingencies - Schedule of Future Minimum Lease Payments Under Non-Cancelable Operating Leases (Detail) $ in Thousands</t>
  </si>
  <si>
    <t>Future Minimum Lease Payments Under Non-cancelable Operating Leases</t>
  </si>
  <si>
    <t>Accrued Expenses - Schedule of Accrued Expenses (Details) - USD ($) $ in Thousands</t>
  </si>
  <si>
    <t>Payables and Accruals [Line Items]</t>
  </si>
  <si>
    <t>Compensation related</t>
  </si>
  <si>
    <t>Workers' compensation self-insured risk reserve</t>
  </si>
  <si>
    <t>Health self-insured risk reserve</t>
  </si>
  <si>
    <t>Accrual for receipts</t>
  </si>
  <si>
    <t>Ad valorem taxes</t>
  </si>
  <si>
    <t>Sales tax</t>
  </si>
  <si>
    <t>Insurance obligations</t>
  </si>
  <si>
    <t>Professional fee accrual</t>
  </si>
  <si>
    <t>Fuel accrual</t>
  </si>
  <si>
    <t>Accrued interest</t>
  </si>
  <si>
    <t>Predecessor Stockholders' Equity - Narrative (Details)</t>
  </si>
  <si>
    <t>Dec. 23, 2016$ / sharesshares</t>
  </si>
  <si>
    <t>Mar. 31, 2016shares</t>
  </si>
  <si>
    <t>Mar. 31, 2015shares</t>
  </si>
  <si>
    <t>Mar. 31, 2014shares</t>
  </si>
  <si>
    <t>Dec. 31, 2015USD ($)$ / sharesshares</t>
  </si>
  <si>
    <t>May 31, 2012USD ($)</t>
  </si>
  <si>
    <t>Class of Stock [Line Items]</t>
  </si>
  <si>
    <t>Reverse stock split, conversion ratio</t>
  </si>
  <si>
    <t>Common stock, par value (in dollars per share) | $ / shares</t>
  </si>
  <si>
    <t>Restricted shares of common stock granted (in shares)</t>
  </si>
  <si>
    <t>Vesting period</t>
  </si>
  <si>
    <t>Treasury shares acquired | $</t>
  </si>
  <si>
    <t>Preferred stock, par value (in dollars per share) | $ / shares</t>
  </si>
  <si>
    <t>Predecessor | Share Repurchase Program</t>
  </si>
  <si>
    <t>Repurchase of basic share of common stock | $</t>
  </si>
  <si>
    <t>Treasury shares acquired (in shares)</t>
  </si>
  <si>
    <t>Common stock repurchase, average cost per share (in dollars per share) | $ / shares</t>
  </si>
  <si>
    <t>Predecessor | Three Year Period</t>
  </si>
  <si>
    <t>Predecessor | Four Year Period</t>
  </si>
  <si>
    <t>4 years</t>
  </si>
  <si>
    <t>Net Share Settlements</t>
  </si>
  <si>
    <t>Successor Stockholders' Equity (Details) - $ / shares</t>
  </si>
  <si>
    <t>Shares granted (in shares)</t>
  </si>
  <si>
    <t>Shares repurchased (in shares)</t>
  </si>
  <si>
    <t>Restricted Stock Units | Successor</t>
  </si>
  <si>
    <t>Share-based Compensation Award, Tranche One | Restricted Stock Units</t>
  </si>
  <si>
    <t>Awards vesting percentage</t>
  </si>
  <si>
    <t>33.33%</t>
  </si>
  <si>
    <t>Share-based Compensation Award, Tranche Two | Restricted Stock Units</t>
  </si>
  <si>
    <t>66.67%</t>
  </si>
  <si>
    <t>Share-based Compensation Award, Tranche Two | Restricted Stock Units | Successor</t>
  </si>
  <si>
    <t>Predecessor Incentive Plan - Narrative (Details) - USD ($)</t>
  </si>
  <si>
    <t>Mar. 24, 2016</t>
  </si>
  <si>
    <t>Mar. 18, 2015</t>
  </si>
  <si>
    <t>Mar. 31, 2016</t>
  </si>
  <si>
    <t>Mar. 31, 2015</t>
  </si>
  <si>
    <t>May 22, 2013</t>
  </si>
  <si>
    <t>Share-based Compensation Arrangement by Share-based Payment Award [Line Items]</t>
  </si>
  <si>
    <t>Number of shares exercisable by warrants (in shares)</t>
  </si>
  <si>
    <t>Warrants outstanding (in shares)</t>
  </si>
  <si>
    <t>Exercise price (in dollars per share)</t>
  </si>
  <si>
    <t>Warrants, fair value</t>
  </si>
  <si>
    <t>Shares available for issuance (in shares)</t>
  </si>
  <si>
    <t>Shares available for grant (in shares)</t>
  </si>
  <si>
    <t>Options granted during period (in shares)</t>
  </si>
  <si>
    <t>Share-based compensation expense</t>
  </si>
  <si>
    <t>Tax benefit</t>
  </si>
  <si>
    <t>Unrecognized compensation related to non-vested share-based compensation arrangements</t>
  </si>
  <si>
    <t>Total fair value of share-based awards vested</t>
  </si>
  <si>
    <t>Excess tax benefit</t>
  </si>
  <si>
    <t>Tax benefit in the event of a net operating gain</t>
  </si>
  <si>
    <t>Vesting periods</t>
  </si>
  <si>
    <t>Cash received from option exercises</t>
  </si>
  <si>
    <t>Stock options granted (in shares)</t>
  </si>
  <si>
    <t>Weighted-average recognition period</t>
  </si>
  <si>
    <t>Stock options | Predecessor</t>
  </si>
  <si>
    <t>Options expiration period</t>
  </si>
  <si>
    <t>Total intrinsic value of options exercised</t>
  </si>
  <si>
    <t>Tax benefit due to net operating loss</t>
  </si>
  <si>
    <t>Stock options | Predecessor | Minimum</t>
  </si>
  <si>
    <t>Stock options | Predecessor | Maximum</t>
  </si>
  <si>
    <t>Stock options | Successor</t>
  </si>
  <si>
    <t>Phantom Stock Awards | Predecessor</t>
  </si>
  <si>
    <t>Performance calculation period</t>
  </si>
  <si>
    <t>1 year</t>
  </si>
  <si>
    <t>Target number of shares to be issued (in shares)</t>
  </si>
  <si>
    <t>Percentage of target number of performance-based awards will be earned</t>
  </si>
  <si>
    <t>66.70%</t>
  </si>
  <si>
    <t>Unamortized expense</t>
  </si>
  <si>
    <t>Shares issued (in shares)</t>
  </si>
  <si>
    <t>Phantom Stock Awards | Predecessor | Minimum</t>
  </si>
  <si>
    <t>Percentage of target number of shares to be issued</t>
  </si>
  <si>
    <t>Phantom Stock Awards | Predecessor | Maximum</t>
  </si>
  <si>
    <t>150.00%</t>
  </si>
  <si>
    <t>Shares issued, share-based compensation (in shares)</t>
  </si>
  <si>
    <t>Share-based Compensation Award, Tranche One | Phantom Stock Awards | Predecessor</t>
  </si>
  <si>
    <t>Share-based Compensation Award, Tranche One | Restricted Stock Units And Employee Stock Options | Successor</t>
  </si>
  <si>
    <t>Share-based Compensation Award, Tranche Two | Phantom Stock Awards | Predecessor</t>
  </si>
  <si>
    <t>Share-based Compensation Award, Tranche Two | Restricted Stock Units And Employee Stock Options | Successor</t>
  </si>
  <si>
    <t>Share-based Compensation Award, Tranche Three | Phantom Stock Awards | Predecessor</t>
  </si>
  <si>
    <t>Share-based Compensation Award, Tranche Three | Restricted Stock Units And Employee Stock Options | Successor</t>
  </si>
  <si>
    <t>Predecessor Incentive Plan - Summary of Stock Options (Details) - USD ($) $ / shares in Units, $ in Thousands</t>
  </si>
  <si>
    <t>Number of Options Granted</t>
  </si>
  <si>
    <t>Outstanding, beginning of period (in shares)</t>
  </si>
  <si>
    <t>Options granted (in shares)</t>
  </si>
  <si>
    <t>Options forfeited (in shares)</t>
  </si>
  <si>
    <t>Options exercised (in shares)</t>
  </si>
  <si>
    <t>Options expired (in shares)</t>
  </si>
  <si>
    <t>Outstanding, end of period (in shares)</t>
  </si>
  <si>
    <t>Exercisable, end of period (in shares)</t>
  </si>
  <si>
    <t>Vested or expected to vest, end of period (in shares)</t>
  </si>
  <si>
    <t>Weighted Average Exercise Price</t>
  </si>
  <si>
    <t>Outstanding, beginning of period (in dollars per share)</t>
  </si>
  <si>
    <t>Options granted (in dollars per share)</t>
  </si>
  <si>
    <t>Options forfeited (in dollars per share)</t>
  </si>
  <si>
    <t>Options exercised (in dollars per share)</t>
  </si>
  <si>
    <t>Options expired (in dollars per share)</t>
  </si>
  <si>
    <t>Outstanding, end of period (in dollars per share)</t>
  </si>
  <si>
    <t>Exercisable, end of period (in dollars per share)</t>
  </si>
  <si>
    <t>Vested or expected to vest, end of period (in dollars per share)</t>
  </si>
  <si>
    <t>Weighted Average Remaining Contractual Term (Years)</t>
  </si>
  <si>
    <t>Outstanding, end of period</t>
  </si>
  <si>
    <t>2 months 9 days</t>
  </si>
  <si>
    <t>Exercisable, end of period</t>
  </si>
  <si>
    <t>Vested or expected to vest, end of period</t>
  </si>
  <si>
    <t>Aggregate Intrinsic Value</t>
  </si>
  <si>
    <t xml:space="preserve"> </t>
  </si>
  <si>
    <t>9 years 11 months 23 days</t>
  </si>
  <si>
    <t>Predecessor Incentive Plan - Summary of Non-Vested Shares (Details)</t>
  </si>
  <si>
    <t>Dec. 31, 2016$ / sharesshares</t>
  </si>
  <si>
    <t>Number of Shares</t>
  </si>
  <si>
    <t>Nonvested at beginning of period (in shares) | shares</t>
  </si>
  <si>
    <t>Granted during period (in shares) | shares</t>
  </si>
  <si>
    <t>Vested during period (in shares) | shares</t>
  </si>
  <si>
    <t>Forfeited during period (in shares) | shares</t>
  </si>
  <si>
    <t>Nonvested at end of period (in shares) | shares</t>
  </si>
  <si>
    <t>Weighted Average Grant Date, Fair Value Per Share</t>
  </si>
  <si>
    <t>Nonvested at beginning of period (in dollars per share) | $ / shares</t>
  </si>
  <si>
    <t>Granted during period (in dollars per share) | $ / shares</t>
  </si>
  <si>
    <t>Vested during period (in dollars per share) | $ / shares</t>
  </si>
  <si>
    <t>Forfeited during period (in dollars per share) | $ / shares</t>
  </si>
  <si>
    <t>Nonvested at end of period (in dollars per share) | $ / shares</t>
  </si>
  <si>
    <t>Deferred Compensation Plan - Narrative (Details) - USD ($)</t>
  </si>
  <si>
    <t>Deferred Compensation Arrangement with Individual, Postretirement Benefits [Line Items]</t>
  </si>
  <si>
    <t>Maximum salary deferral percentage</t>
  </si>
  <si>
    <t>50.00%</t>
  </si>
  <si>
    <t>Maximum cash bonus deferral percentage</t>
  </si>
  <si>
    <t>100.00%</t>
  </si>
  <si>
    <t>Maximum matching contributions per year</t>
  </si>
  <si>
    <t>Employer matching contributions and earnings, vesting schedule</t>
  </si>
  <si>
    <t>Employer contributions to deferred compensation plan</t>
  </si>
  <si>
    <t>First 3% Of The Participant's Deferred Pay</t>
  </si>
  <si>
    <t>Matching contributions</t>
  </si>
  <si>
    <t>Matching contribution of gross pay</t>
  </si>
  <si>
    <t>3.00%</t>
  </si>
  <si>
    <t>Next 2% Of The Participant's Deferred Pay</t>
  </si>
  <si>
    <t>Matching contribution of deferred pay</t>
  </si>
  <si>
    <t>2.00%</t>
  </si>
  <si>
    <t>Employee 401 (k) Plan - Narrative (Details) - USD ($) $ in Thousands</t>
  </si>
  <si>
    <t>Defined Benefit Plan Disclosure [Line Items]</t>
  </si>
  <si>
    <t>Employer matching contributions, vesting schedule</t>
  </si>
  <si>
    <t>Employer 401(k) contributions</t>
  </si>
  <si>
    <t>Profit Sharing Plan</t>
  </si>
  <si>
    <t>Net Earnings (Loss) Per Share - Computation of Basic and Diluted Earnings Per Share (Details) - USD ($) $ / shares in Units, $ in Thousands</t>
  </si>
  <si>
    <t>Sep. 30, 2015</t>
  </si>
  <si>
    <t>Jun. 30, 2015</t>
  </si>
  <si>
    <t>Denominator:</t>
  </si>
  <si>
    <t>Denominator for diluted earnings per share (in shares)</t>
  </si>
  <si>
    <t>Numerator (both basic and diluted):</t>
  </si>
  <si>
    <t>Denominator for basic earnings per share (in shares)</t>
  </si>
  <si>
    <t>Basic loss per common share (in dollars per share)</t>
  </si>
  <si>
    <t>Diluted loss per common share (in dollars per share)</t>
  </si>
  <si>
    <t>Net Earnings (Loss) Per Share - Schedule of Antidilutive Shares (Details) - Predecessor - shares</t>
  </si>
  <si>
    <t>Antidilutive Securities Excluded from Computation of Earnings Per Share [Line Items]</t>
  </si>
  <si>
    <t>Potentially dilutive instruments (in shares)</t>
  </si>
  <si>
    <t>Stock options</t>
  </si>
  <si>
    <t>Unvested restricted stock</t>
  </si>
  <si>
    <t>Supplemental Schedule of Cash Flow Information - Schedule of Supplemental Cash Flow Information (Details) - USD ($) $ in Thousands</t>
  </si>
  <si>
    <t>Capital leases issued for equipment</t>
  </si>
  <si>
    <t>Asset retirement obligation additions</t>
  </si>
  <si>
    <t>Supplemental Schedule of Cash Flow Information - Narrative (Details) - USD ($)</t>
  </si>
  <si>
    <t>Income taxes paid (refunded)</t>
  </si>
  <si>
    <t>Business Segment Information - Schedule of Reportable Segments Financial Information (Details) - USD ($) $ in Thousands</t>
  </si>
  <si>
    <t>Segment Reporting Information [Line Items]</t>
  </si>
  <si>
    <t>Operating revenues</t>
  </si>
  <si>
    <t>Direct operating costs</t>
  </si>
  <si>
    <t>Segment profits</t>
  </si>
  <si>
    <t>Capital expenditures (excluding acquisitions)</t>
  </si>
  <si>
    <t>Identifiable assets</t>
  </si>
  <si>
    <t>Completion and remedial services | Predecessor</t>
  </si>
  <si>
    <t>Fluid services | Predecessor</t>
  </si>
  <si>
    <t>Well servicing | Predecessor</t>
  </si>
  <si>
    <t>Operating Segments | Completion and remedial services | Predecessor</t>
  </si>
  <si>
    <t>Operating Segments | Completion and remedial services | Successor</t>
  </si>
  <si>
    <t>Operating Segments | Fluid services | Predecessor</t>
  </si>
  <si>
    <t>Operating Segments | Fluid services | Successor</t>
  </si>
  <si>
    <t>Operating Segments | Well servicing | Predecessor</t>
  </si>
  <si>
    <t>Operating Segments | Well servicing | Successor</t>
  </si>
  <si>
    <t>Operating Segments | Contract drilling equipment | Predecessor</t>
  </si>
  <si>
    <t>Operating Segments | Contract drilling equipment | Successor</t>
  </si>
  <si>
    <t>Corporate And Other | Predecessor</t>
  </si>
  <si>
    <t>Corporate And Other | Successor</t>
  </si>
  <si>
    <t>Business Segment Information - Schedule of Reconciliation of Operating Profit (Loss) from Segments (Details) - Predecessor - USD ($) $ in Thousands</t>
  </si>
  <si>
    <t>General and administrative expenses</t>
  </si>
  <si>
    <t>Quarterly Financial Data (Unaudited) - Schedule of Quarterly Financial Information (Details) - USD ($) $ / shares in Units, $ in Thousands</t>
  </si>
  <si>
    <t>Weighted average common shares outstanding:</t>
  </si>
  <si>
    <t>Diluted (in shares)</t>
  </si>
  <si>
    <t>Quarterly Financial Information [Line Items]</t>
  </si>
  <si>
    <t>Basic (in shares)</t>
  </si>
  <si>
    <t>Reorganization costs</t>
  </si>
  <si>
    <t>Related Party Transactions - Narrative (Details) - Darle Vuelta Cattle Co Llc $ in Thousands</t>
  </si>
  <si>
    <t>1 Months Ended</t>
  </si>
  <si>
    <t>Oct. 31, 2016a</t>
  </si>
  <si>
    <t>Feb. 28, 2015USD ($)a</t>
  </si>
  <si>
    <t>Dec. 31, 2010USD ($)$ / bbl</t>
  </si>
  <si>
    <t>Related Party Transaction [Line Items]</t>
  </si>
  <si>
    <t>Acres of land acquired | a</t>
  </si>
  <si>
    <t>Payment to acquire land | $</t>
  </si>
  <si>
    <t>Salt Water Disposal Well</t>
  </si>
  <si>
    <t>Price of oil and gas waste per barrel (in dollars per barrel) | $ / bbl</t>
  </si>
  <si>
    <t>Price of brine or fresh water per barrel (in dollars per barrel) | $ / bbl</t>
  </si>
  <si>
    <t>Monthly lease payment | $</t>
  </si>
  <si>
    <t>Income Taxes - Schedule of Income Tax Expense (Benefit) (Details) - USD ($) $ in Thousands</t>
  </si>
  <si>
    <t>Current:</t>
  </si>
  <si>
    <t>Federal</t>
  </si>
  <si>
    <t>State</t>
  </si>
  <si>
    <t>Deferred:</t>
  </si>
  <si>
    <t>Total income tax expense (benefit)</t>
  </si>
  <si>
    <t>Income Taxes - Narrative (Details) - USD ($)</t>
  </si>
  <si>
    <t>Income Taxes [Line Items]</t>
  </si>
  <si>
    <t>Federal statutory rate</t>
  </si>
  <si>
    <t>35.00%</t>
  </si>
  <si>
    <t>Net operating losses, reduction for cancellation of indebtedness income realized</t>
  </si>
  <si>
    <t>Valuation allowance</t>
  </si>
  <si>
    <t>Alternative minimum tax credits</t>
  </si>
  <si>
    <t>Income taxes paid</t>
  </si>
  <si>
    <t>Net operating loss carryforwards</t>
  </si>
  <si>
    <t>Net operating loss carryforwards, expiration date</t>
  </si>
  <si>
    <t>Dec. 31,
		2031</t>
  </si>
  <si>
    <t>Operating loss carryforwards, valuation allowance</t>
  </si>
  <si>
    <t>Dec. 31,
		2017</t>
  </si>
  <si>
    <t>Income Taxes - Reconciliation Between Federal Statutory Rate and Income (Benefit) Expense (Details) - USD ($) $ in Thousands</t>
  </si>
  <si>
    <t>Statutory federal income tax</t>
  </si>
  <si>
    <t>Meals and entertainment</t>
  </si>
  <si>
    <t>State taxes, net of federal benefit</t>
  </si>
  <si>
    <t>Cancellation of debt income</t>
  </si>
  <si>
    <t>Bankruptcy transaction costs</t>
  </si>
  <si>
    <t>Tax basis adjustments</t>
  </si>
  <si>
    <t>Changes in estimates and other</t>
  </si>
  <si>
    <t>Income Taxes - Schedule of Deferred Tax Assets and Liabilities (Details) - USD ($) $ in Thousands</t>
  </si>
  <si>
    <t>Deferred tax assets:</t>
  </si>
  <si>
    <t>Valuation Allowances</t>
  </si>
  <si>
    <t>Operating loss carryforward</t>
  </si>
  <si>
    <t>Goodwill and intangibles</t>
  </si>
  <si>
    <t>Accrued liabilities</t>
  </si>
  <si>
    <t>Deferred compensation</t>
  </si>
  <si>
    <t>Receivables allowance</t>
  </si>
  <si>
    <t>Asset retirement obligation</t>
  </si>
  <si>
    <t>Inventory</t>
  </si>
  <si>
    <t>Total deferred tax assets</t>
  </si>
  <si>
    <t>Deferred tax liabilities:</t>
  </si>
  <si>
    <t>Property and equipment</t>
  </si>
  <si>
    <t>Total deferred tax liabilities</t>
  </si>
  <si>
    <t>Net deferred tax liability</t>
  </si>
  <si>
    <t>Recognized as:</t>
  </si>
  <si>
    <t>Deferred tax assets - current</t>
  </si>
  <si>
    <t>Deferred tax liabilities - non-current</t>
  </si>
  <si>
    <t>Net deferred tax liabilities</t>
  </si>
  <si>
    <t>Subsequent Event (Details) - $ / shares</t>
  </si>
  <si>
    <t>Feb. 22, 2017</t>
  </si>
  <si>
    <t>PB Awards | Subsequent Event</t>
  </si>
  <si>
    <t>Subsequent Event [Line Items]</t>
  </si>
  <si>
    <t>Award approval period following effective date of prepackaged plan</t>
  </si>
  <si>
    <t>90 days</t>
  </si>
  <si>
    <t>Vesting determination date, maximum period after the performance period</t>
  </si>
  <si>
    <t>75 days</t>
  </si>
  <si>
    <t>PB Awards | Share-based Compensation Award, Tranche One | Subsequent Event</t>
  </si>
  <si>
    <t>PB Awards | Share-based Compensation Award, Tranche Two | Subsequent Event</t>
  </si>
  <si>
    <t>PB Awards | Share-based Compensation Award, Tranche Three | Subsequent Event</t>
  </si>
  <si>
    <t>Restricted Stock Units (RSUs) | Subsequent Event</t>
  </si>
  <si>
    <t>Number of shares authorized (in shares)</t>
  </si>
  <si>
    <t>Restricted Stock Units (RSUs) | Share-based Compensation Award, Tranche One</t>
  </si>
  <si>
    <t>Restricted Stock Units (RSUs) | Share-based Compensation Award, Tranche Two</t>
  </si>
  <si>
    <t>Stock Option Awards | Subsequent Event</t>
  </si>
  <si>
    <t>Phantom Stock Awards | Subsequent Event</t>
  </si>
  <si>
    <t>Award vesting rights, termination period following change of control</t>
  </si>
  <si>
    <t>Maximum cash payment (in dollars per share)</t>
  </si>
  <si>
    <t>Schedule II - Valuation And Qualifying Accounts (Details) - Allowance for Bad Debt - USD ($) $ in Thousands</t>
  </si>
  <si>
    <t>Movement in Valuation Allowances and Reserves [Roll Forward]</t>
  </si>
  <si>
    <t>Balance at Beginning of Period</t>
  </si>
  <si>
    <t>Charged to Costs and Expenses</t>
  </si>
  <si>
    <t>Charged to Other Accounts</t>
  </si>
  <si>
    <t>Deductions</t>
  </si>
  <si>
    <t>Balance at End of Period</t>
  </si>
  <si>
    <t>Label</t>
  </si>
  <si>
    <t>Element</t>
  </si>
  <si>
    <t>Value</t>
  </si>
  <si>
    <t>Successor [Member]</t>
  </si>
  <si>
    <t>Stock and Warrants Issued During Period, Value, New Issues</t>
  </si>
  <si>
    <t>bas_StockandWarrantsIssuedDuringPeriodValueNewIssues</t>
  </si>
  <si>
    <t>Predecessor [Member]</t>
  </si>
  <si>
    <t>Cancellation Of Company Equity, Value</t>
  </si>
  <si>
    <t>bas_CancellationOfCompanyEquityValue</t>
  </si>
  <si>
    <t>Treasury Stock [Member] | Successor [Member]</t>
  </si>
  <si>
    <t>Treasury Stock [Member] | Predecessor [Member]</t>
  </si>
  <si>
    <t>Additional Paid-in Capital [Member] | Successor [Member]</t>
  </si>
  <si>
    <t>Additional Paid-in Capital [Member] | Predecessor [Member]</t>
  </si>
  <si>
    <t>Common Stock [Member] | Successor [Member]</t>
  </si>
  <si>
    <t>Common Stock [Member] | Predecessor [Member]</t>
  </si>
  <si>
    <t>Cancellation Of Company Equity, Shares</t>
  </si>
  <si>
    <t>bas_CancellationOfCompanyEquityShares</t>
  </si>
  <si>
    <t>Retained Earnings [Member] | Predecessor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0918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5998847</v>
      </c>
    </row>
    <row r="18" spans="1:4">
      <c r="A18" s="4" t="s">
        <v>30</v>
      </c>
      <c r="D18" s="6" t="n">
        <v>638156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6</v>
      </c>
    </row>
    <row r="4" spans="1:2">
      <c r="A4" s="4" t="s">
        <v>179</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4" t="s">
        <v>33</v>
      </c>
    </row>
    <row r="3" spans="1:3">
      <c r="A3" s="3" t="s">
        <v>34</v>
      </c>
    </row>
    <row r="4" spans="1:3">
      <c r="A4" s="4" t="s">
        <v>35</v>
      </c>
      <c r="B4" s="6" t="n">
        <v>98875</v>
      </c>
    </row>
    <row r="5" spans="1:3">
      <c r="A5" s="4" t="s">
        <v>36</v>
      </c>
      <c r="B5" s="5" t="n">
        <v>2429</v>
      </c>
    </row>
    <row r="6" spans="1:3">
      <c r="A6" s="4" t="s">
        <v>37</v>
      </c>
      <c r="B6" s="5" t="n">
        <v>108655</v>
      </c>
    </row>
    <row r="7" spans="1:3">
      <c r="A7" s="4" t="s">
        <v>38</v>
      </c>
      <c r="B7" s="5" t="n">
        <v>31</v>
      </c>
    </row>
    <row r="8" spans="1:3">
      <c r="A8" s="4" t="s">
        <v>39</v>
      </c>
      <c r="B8" s="5" t="n">
        <v>1271</v>
      </c>
    </row>
    <row r="9" spans="1:3">
      <c r="A9" s="4" t="s">
        <v>40</v>
      </c>
      <c r="B9" s="5" t="n">
        <v>35691</v>
      </c>
    </row>
    <row r="10" spans="1:3">
      <c r="A10" s="4" t="s">
        <v>41</v>
      </c>
      <c r="B10" s="5" t="n">
        <v>15575</v>
      </c>
    </row>
    <row r="11" spans="1:3">
      <c r="A11" s="4" t="s">
        <v>42</v>
      </c>
      <c r="B11" s="5" t="n">
        <v>2003</v>
      </c>
    </row>
    <row r="12" spans="1:3">
      <c r="A12" s="4" t="s">
        <v>43</v>
      </c>
      <c r="B12" s="5" t="n">
        <v>264530</v>
      </c>
    </row>
    <row r="13" spans="1:3">
      <c r="A13" s="4" t="s">
        <v>44</v>
      </c>
      <c r="B13" s="5" t="n">
        <v>488848</v>
      </c>
    </row>
    <row r="14" spans="1:3">
      <c r="A14" s="4" t="s">
        <v>45</v>
      </c>
      <c r="B14" s="5" t="n">
        <v>0</v>
      </c>
    </row>
    <row r="15" spans="1:3">
      <c r="A15" s="4" t="s">
        <v>46</v>
      </c>
      <c r="B15" s="5" t="n">
        <v>3458</v>
      </c>
    </row>
    <row r="16" spans="1:3">
      <c r="A16" s="4" t="s">
        <v>47</v>
      </c>
      <c r="B16" s="5" t="n">
        <v>11324</v>
      </c>
    </row>
    <row r="17" spans="1:3">
      <c r="A17" s="4" t="s">
        <v>48</v>
      </c>
      <c r="B17" s="5" t="n">
        <v>768160</v>
      </c>
    </row>
    <row r="18" spans="1:3">
      <c r="A18" s="3" t="s">
        <v>49</v>
      </c>
    </row>
    <row r="19" spans="1:3">
      <c r="A19" s="4" t="s">
        <v>50</v>
      </c>
      <c r="B19" s="5" t="n">
        <v>47959</v>
      </c>
    </row>
    <row r="20" spans="1:3">
      <c r="A20" s="4" t="s">
        <v>51</v>
      </c>
      <c r="B20" s="5" t="n">
        <v>51329</v>
      </c>
    </row>
    <row r="21" spans="1:3">
      <c r="A21" s="4" t="s">
        <v>52</v>
      </c>
      <c r="B21" s="5" t="n">
        <v>38468</v>
      </c>
    </row>
    <row r="22" spans="1:3">
      <c r="A22" s="4" t="s">
        <v>53</v>
      </c>
      <c r="B22" s="5" t="n">
        <v>2065</v>
      </c>
    </row>
    <row r="23" spans="1:3">
      <c r="A23" s="4" t="s">
        <v>54</v>
      </c>
      <c r="B23" s="5" t="n">
        <v>139821</v>
      </c>
    </row>
    <row r="24" spans="1:3">
      <c r="A24" s="4" t="s">
        <v>55</v>
      </c>
      <c r="B24" s="5" t="n">
        <v>184752</v>
      </c>
    </row>
    <row r="25" spans="1:3">
      <c r="A25" s="4" t="s">
        <v>56</v>
      </c>
      <c r="B25" s="5" t="n">
        <v>0</v>
      </c>
    </row>
    <row r="26" spans="1:3">
      <c r="A26" s="4" t="s">
        <v>57</v>
      </c>
      <c r="B26" s="5" t="n">
        <v>29179</v>
      </c>
    </row>
    <row r="27" spans="1:3">
      <c r="A27" s="4" t="s">
        <v>58</v>
      </c>
      <c r="B27" s="5" t="n">
        <v>353752</v>
      </c>
    </row>
    <row r="28" spans="1:3">
      <c r="A28" s="3" t="s">
        <v>59</v>
      </c>
    </row>
    <row r="29" spans="1:3">
      <c r="A29" s="4" t="s">
        <v>60</v>
      </c>
      <c r="B29" s="5" t="n">
        <v>0</v>
      </c>
    </row>
    <row r="30" spans="1:3">
      <c r="A30" s="4" t="s">
        <v>61</v>
      </c>
      <c r="B30" s="5" t="n">
        <v>261</v>
      </c>
    </row>
    <row r="31" spans="1:3">
      <c r="A31" s="4" t="s">
        <v>62</v>
      </c>
      <c r="B31" s="5" t="n">
        <v>417624</v>
      </c>
    </row>
    <row r="32" spans="1:3">
      <c r="A32" s="4" t="s">
        <v>63</v>
      </c>
      <c r="B32" s="5" t="n">
        <v>0</v>
      </c>
    </row>
    <row r="33" spans="1:3">
      <c r="A33" s="4" t="s">
        <v>64</v>
      </c>
      <c r="B33" s="5" t="n">
        <v>-3477</v>
      </c>
    </row>
    <row r="34" spans="1:3">
      <c r="A34" s="4" t="s">
        <v>65</v>
      </c>
      <c r="B34" s="5" t="n">
        <v>414408</v>
      </c>
    </row>
    <row r="35" spans="1:3">
      <c r="A35" s="4" t="s">
        <v>66</v>
      </c>
      <c r="B35" s="6" t="n">
        <v>768160</v>
      </c>
    </row>
    <row r="36" spans="1:3">
      <c r="A36" s="4" t="s">
        <v>67</v>
      </c>
    </row>
    <row r="37" spans="1:3">
      <c r="A37" s="3" t="s">
        <v>34</v>
      </c>
    </row>
    <row r="38" spans="1:3">
      <c r="A38" s="4" t="s">
        <v>35</v>
      </c>
      <c r="C38" s="6" t="n">
        <v>46732</v>
      </c>
    </row>
    <row r="39" spans="1:3">
      <c r="A39" s="4" t="s">
        <v>36</v>
      </c>
      <c r="C39" s="5" t="n">
        <v>0</v>
      </c>
    </row>
    <row r="40" spans="1:3">
      <c r="A40" s="4" t="s">
        <v>37</v>
      </c>
      <c r="C40" s="5" t="n">
        <v>102127</v>
      </c>
    </row>
    <row r="41" spans="1:3">
      <c r="A41" s="4" t="s">
        <v>38</v>
      </c>
      <c r="C41" s="5" t="n">
        <v>35</v>
      </c>
    </row>
    <row r="42" spans="1:3">
      <c r="A42" s="4" t="s">
        <v>39</v>
      </c>
      <c r="C42" s="5" t="n">
        <v>1828</v>
      </c>
    </row>
    <row r="43" spans="1:3">
      <c r="A43" s="4" t="s">
        <v>40</v>
      </c>
      <c r="C43" s="5" t="n">
        <v>36944</v>
      </c>
    </row>
    <row r="44" spans="1:3">
      <c r="A44" s="4" t="s">
        <v>41</v>
      </c>
      <c r="C44" s="5" t="n">
        <v>13851</v>
      </c>
    </row>
    <row r="45" spans="1:3">
      <c r="A45" s="4" t="s">
        <v>42</v>
      </c>
      <c r="C45" s="5" t="n">
        <v>9968</v>
      </c>
    </row>
    <row r="46" spans="1:3">
      <c r="A46" s="4" t="s">
        <v>43</v>
      </c>
      <c r="C46" s="5" t="n">
        <v>211485</v>
      </c>
    </row>
    <row r="47" spans="1:3">
      <c r="A47" s="4" t="s">
        <v>44</v>
      </c>
      <c r="C47" s="5" t="n">
        <v>846290</v>
      </c>
    </row>
    <row r="48" spans="1:3">
      <c r="A48" s="4" t="s">
        <v>45</v>
      </c>
      <c r="C48" s="5" t="n">
        <v>3420</v>
      </c>
    </row>
    <row r="49" spans="1:3">
      <c r="A49" s="4" t="s">
        <v>46</v>
      </c>
      <c r="C49" s="5" t="n">
        <v>66745</v>
      </c>
    </row>
    <row r="50" spans="1:3">
      <c r="A50" s="4" t="s">
        <v>47</v>
      </c>
      <c r="C50" s="5" t="n">
        <v>10241</v>
      </c>
    </row>
    <row r="51" spans="1:3">
      <c r="A51" s="4" t="s">
        <v>48</v>
      </c>
      <c r="C51" s="5" t="n">
        <v>1138181</v>
      </c>
    </row>
    <row r="52" spans="1:3">
      <c r="A52" s="3" t="s">
        <v>49</v>
      </c>
    </row>
    <row r="53" spans="1:3">
      <c r="A53" s="4" t="s">
        <v>50</v>
      </c>
      <c r="C53" s="5" t="n">
        <v>54521</v>
      </c>
    </row>
    <row r="54" spans="1:3">
      <c r="A54" s="4" t="s">
        <v>51</v>
      </c>
      <c r="C54" s="5" t="n">
        <v>59380</v>
      </c>
    </row>
    <row r="55" spans="1:3">
      <c r="A55" s="4" t="s">
        <v>52</v>
      </c>
      <c r="C55" s="5" t="n">
        <v>48651</v>
      </c>
    </row>
    <row r="56" spans="1:3">
      <c r="A56" s="4" t="s">
        <v>53</v>
      </c>
      <c r="C56" s="5" t="n">
        <v>7003</v>
      </c>
    </row>
    <row r="57" spans="1:3">
      <c r="A57" s="4" t="s">
        <v>54</v>
      </c>
      <c r="C57" s="5" t="n">
        <v>169555</v>
      </c>
    </row>
    <row r="58" spans="1:3">
      <c r="A58" s="4" t="s">
        <v>55</v>
      </c>
      <c r="C58" s="5" t="n">
        <v>828664</v>
      </c>
    </row>
    <row r="59" spans="1:3">
      <c r="A59" s="4" t="s">
        <v>56</v>
      </c>
      <c r="C59" s="5" t="n">
        <v>5066</v>
      </c>
    </row>
    <row r="60" spans="1:3">
      <c r="A60" s="4" t="s">
        <v>57</v>
      </c>
      <c r="C60" s="5" t="n">
        <v>28558</v>
      </c>
    </row>
    <row r="61" spans="1:3">
      <c r="A61" s="4" t="s">
        <v>58</v>
      </c>
      <c r="C61" s="5" t="n">
        <v>1031843</v>
      </c>
    </row>
    <row r="62" spans="1:3">
      <c r="A62" s="3" t="s">
        <v>59</v>
      </c>
    </row>
    <row r="63" spans="1:3">
      <c r="A63" s="4" t="s">
        <v>61</v>
      </c>
      <c r="C63" s="5" t="n">
        <v>435</v>
      </c>
    </row>
    <row r="64" spans="1:3">
      <c r="A64" s="4" t="s">
        <v>62</v>
      </c>
      <c r="C64" s="5" t="n">
        <v>374729</v>
      </c>
    </row>
    <row r="65" spans="1:3">
      <c r="A65" s="4" t="s">
        <v>63</v>
      </c>
      <c r="C65" s="5" t="n">
        <v>-256812</v>
      </c>
    </row>
    <row r="66" spans="1:3">
      <c r="A66" s="4" t="s">
        <v>64</v>
      </c>
      <c r="C66" s="5" t="n">
        <v>-12014</v>
      </c>
    </row>
    <row r="67" spans="1:3">
      <c r="A67" s="4" t="s">
        <v>65</v>
      </c>
      <c r="C67" s="5" t="n">
        <v>106338</v>
      </c>
    </row>
    <row r="68" spans="1:3">
      <c r="A68" s="4" t="s">
        <v>66</v>
      </c>
      <c r="C68" s="6" t="n">
        <v>11381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2</v>
      </c>
    </row>
    <row r="4" spans="1:2">
      <c r="A4" s="4" t="s">
        <v>204</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4" t="s">
        <v>33</v>
      </c>
    </row>
    <row r="3" spans="1:3">
      <c r="A3" s="3" t="s">
        <v>34</v>
      </c>
    </row>
    <row r="4" spans="1:3">
      <c r="A4" s="4" t="s">
        <v>69</v>
      </c>
      <c r="B4" s="6" t="n">
        <v>0</v>
      </c>
    </row>
    <row r="5" spans="1:3">
      <c r="A5" s="3" t="s">
        <v>49</v>
      </c>
    </row>
    <row r="6" spans="1:3">
      <c r="A6" s="4" t="s">
        <v>70</v>
      </c>
      <c r="B6" s="5" t="n">
        <v>1657</v>
      </c>
    </row>
    <row r="7" spans="1:3">
      <c r="A7" s="4" t="s">
        <v>71</v>
      </c>
      <c r="B7" s="6" t="n">
        <v>17344</v>
      </c>
    </row>
    <row r="8" spans="1:3">
      <c r="A8" s="3" t="s">
        <v>59</v>
      </c>
    </row>
    <row r="9" spans="1:3">
      <c r="A9" s="4" t="s">
        <v>72</v>
      </c>
      <c r="B9" s="7" t="n">
        <v>0.01</v>
      </c>
    </row>
    <row r="10" spans="1:3">
      <c r="A10" s="4" t="s">
        <v>73</v>
      </c>
      <c r="B10" s="5" t="n">
        <v>5000000</v>
      </c>
    </row>
    <row r="11" spans="1:3">
      <c r="A11" s="4" t="s">
        <v>74</v>
      </c>
      <c r="B11" s="5" t="n">
        <v>0</v>
      </c>
    </row>
    <row r="12" spans="1:3">
      <c r="A12" s="4" t="s">
        <v>75</v>
      </c>
      <c r="B12" s="5" t="n">
        <v>0</v>
      </c>
    </row>
    <row r="13" spans="1:3">
      <c r="A13" s="4" t="s">
        <v>76</v>
      </c>
      <c r="B13" s="7" t="n">
        <v>0.01</v>
      </c>
    </row>
    <row r="14" spans="1:3">
      <c r="A14" s="4" t="s">
        <v>77</v>
      </c>
      <c r="B14" s="5" t="n">
        <v>80000000</v>
      </c>
    </row>
    <row r="15" spans="1:3">
      <c r="A15" s="4" t="s">
        <v>78</v>
      </c>
      <c r="B15" s="5" t="n">
        <v>26095431</v>
      </c>
    </row>
    <row r="16" spans="1:3">
      <c r="A16" s="4" t="s">
        <v>79</v>
      </c>
      <c r="B16" s="5" t="n">
        <v>25998844</v>
      </c>
    </row>
    <row r="17" spans="1:3">
      <c r="A17" s="4" t="s">
        <v>80</v>
      </c>
      <c r="B17" s="5" t="n">
        <v>96587</v>
      </c>
    </row>
    <row r="18" spans="1:3">
      <c r="A18" s="4" t="s">
        <v>67</v>
      </c>
    </row>
    <row r="19" spans="1:3">
      <c r="A19" s="3" t="s">
        <v>34</v>
      </c>
    </row>
    <row r="20" spans="1:3">
      <c r="A20" s="4" t="s">
        <v>69</v>
      </c>
      <c r="C20" s="6" t="n">
        <v>2670</v>
      </c>
    </row>
    <row r="21" spans="1:3">
      <c r="A21" s="3" t="s">
        <v>49</v>
      </c>
    </row>
    <row r="22" spans="1:3">
      <c r="A22" s="4" t="s">
        <v>81</v>
      </c>
      <c r="C22" s="6" t="n">
        <v>956</v>
      </c>
    </row>
    <row r="23" spans="1:3">
      <c r="A23" s="3" t="s">
        <v>59</v>
      </c>
    </row>
    <row r="24" spans="1:3">
      <c r="A24" s="4" t="s">
        <v>72</v>
      </c>
      <c r="B24" s="7" t="n">
        <v>0.01</v>
      </c>
      <c r="C24" s="7" t="n">
        <v>0.01</v>
      </c>
    </row>
    <row r="25" spans="1:3">
      <c r="A25" s="4" t="s">
        <v>73</v>
      </c>
      <c r="B25" s="5" t="n">
        <v>5000000</v>
      </c>
      <c r="C25" s="5" t="n">
        <v>5000000</v>
      </c>
    </row>
    <row r="26" spans="1:3">
      <c r="A26" s="4" t="s">
        <v>74</v>
      </c>
      <c r="B26" s="5" t="n">
        <v>0</v>
      </c>
      <c r="C26" s="5" t="n">
        <v>0</v>
      </c>
    </row>
    <row r="27" spans="1:3">
      <c r="A27" s="4" t="s">
        <v>75</v>
      </c>
      <c r="B27" s="5" t="n">
        <v>0</v>
      </c>
      <c r="C27" s="5" t="n">
        <v>0</v>
      </c>
    </row>
    <row r="28" spans="1:3">
      <c r="A28" s="4" t="s">
        <v>76</v>
      </c>
      <c r="B28" s="7" t="n">
        <v>0.01</v>
      </c>
      <c r="C28" s="7" t="n">
        <v>0.01</v>
      </c>
    </row>
    <row r="29" spans="1:3">
      <c r="A29" s="4" t="s">
        <v>77</v>
      </c>
      <c r="C29" s="5" t="n">
        <v>80000000</v>
      </c>
    </row>
    <row r="30" spans="1:3">
      <c r="A30" s="4" t="s">
        <v>78</v>
      </c>
      <c r="C30" s="5" t="n">
        <v>43500032</v>
      </c>
    </row>
    <row r="31" spans="1:3">
      <c r="A31" s="4" t="s">
        <v>79</v>
      </c>
      <c r="C31" s="5" t="n">
        <v>41196680</v>
      </c>
    </row>
    <row r="32" spans="1:3">
      <c r="A32" s="4" t="s">
        <v>80</v>
      </c>
      <c r="C32" s="5" t="n">
        <v>1303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81</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40</v>
      </c>
      <c r="B9" s="4" t="s">
        <v>250</v>
      </c>
    </row>
    <row r="10" spans="1:2">
      <c r="A10" s="4" t="s">
        <v>183</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2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6</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176</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v>
      </c>
    </row>
    <row r="3" spans="1:2">
      <c r="A3" s="3" t="s">
        <v>181</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0</v>
      </c>
      <c r="B1" s="2" t="s">
        <v>1</v>
      </c>
    </row>
    <row r="2" spans="1:2">
      <c r="B2" s="2" t="s">
        <v>2</v>
      </c>
    </row>
    <row r="3" spans="1:2">
      <c r="A3" s="3" t="s">
        <v>184</v>
      </c>
    </row>
    <row r="4" spans="1:2">
      <c r="A4" s="4" t="s">
        <v>183</v>
      </c>
      <c r="B4" s="4" t="s">
        <v>293</v>
      </c>
    </row>
    <row r="5" spans="1:2">
      <c r="A5" s="4" t="s">
        <v>311</v>
      </c>
      <c r="B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187</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190</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196</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3883</v>
      </c>
      <c r="C4" s="6" t="n">
        <v>131330</v>
      </c>
      <c r="D4" s="6" t="n">
        <v>-521</v>
      </c>
    </row>
    <row r="5" spans="1:4">
      <c r="A5" s="4" t="s">
        <v>86</v>
      </c>
    </row>
    <row r="6" spans="1:4">
      <c r="A6" s="3" t="s">
        <v>87</v>
      </c>
    </row>
    <row r="7" spans="1:4">
      <c r="A7" s="4" t="s">
        <v>88</v>
      </c>
      <c r="B7" s="5" t="n">
        <v>646</v>
      </c>
    </row>
    <row r="8" spans="1:4">
      <c r="A8" s="4" t="s">
        <v>67</v>
      </c>
    </row>
    <row r="9" spans="1:4">
      <c r="A9" s="3" t="s">
        <v>89</v>
      </c>
    </row>
    <row r="10" spans="1:4">
      <c r="A10" s="4" t="s">
        <v>90</v>
      </c>
      <c r="B10" s="5" t="n">
        <v>547497</v>
      </c>
      <c r="C10" s="5" t="n">
        <v>805599</v>
      </c>
      <c r="D10" s="5" t="n">
        <v>1491284</v>
      </c>
    </row>
    <row r="11" spans="1:4">
      <c r="A11" s="3" t="s">
        <v>87</v>
      </c>
    </row>
    <row r="12" spans="1:4">
      <c r="A12" s="4" t="s">
        <v>91</v>
      </c>
      <c r="B12" s="5" t="n">
        <v>467650</v>
      </c>
      <c r="C12" s="5" t="n">
        <v>642856</v>
      </c>
      <c r="D12" s="5" t="n">
        <v>1011419</v>
      </c>
    </row>
    <row r="13" spans="1:4">
      <c r="A13" s="4" t="s">
        <v>92</v>
      </c>
      <c r="B13" s="5" t="n">
        <v>135331</v>
      </c>
      <c r="C13" s="5" t="n">
        <v>143458</v>
      </c>
      <c r="D13" s="5" t="n">
        <v>167301</v>
      </c>
    </row>
    <row r="14" spans="1:4">
      <c r="A14" s="4" t="s">
        <v>93</v>
      </c>
      <c r="B14" s="5" t="n">
        <v>218205</v>
      </c>
      <c r="C14" s="5" t="n">
        <v>241471</v>
      </c>
      <c r="D14" s="5" t="n">
        <v>217480</v>
      </c>
    </row>
    <row r="15" spans="1:4">
      <c r="A15" s="4" t="s">
        <v>94</v>
      </c>
      <c r="B15" s="5" t="n">
        <v>20743</v>
      </c>
      <c r="C15" s="5" t="n">
        <v>0</v>
      </c>
      <c r="D15" s="5" t="n">
        <v>0</v>
      </c>
    </row>
    <row r="16" spans="1:4">
      <c r="A16" s="4" t="s">
        <v>95</v>
      </c>
      <c r="B16" s="5" t="n">
        <v>1014</v>
      </c>
      <c r="C16" s="5" t="n">
        <v>1602</v>
      </c>
      <c r="D16" s="5" t="n">
        <v>1974</v>
      </c>
    </row>
    <row r="17" spans="1:4">
      <c r="A17" s="4" t="s">
        <v>88</v>
      </c>
      <c r="B17" s="5" t="n">
        <v>646</v>
      </c>
      <c r="C17" s="5" t="n">
        <v>81877</v>
      </c>
      <c r="D17" s="5" t="n">
        <v>34703</v>
      </c>
    </row>
    <row r="18" spans="1:4">
      <c r="A18" s="4" t="s">
        <v>96</v>
      </c>
      <c r="B18" s="5" t="n">
        <v>843589</v>
      </c>
      <c r="C18" s="5" t="n">
        <v>1111264</v>
      </c>
      <c r="D18" s="5" t="n">
        <v>1432877</v>
      </c>
    </row>
    <row r="19" spans="1:4">
      <c r="A19" s="4" t="s">
        <v>97</v>
      </c>
      <c r="B19" s="5" t="n">
        <v>-296092</v>
      </c>
      <c r="C19" s="5" t="n">
        <v>-305665</v>
      </c>
      <c r="D19" s="5" t="n">
        <v>58407</v>
      </c>
    </row>
    <row r="20" spans="1:4">
      <c r="A20" s="3" t="s">
        <v>84</v>
      </c>
    </row>
    <row r="21" spans="1:4">
      <c r="A21" s="4" t="s">
        <v>98</v>
      </c>
      <c r="B21" s="5" t="n">
        <v>264306</v>
      </c>
      <c r="C21" s="5" t="n">
        <v>0</v>
      </c>
      <c r="D21" s="5" t="n">
        <v>0</v>
      </c>
    </row>
    <row r="22" spans="1:4">
      <c r="A22" s="4" t="s">
        <v>99</v>
      </c>
      <c r="B22" s="5" t="n">
        <v>-96625</v>
      </c>
      <c r="C22" s="5" t="n">
        <v>-67964</v>
      </c>
      <c r="D22" s="5" t="n">
        <v>-67042</v>
      </c>
    </row>
    <row r="23" spans="1:4">
      <c r="A23" s="4" t="s">
        <v>100</v>
      </c>
      <c r="B23" s="5" t="n">
        <v>26</v>
      </c>
      <c r="C23" s="5" t="n">
        <v>26</v>
      </c>
      <c r="D23" s="5" t="n">
        <v>40</v>
      </c>
    </row>
    <row r="24" spans="1:4">
      <c r="A24" s="4" t="s">
        <v>101</v>
      </c>
      <c r="B24" s="5" t="n">
        <v>662</v>
      </c>
      <c r="C24" s="5" t="n">
        <v>0</v>
      </c>
      <c r="D24" s="5" t="n">
        <v>0</v>
      </c>
    </row>
    <row r="25" spans="1:4">
      <c r="A25" s="4" t="s">
        <v>102</v>
      </c>
      <c r="B25" s="5" t="n">
        <v>467</v>
      </c>
      <c r="C25" s="5" t="n">
        <v>528</v>
      </c>
      <c r="D25" s="5" t="n">
        <v>775</v>
      </c>
    </row>
    <row r="26" spans="1:4">
      <c r="A26" s="4" t="s">
        <v>103</v>
      </c>
      <c r="B26" s="5" t="n">
        <v>-127256</v>
      </c>
      <c r="C26" s="5" t="n">
        <v>-373075</v>
      </c>
      <c r="D26" s="5" t="n">
        <v>-7820</v>
      </c>
    </row>
    <row r="27" spans="1:4">
      <c r="A27" s="4" t="s">
        <v>85</v>
      </c>
      <c r="B27" s="5" t="n">
        <v>3883</v>
      </c>
      <c r="C27" s="5" t="n">
        <v>131330</v>
      </c>
      <c r="D27" s="5" t="n">
        <v>-521</v>
      </c>
    </row>
    <row r="28" spans="1:4">
      <c r="A28" s="4" t="s">
        <v>104</v>
      </c>
      <c r="B28" s="5" t="n">
        <v>-123373</v>
      </c>
      <c r="C28" s="5" t="n">
        <v>-241745</v>
      </c>
      <c r="D28" s="5" t="n">
        <v>-8341</v>
      </c>
    </row>
    <row r="29" spans="1:4">
      <c r="A29" s="4" t="s">
        <v>105</v>
      </c>
      <c r="B29" s="6" t="n">
        <v>-123373</v>
      </c>
      <c r="C29" s="6" t="n">
        <v>-241745</v>
      </c>
      <c r="D29" s="6" t="n">
        <v>-8341</v>
      </c>
    </row>
    <row r="30" spans="1:4">
      <c r="A30" s="3" t="s">
        <v>106</v>
      </c>
    </row>
    <row r="31" spans="1:4">
      <c r="A31" s="4" t="s">
        <v>107</v>
      </c>
      <c r="B31" s="7" t="n">
        <v>-2.94</v>
      </c>
      <c r="C31" s="7" t="n">
        <v>-5.97</v>
      </c>
      <c r="D31" s="7" t="n">
        <v>-0.2</v>
      </c>
    </row>
    <row r="32" spans="1:4">
      <c r="A32" s="4" t="s">
        <v>108</v>
      </c>
      <c r="B32" s="7" t="n">
        <v>-2.94</v>
      </c>
      <c r="C32" s="7" t="n">
        <v>-5.97</v>
      </c>
      <c r="D32" s="7" t="n">
        <v>-0.2</v>
      </c>
    </row>
    <row r="33" spans="1:4">
      <c r="A33" s="4" t="s">
        <v>109</v>
      </c>
    </row>
    <row r="34" spans="1:4">
      <c r="A34" s="3" t="s">
        <v>89</v>
      </c>
    </row>
    <row r="35" spans="1:4">
      <c r="A35" s="4" t="s">
        <v>90</v>
      </c>
      <c r="B35" s="6" t="n">
        <v>184567</v>
      </c>
      <c r="C35" s="6" t="n">
        <v>307550</v>
      </c>
      <c r="D35" s="6" t="n">
        <v>698917</v>
      </c>
    </row>
    <row r="36" spans="1:4">
      <c r="A36" s="3" t="s">
        <v>87</v>
      </c>
    </row>
    <row r="37" spans="1:4">
      <c r="A37" s="4" t="s">
        <v>91</v>
      </c>
      <c r="B37" s="5" t="n">
        <v>158762</v>
      </c>
      <c r="C37" s="5" t="n">
        <v>245069</v>
      </c>
      <c r="D37" s="5" t="n">
        <v>434457</v>
      </c>
    </row>
    <row r="38" spans="1:4">
      <c r="A38" s="4" t="s">
        <v>110</v>
      </c>
    </row>
    <row r="39" spans="1:4">
      <c r="A39" s="3" t="s">
        <v>89</v>
      </c>
    </row>
    <row r="40" spans="1:4">
      <c r="A40" s="4" t="s">
        <v>90</v>
      </c>
      <c r="B40" s="5" t="n">
        <v>191725</v>
      </c>
      <c r="C40" s="5" t="n">
        <v>258597</v>
      </c>
      <c r="D40" s="5" t="n">
        <v>369774</v>
      </c>
    </row>
    <row r="41" spans="1:4">
      <c r="A41" s="3" t="s">
        <v>87</v>
      </c>
    </row>
    <row r="42" spans="1:4">
      <c r="A42" s="4" t="s">
        <v>91</v>
      </c>
      <c r="B42" s="5" t="n">
        <v>161535</v>
      </c>
      <c r="C42" s="5" t="n">
        <v>196155</v>
      </c>
      <c r="D42" s="5" t="n">
        <v>265105</v>
      </c>
    </row>
    <row r="43" spans="1:4">
      <c r="A43" s="4" t="s">
        <v>111</v>
      </c>
    </row>
    <row r="44" spans="1:4">
      <c r="A44" s="3" t="s">
        <v>89</v>
      </c>
    </row>
    <row r="45" spans="1:4">
      <c r="A45" s="4" t="s">
        <v>90</v>
      </c>
      <c r="B45" s="5" t="n">
        <v>163966</v>
      </c>
      <c r="C45" s="5" t="n">
        <v>217245</v>
      </c>
      <c r="D45" s="5" t="n">
        <v>361683</v>
      </c>
    </row>
    <row r="46" spans="1:4">
      <c r="A46" s="3" t="s">
        <v>87</v>
      </c>
    </row>
    <row r="47" spans="1:4">
      <c r="A47" s="4" t="s">
        <v>91</v>
      </c>
      <c r="B47" s="5" t="n">
        <v>140274</v>
      </c>
      <c r="C47" s="5" t="n">
        <v>184952</v>
      </c>
      <c r="D47" s="5" t="n">
        <v>270344</v>
      </c>
    </row>
    <row r="48" spans="1:4">
      <c r="A48" s="4" t="s">
        <v>112</v>
      </c>
    </row>
    <row r="49" spans="1:4">
      <c r="A49" s="3" t="s">
        <v>89</v>
      </c>
    </row>
    <row r="50" spans="1:4">
      <c r="A50" s="4" t="s">
        <v>90</v>
      </c>
      <c r="B50" s="5" t="n">
        <v>7239</v>
      </c>
      <c r="C50" s="5" t="n">
        <v>22207</v>
      </c>
      <c r="D50" s="5" t="n">
        <v>60910</v>
      </c>
    </row>
    <row r="51" spans="1:4">
      <c r="A51" s="3" t="s">
        <v>87</v>
      </c>
    </row>
    <row r="52" spans="1:4">
      <c r="A52" s="4" t="s">
        <v>91</v>
      </c>
      <c r="B52" s="6" t="n">
        <v>7079</v>
      </c>
      <c r="C52" s="6" t="n">
        <v>16680</v>
      </c>
      <c r="D52" s="6" t="n">
        <v>415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6</v>
      </c>
      <c r="B1" s="2" t="s">
        <v>1</v>
      </c>
    </row>
    <row r="2" spans="1:2">
      <c r="B2" s="2" t="s">
        <v>2</v>
      </c>
    </row>
    <row r="3" spans="1:2">
      <c r="A3" s="3" t="s">
        <v>199</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0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4</v>
      </c>
      <c r="B1" s="2" t="s">
        <v>1</v>
      </c>
    </row>
    <row r="2" spans="1:2">
      <c r="B2" s="2" t="s">
        <v>2</v>
      </c>
    </row>
    <row r="3" spans="1:2">
      <c r="A3" s="3" t="s">
        <v>21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v>
      </c>
    </row>
    <row r="3" spans="1:2">
      <c r="A3" s="3" t="s">
        <v>218</v>
      </c>
    </row>
    <row r="4" spans="1:2">
      <c r="A4" s="4" t="s">
        <v>340</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21</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24</v>
      </c>
    </row>
    <row r="4" spans="1:2">
      <c r="A4" s="4" t="s">
        <v>348</v>
      </c>
      <c r="B4"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50</v>
      </c>
      <c r="B1" s="2" t="s">
        <v>1</v>
      </c>
    </row>
    <row r="2" spans="1:2">
      <c r="B2" s="2" t="s">
        <v>2</v>
      </c>
    </row>
    <row r="3" spans="1:2">
      <c r="A3" s="3" t="s">
        <v>230</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357</v>
      </c>
      <c r="B1" s="2" t="s">
        <v>358</v>
      </c>
    </row>
    <row r="2" spans="1:2">
      <c r="A2" s="3" t="s">
        <v>359</v>
      </c>
    </row>
    <row r="3" spans="1:2">
      <c r="A3" s="4" t="s">
        <v>360</v>
      </c>
      <c r="B3" s="6" t="n">
        <v>525000</v>
      </c>
    </row>
    <row r="4" spans="1:2">
      <c r="A4" s="4" t="s">
        <v>361</v>
      </c>
      <c r="B4" s="5" t="n">
        <v>101304</v>
      </c>
    </row>
    <row r="5" spans="1:2">
      <c r="A5" s="4" t="s">
        <v>47</v>
      </c>
      <c r="B5" s="5" t="n">
        <v>11324</v>
      </c>
    </row>
    <row r="6" spans="1:2">
      <c r="A6" s="4" t="s">
        <v>362</v>
      </c>
      <c r="B6" s="5" t="n">
        <v>637628</v>
      </c>
    </row>
    <row r="7" spans="1:2">
      <c r="A7" s="4" t="s">
        <v>363</v>
      </c>
      <c r="B7" s="5" t="n">
        <v>-152838</v>
      </c>
    </row>
    <row r="8" spans="1:2">
      <c r="A8" s="4" t="s">
        <v>364</v>
      </c>
      <c r="B8" s="5" t="n">
        <v>-70382</v>
      </c>
    </row>
    <row r="9" spans="1:2">
      <c r="A9" s="4" t="s">
        <v>365</v>
      </c>
      <c r="B9" s="6" t="n">
        <v>414408</v>
      </c>
    </row>
    <row r="10" spans="1:2">
      <c r="A10" s="4" t="s">
        <v>366</v>
      </c>
      <c r="B10" s="5" t="n">
        <v>25998844</v>
      </c>
    </row>
    <row r="11" spans="1:2">
      <c r="A11" s="4" t="s">
        <v>367</v>
      </c>
      <c r="B11" s="7" t="n">
        <v>15.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69</v>
      </c>
    </row>
    <row r="2" spans="1:3">
      <c r="A2" s="3" t="s">
        <v>359</v>
      </c>
    </row>
    <row r="3" spans="1:3">
      <c r="A3" s="4" t="s">
        <v>370</v>
      </c>
      <c r="B3" s="4" t="s">
        <v>371</v>
      </c>
    </row>
    <row r="4" spans="1:3">
      <c r="A4" s="4" t="s">
        <v>372</v>
      </c>
    </row>
    <row r="5" spans="1:3">
      <c r="A5" s="3" t="s">
        <v>359</v>
      </c>
    </row>
    <row r="6" spans="1:3">
      <c r="A6" s="4" t="s">
        <v>373</v>
      </c>
      <c r="B6" s="6" t="n">
        <v>-38400</v>
      </c>
    </row>
    <row r="7" spans="1:3">
      <c r="A7" s="4" t="s">
        <v>374</v>
      </c>
    </row>
    <row r="8" spans="1:3">
      <c r="A8" s="3" t="s">
        <v>359</v>
      </c>
    </row>
    <row r="9" spans="1:3">
      <c r="A9" s="4" t="s">
        <v>373</v>
      </c>
      <c r="B9" s="5" t="n">
        <v>1600</v>
      </c>
    </row>
    <row r="10" spans="1:3">
      <c r="A10" s="4" t="s">
        <v>375</v>
      </c>
    </row>
    <row r="11" spans="1:3">
      <c r="A11" s="3" t="s">
        <v>359</v>
      </c>
    </row>
    <row r="12" spans="1:3">
      <c r="A12" s="4" t="s">
        <v>376</v>
      </c>
      <c r="B12" s="5" t="n">
        <v>-178400</v>
      </c>
    </row>
    <row r="13" spans="1:3">
      <c r="A13" s="4" t="s">
        <v>377</v>
      </c>
    </row>
    <row r="14" spans="1:3">
      <c r="A14" s="3" t="s">
        <v>359</v>
      </c>
    </row>
    <row r="15" spans="1:3">
      <c r="A15" s="4" t="s">
        <v>373</v>
      </c>
      <c r="B15" s="5" t="n">
        <v>-1700</v>
      </c>
    </row>
    <row r="16" spans="1:3">
      <c r="A16" s="4" t="s">
        <v>378</v>
      </c>
    </row>
    <row r="17" spans="1:3">
      <c r="A17" s="3" t="s">
        <v>359</v>
      </c>
    </row>
    <row r="18" spans="1:3">
      <c r="A18" s="4" t="s">
        <v>373</v>
      </c>
      <c r="B18" s="5" t="n">
        <v>200</v>
      </c>
    </row>
    <row r="19" spans="1:3">
      <c r="A19" s="4" t="s">
        <v>379</v>
      </c>
    </row>
    <row r="20" spans="1:3">
      <c r="A20" s="3" t="s">
        <v>359</v>
      </c>
    </row>
    <row r="21" spans="1:3">
      <c r="A21" s="4" t="s">
        <v>380</v>
      </c>
      <c r="B21" s="5" t="n">
        <v>-11400</v>
      </c>
    </row>
    <row r="22" spans="1:3">
      <c r="A22" s="4" t="s">
        <v>381</v>
      </c>
    </row>
    <row r="23" spans="1:3">
      <c r="A23" s="3" t="s">
        <v>359</v>
      </c>
    </row>
    <row r="24" spans="1:3">
      <c r="A24" s="4" t="s">
        <v>380</v>
      </c>
      <c r="B24" s="5" t="n">
        <v>-6000</v>
      </c>
    </row>
    <row r="25" spans="1:3">
      <c r="A25" s="4" t="s">
        <v>382</v>
      </c>
    </row>
    <row r="26" spans="1:3">
      <c r="A26" s="3" t="s">
        <v>359</v>
      </c>
    </row>
    <row r="27" spans="1:3">
      <c r="A27" s="4" t="s">
        <v>373</v>
      </c>
      <c r="B27" s="5" t="n">
        <v>-1657</v>
      </c>
    </row>
    <row r="28" spans="1:3">
      <c r="A28" s="4" t="s">
        <v>383</v>
      </c>
      <c r="B28" s="5" t="n">
        <v>-6503</v>
      </c>
    </row>
    <row r="29" spans="1:3">
      <c r="A29" s="4" t="s">
        <v>384</v>
      </c>
      <c r="B29" s="5" t="n">
        <v>152</v>
      </c>
    </row>
    <row r="30" spans="1:3">
      <c r="A30" s="4" t="s">
        <v>376</v>
      </c>
      <c r="B30" s="5" t="n">
        <v>-178391</v>
      </c>
    </row>
    <row r="31" spans="1:3">
      <c r="A31" s="4" t="s">
        <v>385</v>
      </c>
      <c r="B31" s="5" t="n">
        <v>-53769</v>
      </c>
    </row>
    <row r="32" spans="1:3">
      <c r="A32" s="4" t="s">
        <v>380</v>
      </c>
      <c r="B32" s="5" t="n">
        <v>-17343</v>
      </c>
    </row>
    <row r="33" spans="1:3">
      <c r="A33" s="4" t="s">
        <v>386</v>
      </c>
      <c r="B33" s="5" t="n">
        <v>159718</v>
      </c>
    </row>
    <row r="34" spans="1:3">
      <c r="A34" s="4" t="s">
        <v>33</v>
      </c>
    </row>
    <row r="35" spans="1:3">
      <c r="A35" s="3" t="s">
        <v>359</v>
      </c>
    </row>
    <row r="36" spans="1:3">
      <c r="A36" s="4" t="s">
        <v>360</v>
      </c>
      <c r="B36" s="6" t="n">
        <v>525000</v>
      </c>
    </row>
    <row r="37" spans="1:3">
      <c r="A37" s="4" t="s">
        <v>76</v>
      </c>
      <c r="B37" s="7" t="n">
        <v>0.01</v>
      </c>
    </row>
    <row r="38" spans="1:3">
      <c r="A38" s="4" t="s">
        <v>387</v>
      </c>
      <c r="B38" s="6" t="n">
        <v>223200</v>
      </c>
    </row>
    <row r="39" spans="1:3">
      <c r="A39" s="4" t="s">
        <v>388</v>
      </c>
      <c r="B39" s="5" t="n">
        <v>242200</v>
      </c>
    </row>
    <row r="40" spans="1:3">
      <c r="A40" s="4" t="s">
        <v>389</v>
      </c>
    </row>
    <row r="41" spans="1:3">
      <c r="A41" s="3" t="s">
        <v>359</v>
      </c>
    </row>
    <row r="42" spans="1:3">
      <c r="A42" s="4" t="s">
        <v>390</v>
      </c>
      <c r="C42" s="4" t="s">
        <v>391</v>
      </c>
    </row>
    <row r="43" spans="1:3">
      <c r="A43" s="4" t="s">
        <v>392</v>
      </c>
    </row>
    <row r="44" spans="1:3">
      <c r="A44" s="3" t="s">
        <v>359</v>
      </c>
    </row>
    <row r="45" spans="1:3">
      <c r="A45" s="4" t="s">
        <v>360</v>
      </c>
      <c r="B45" s="5" t="n">
        <v>425000</v>
      </c>
    </row>
    <row r="46" spans="1:3">
      <c r="A46" s="4" t="s">
        <v>393</v>
      </c>
    </row>
    <row r="47" spans="1:3">
      <c r="A47" s="3" t="s">
        <v>359</v>
      </c>
    </row>
    <row r="48" spans="1:3">
      <c r="A48" s="4" t="s">
        <v>360</v>
      </c>
      <c r="B48" s="6" t="n">
        <v>625000</v>
      </c>
    </row>
    <row r="49" spans="1:3">
      <c r="A49" s="4" t="s">
        <v>394</v>
      </c>
    </row>
    <row r="50" spans="1:3">
      <c r="A50" s="3" t="s">
        <v>359</v>
      </c>
    </row>
    <row r="51" spans="1:3">
      <c r="A51" s="4" t="s">
        <v>395</v>
      </c>
      <c r="B51" s="5" t="n">
        <v>26095431</v>
      </c>
    </row>
    <row r="52" spans="1:3">
      <c r="A52" s="4" t="s">
        <v>396</v>
      </c>
    </row>
    <row r="53" spans="1:3">
      <c r="A53" s="3" t="s">
        <v>359</v>
      </c>
    </row>
    <row r="54" spans="1:3">
      <c r="A54" s="4" t="s">
        <v>397</v>
      </c>
      <c r="B54" s="7" t="n">
        <v>4.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99</v>
      </c>
    </row>
    <row r="2" spans="1:3">
      <c r="A2" s="3" t="s">
        <v>359</v>
      </c>
    </row>
    <row r="3" spans="1:3">
      <c r="A3" s="4" t="s">
        <v>400</v>
      </c>
      <c r="C3" s="7" t="n">
        <v>55.25</v>
      </c>
    </row>
    <row r="4" spans="1:3">
      <c r="A4" s="4" t="s">
        <v>33</v>
      </c>
    </row>
    <row r="5" spans="1:3">
      <c r="A5" s="3" t="s">
        <v>359</v>
      </c>
    </row>
    <row r="6" spans="1:3">
      <c r="A6" s="4" t="s">
        <v>401</v>
      </c>
      <c r="B6" s="7" t="n">
        <v>15.94</v>
      </c>
    </row>
    <row r="7" spans="1:3">
      <c r="A7" s="4" t="s">
        <v>396</v>
      </c>
    </row>
    <row r="8" spans="1:3">
      <c r="A8" s="3" t="s">
        <v>359</v>
      </c>
    </row>
    <row r="9" spans="1:3">
      <c r="A9" s="4" t="s">
        <v>401</v>
      </c>
      <c r="B9" s="8" t="n">
        <v>14.66</v>
      </c>
    </row>
    <row r="10" spans="1:3">
      <c r="A10" s="4" t="s">
        <v>400</v>
      </c>
      <c r="B10" s="7" t="n">
        <v>55.25</v>
      </c>
    </row>
    <row r="11" spans="1:3">
      <c r="A11" s="4" t="s">
        <v>402</v>
      </c>
      <c r="B11" s="4" t="s">
        <v>403</v>
      </c>
    </row>
    <row r="12" spans="1:3">
      <c r="A12" s="4" t="s">
        <v>404</v>
      </c>
      <c r="B12" s="4" t="s">
        <v>405</v>
      </c>
    </row>
    <row r="13" spans="1:3">
      <c r="A13" s="4" t="s">
        <v>406</v>
      </c>
      <c r="B13" s="4" t="s">
        <v>4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3</v>
      </c>
      <c r="B1" s="2" t="s">
        <v>1</v>
      </c>
    </row>
    <row r="2" spans="1:4">
      <c r="B2" s="2" t="s">
        <v>2</v>
      </c>
      <c r="C2" s="2" t="s">
        <v>32</v>
      </c>
      <c r="D2" s="2" t="s">
        <v>83</v>
      </c>
    </row>
    <row r="3" spans="1:4">
      <c r="A3" s="4" t="s">
        <v>67</v>
      </c>
    </row>
    <row r="4" spans="1:4">
      <c r="A4" s="3" t="s">
        <v>87</v>
      </c>
    </row>
    <row r="5" spans="1:4">
      <c r="A5" s="4" t="s">
        <v>114</v>
      </c>
      <c r="B5" s="6" t="n">
        <v>17675</v>
      </c>
      <c r="C5" s="6" t="n">
        <v>13728</v>
      </c>
      <c r="D5" s="6" t="n">
        <v>147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3" t="s">
        <v>359</v>
      </c>
    </row>
    <row r="3" spans="1:2">
      <c r="A3" s="4" t="s">
        <v>410</v>
      </c>
      <c r="B3" s="6" t="n">
        <v>525000</v>
      </c>
    </row>
    <row r="4" spans="1:2">
      <c r="A4" s="4" t="s">
        <v>361</v>
      </c>
      <c r="B4" s="5" t="n">
        <v>101304</v>
      </c>
    </row>
    <row r="5" spans="1:2">
      <c r="A5" s="4" t="s">
        <v>411</v>
      </c>
      <c r="B5" s="5" t="n">
        <v>11324</v>
      </c>
    </row>
    <row r="6" spans="1:2">
      <c r="A6" s="4" t="s">
        <v>362</v>
      </c>
      <c r="B6" s="5" t="n">
        <v>637628</v>
      </c>
    </row>
    <row r="7" spans="1:2">
      <c r="A7" s="4" t="s">
        <v>412</v>
      </c>
      <c r="B7" s="5" t="n">
        <v>101353</v>
      </c>
    </row>
    <row r="8" spans="1:2">
      <c r="A8" s="4" t="s">
        <v>413</v>
      </c>
      <c r="B8" s="5" t="n">
        <v>29179</v>
      </c>
    </row>
    <row r="9" spans="1:2">
      <c r="A9" s="4" t="s">
        <v>414</v>
      </c>
      <c r="B9" s="6" t="n">
        <v>7681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399</v>
      </c>
      <c r="D1" s="2" t="s">
        <v>32</v>
      </c>
    </row>
    <row r="2" spans="1:4">
      <c r="A2" s="4" t="s">
        <v>416</v>
      </c>
    </row>
    <row r="3" spans="1:4">
      <c r="A3" s="3" t="s">
        <v>34</v>
      </c>
    </row>
    <row r="4" spans="1:4">
      <c r="A4" s="4" t="s">
        <v>35</v>
      </c>
      <c r="B4" s="6" t="n">
        <v>71567</v>
      </c>
    </row>
    <row r="5" spans="1:4">
      <c r="A5" s="4" t="s">
        <v>417</v>
      </c>
      <c r="B5" s="5" t="n">
        <v>-5962</v>
      </c>
    </row>
    <row r="6" spans="1:4">
      <c r="A6" s="4" t="s">
        <v>418</v>
      </c>
      <c r="B6" s="5" t="n">
        <v>0</v>
      </c>
    </row>
    <row r="7" spans="1:4">
      <c r="A7" s="4" t="s">
        <v>38</v>
      </c>
      <c r="B7" s="5" t="n">
        <v>0</v>
      </c>
    </row>
    <row r="8" spans="1:4">
      <c r="A8" s="4" t="s">
        <v>39</v>
      </c>
      <c r="B8" s="5" t="n">
        <v>0</v>
      </c>
    </row>
    <row r="9" spans="1:4">
      <c r="A9" s="4" t="s">
        <v>40</v>
      </c>
      <c r="B9" s="5" t="n">
        <v>0</v>
      </c>
    </row>
    <row r="10" spans="1:4">
      <c r="A10" s="4" t="s">
        <v>41</v>
      </c>
      <c r="B10" s="5" t="n">
        <v>0</v>
      </c>
    </row>
    <row r="11" spans="1:4">
      <c r="A11" s="4" t="s">
        <v>42</v>
      </c>
      <c r="B11" s="5" t="n">
        <v>0</v>
      </c>
    </row>
    <row r="12" spans="1:4">
      <c r="A12" s="4" t="s">
        <v>43</v>
      </c>
      <c r="B12" s="5" t="n">
        <v>65605</v>
      </c>
    </row>
    <row r="13" spans="1:4">
      <c r="A13" s="4" t="s">
        <v>44</v>
      </c>
      <c r="B13" s="5" t="n">
        <v>0</v>
      </c>
    </row>
    <row r="14" spans="1:4">
      <c r="A14" s="4" t="s">
        <v>45</v>
      </c>
      <c r="B14" s="5" t="n">
        <v>66</v>
      </c>
    </row>
    <row r="15" spans="1:4">
      <c r="A15" s="4" t="s">
        <v>46</v>
      </c>
      <c r="B15" s="5" t="n">
        <v>0</v>
      </c>
    </row>
    <row r="16" spans="1:4">
      <c r="A16" s="4" t="s">
        <v>47</v>
      </c>
      <c r="B16" s="5" t="n">
        <v>0</v>
      </c>
    </row>
    <row r="17" spans="1:4">
      <c r="A17" s="4" t="s">
        <v>48</v>
      </c>
      <c r="B17" s="5" t="n">
        <v>65671</v>
      </c>
    </row>
    <row r="18" spans="1:4">
      <c r="A18" s="3" t="s">
        <v>49</v>
      </c>
    </row>
    <row r="19" spans="1:4">
      <c r="A19" s="4" t="s">
        <v>50</v>
      </c>
      <c r="B19" s="5" t="n">
        <v>27</v>
      </c>
    </row>
    <row r="20" spans="1:4">
      <c r="A20" s="4" t="s">
        <v>51</v>
      </c>
      <c r="B20" s="5" t="n">
        <v>-13879</v>
      </c>
    </row>
    <row r="21" spans="1:4">
      <c r="A21" s="4" t="s">
        <v>419</v>
      </c>
      <c r="B21" s="5" t="n">
        <v>-36740</v>
      </c>
    </row>
    <row r="22" spans="1:4">
      <c r="A22" s="4" t="s">
        <v>53</v>
      </c>
      <c r="B22" s="5" t="n">
        <v>0</v>
      </c>
    </row>
    <row r="23" spans="1:4">
      <c r="A23" s="4" t="s">
        <v>54</v>
      </c>
      <c r="B23" s="5" t="n">
        <v>-50592</v>
      </c>
    </row>
    <row r="24" spans="1:4">
      <c r="A24" s="4" t="s">
        <v>420</v>
      </c>
      <c r="B24" s="5" t="n">
        <v>162525</v>
      </c>
    </row>
    <row r="25" spans="1:4">
      <c r="A25" s="4" t="s">
        <v>56</v>
      </c>
      <c r="B25" s="5" t="n">
        <v>0</v>
      </c>
    </row>
    <row r="26" spans="1:4">
      <c r="A26" s="4" t="s">
        <v>57</v>
      </c>
      <c r="B26" s="5" t="n">
        <v>0</v>
      </c>
    </row>
    <row r="27" spans="1:4">
      <c r="A27" s="4" t="s">
        <v>421</v>
      </c>
      <c r="B27" s="5" t="n">
        <v>111933</v>
      </c>
    </row>
    <row r="28" spans="1:4">
      <c r="A28" s="4" t="s">
        <v>422</v>
      </c>
      <c r="B28" s="5" t="n">
        <v>-979437</v>
      </c>
    </row>
    <row r="29" spans="1:4">
      <c r="A29" s="4" t="s">
        <v>58</v>
      </c>
      <c r="B29" s="5" t="n">
        <v>-867504</v>
      </c>
    </row>
    <row r="30" spans="1:4">
      <c r="A30" s="3" t="s">
        <v>59</v>
      </c>
    </row>
    <row r="31" spans="1:4">
      <c r="A31" s="4" t="s">
        <v>63</v>
      </c>
      <c r="B31" s="5" t="n">
        <v>518767</v>
      </c>
    </row>
    <row r="32" spans="1:4">
      <c r="A32" s="4" t="s">
        <v>65</v>
      </c>
      <c r="B32" s="5" t="n">
        <v>933175</v>
      </c>
    </row>
    <row r="33" spans="1:4">
      <c r="A33" s="4" t="s">
        <v>66</v>
      </c>
      <c r="B33" s="5" t="n">
        <v>65671</v>
      </c>
    </row>
    <row r="34" spans="1:4">
      <c r="A34" s="4" t="s">
        <v>382</v>
      </c>
    </row>
    <row r="35" spans="1:4">
      <c r="A35" s="3" t="s">
        <v>34</v>
      </c>
    </row>
    <row r="36" spans="1:4">
      <c r="A36" s="4" t="s">
        <v>35</v>
      </c>
      <c r="B36" s="5" t="n">
        <v>0</v>
      </c>
    </row>
    <row r="37" spans="1:4">
      <c r="A37" s="4" t="s">
        <v>417</v>
      </c>
      <c r="B37" s="5" t="n">
        <v>0</v>
      </c>
    </row>
    <row r="38" spans="1:4">
      <c r="A38" s="4" t="s">
        <v>418</v>
      </c>
      <c r="B38" s="5" t="n">
        <v>0</v>
      </c>
    </row>
    <row r="39" spans="1:4">
      <c r="A39" s="4" t="s">
        <v>38</v>
      </c>
      <c r="B39" s="5" t="n">
        <v>0</v>
      </c>
    </row>
    <row r="40" spans="1:4">
      <c r="A40" s="4" t="s">
        <v>39</v>
      </c>
      <c r="B40" s="5" t="n">
        <v>0</v>
      </c>
    </row>
    <row r="41" spans="1:4">
      <c r="A41" s="4" t="s">
        <v>40</v>
      </c>
      <c r="B41" s="5" t="n">
        <v>0</v>
      </c>
    </row>
    <row r="42" spans="1:4">
      <c r="A42" s="4" t="s">
        <v>41</v>
      </c>
      <c r="B42" s="5" t="n">
        <v>0</v>
      </c>
    </row>
    <row r="43" spans="1:4">
      <c r="A43" s="4" t="s">
        <v>42</v>
      </c>
      <c r="B43" s="5" t="n">
        <v>-6503</v>
      </c>
    </row>
    <row r="44" spans="1:4">
      <c r="A44" s="4" t="s">
        <v>43</v>
      </c>
      <c r="B44" s="5" t="n">
        <v>-6503</v>
      </c>
    </row>
    <row r="45" spans="1:4">
      <c r="A45" s="4" t="s">
        <v>44</v>
      </c>
      <c r="B45" s="5" t="n">
        <v>-178391</v>
      </c>
    </row>
    <row r="46" spans="1:4">
      <c r="A46" s="4" t="s">
        <v>45</v>
      </c>
      <c r="B46" s="5" t="n">
        <v>-1315</v>
      </c>
    </row>
    <row r="47" spans="1:4">
      <c r="A47" s="4" t="s">
        <v>46</v>
      </c>
      <c r="B47" s="5" t="n">
        <v>-53769</v>
      </c>
    </row>
    <row r="48" spans="1:4">
      <c r="A48" s="4" t="s">
        <v>47</v>
      </c>
      <c r="B48" s="5" t="n">
        <v>0</v>
      </c>
    </row>
    <row r="49" spans="1:4">
      <c r="A49" s="4" t="s">
        <v>48</v>
      </c>
      <c r="B49" s="5" t="n">
        <v>-239978</v>
      </c>
    </row>
    <row r="50" spans="1:4">
      <c r="A50" s="3" t="s">
        <v>49</v>
      </c>
    </row>
    <row r="51" spans="1:4">
      <c r="A51" s="4" t="s">
        <v>50</v>
      </c>
      <c r="B51" s="5" t="n">
        <v>0</v>
      </c>
    </row>
    <row r="52" spans="1:4">
      <c r="A52" s="4" t="s">
        <v>51</v>
      </c>
      <c r="B52" s="5" t="n">
        <v>152</v>
      </c>
    </row>
    <row r="53" spans="1:4">
      <c r="A53" s="4" t="s">
        <v>419</v>
      </c>
      <c r="B53" s="5" t="n">
        <v>-1657</v>
      </c>
    </row>
    <row r="54" spans="1:4">
      <c r="A54" s="4" t="s">
        <v>53</v>
      </c>
      <c r="B54" s="5" t="n">
        <v>0</v>
      </c>
    </row>
    <row r="55" spans="1:4">
      <c r="A55" s="4" t="s">
        <v>54</v>
      </c>
      <c r="B55" s="5" t="n">
        <v>-1505</v>
      </c>
    </row>
    <row r="56" spans="1:4">
      <c r="A56" s="4" t="s">
        <v>420</v>
      </c>
      <c r="B56" s="5" t="n">
        <v>-17343</v>
      </c>
    </row>
    <row r="57" spans="1:4">
      <c r="A57" s="4" t="s">
        <v>56</v>
      </c>
      <c r="B57" s="5" t="n">
        <v>-663</v>
      </c>
    </row>
    <row r="58" spans="1:4">
      <c r="A58" s="4" t="s">
        <v>57</v>
      </c>
      <c r="B58" s="5" t="n">
        <v>0</v>
      </c>
    </row>
    <row r="59" spans="1:4">
      <c r="A59" s="4" t="s">
        <v>421</v>
      </c>
      <c r="B59" s="5" t="n">
        <v>-19511</v>
      </c>
    </row>
    <row r="60" spans="1:4">
      <c r="A60" s="4" t="s">
        <v>422</v>
      </c>
      <c r="B60" s="5" t="n">
        <v>0</v>
      </c>
    </row>
    <row r="61" spans="1:4">
      <c r="A61" s="4" t="s">
        <v>58</v>
      </c>
      <c r="B61" s="5" t="n">
        <v>-19511</v>
      </c>
    </row>
    <row r="62" spans="1:4">
      <c r="A62" s="3" t="s">
        <v>59</v>
      </c>
    </row>
    <row r="63" spans="1:4">
      <c r="A63" s="4" t="s">
        <v>63</v>
      </c>
      <c r="B63" s="5" t="n">
        <v>159718</v>
      </c>
    </row>
    <row r="64" spans="1:4">
      <c r="A64" s="4" t="s">
        <v>65</v>
      </c>
      <c r="B64" s="5" t="n">
        <v>-220467</v>
      </c>
    </row>
    <row r="65" spans="1:4">
      <c r="A65" s="4" t="s">
        <v>66</v>
      </c>
      <c r="B65" s="5" t="n">
        <v>-239978</v>
      </c>
    </row>
    <row r="66" spans="1:4">
      <c r="A66" s="4" t="s">
        <v>67</v>
      </c>
    </row>
    <row r="67" spans="1:4">
      <c r="A67" s="3" t="s">
        <v>34</v>
      </c>
    </row>
    <row r="68" spans="1:4">
      <c r="A68" s="4" t="s">
        <v>35</v>
      </c>
      <c r="B68" s="5" t="n">
        <v>27308</v>
      </c>
    </row>
    <row r="69" spans="1:4">
      <c r="A69" s="4" t="s">
        <v>417</v>
      </c>
      <c r="B69" s="5" t="n">
        <v>8391</v>
      </c>
    </row>
    <row r="70" spans="1:4">
      <c r="A70" s="4" t="s">
        <v>423</v>
      </c>
      <c r="B70" s="5" t="n">
        <v>108655</v>
      </c>
    </row>
    <row r="71" spans="1:4">
      <c r="A71" s="4" t="s">
        <v>38</v>
      </c>
      <c r="B71" s="5" t="n">
        <v>31</v>
      </c>
    </row>
    <row r="72" spans="1:4">
      <c r="A72" s="4" t="s">
        <v>39</v>
      </c>
      <c r="B72" s="5" t="n">
        <v>1271</v>
      </c>
    </row>
    <row r="73" spans="1:4">
      <c r="A73" s="4" t="s">
        <v>40</v>
      </c>
      <c r="B73" s="5" t="n">
        <v>35691</v>
      </c>
    </row>
    <row r="74" spans="1:4">
      <c r="A74" s="4" t="s">
        <v>41</v>
      </c>
      <c r="B74" s="5" t="n">
        <v>15575</v>
      </c>
    </row>
    <row r="75" spans="1:4">
      <c r="A75" s="4" t="s">
        <v>42</v>
      </c>
      <c r="B75" s="5" t="n">
        <v>8506</v>
      </c>
    </row>
    <row r="76" spans="1:4">
      <c r="A76" s="4" t="s">
        <v>43</v>
      </c>
      <c r="B76" s="5" t="n">
        <v>205428</v>
      </c>
    </row>
    <row r="77" spans="1:4">
      <c r="A77" s="4" t="s">
        <v>44</v>
      </c>
      <c r="B77" s="5" t="n">
        <v>667239</v>
      </c>
    </row>
    <row r="78" spans="1:4">
      <c r="A78" s="4" t="s">
        <v>45</v>
      </c>
      <c r="B78" s="5" t="n">
        <v>1249</v>
      </c>
    </row>
    <row r="79" spans="1:4">
      <c r="A79" s="4" t="s">
        <v>46</v>
      </c>
      <c r="B79" s="5" t="n">
        <v>57227</v>
      </c>
    </row>
    <row r="80" spans="1:4">
      <c r="A80" s="4" t="s">
        <v>47</v>
      </c>
      <c r="B80" s="5" t="n">
        <v>11324</v>
      </c>
    </row>
    <row r="81" spans="1:4">
      <c r="A81" s="4" t="s">
        <v>48</v>
      </c>
      <c r="B81" s="5" t="n">
        <v>942467</v>
      </c>
    </row>
    <row r="82" spans="1:4">
      <c r="A82" s="3" t="s">
        <v>49</v>
      </c>
    </row>
    <row r="83" spans="1:4">
      <c r="A83" s="4" t="s">
        <v>50</v>
      </c>
      <c r="B83" s="5" t="n">
        <v>47932</v>
      </c>
    </row>
    <row r="84" spans="1:4">
      <c r="A84" s="4" t="s">
        <v>51</v>
      </c>
      <c r="B84" s="5" t="n">
        <v>65056</v>
      </c>
    </row>
    <row r="85" spans="1:4">
      <c r="A85" s="4" t="s">
        <v>419</v>
      </c>
      <c r="B85" s="5" t="n">
        <v>76865</v>
      </c>
    </row>
    <row r="86" spans="1:4">
      <c r="A86" s="4" t="s">
        <v>53</v>
      </c>
      <c r="B86" s="5" t="n">
        <v>2065</v>
      </c>
    </row>
    <row r="87" spans="1:4">
      <c r="A87" s="4" t="s">
        <v>54</v>
      </c>
      <c r="B87" s="5" t="n">
        <v>191918</v>
      </c>
    </row>
    <row r="88" spans="1:4">
      <c r="A88" s="4" t="s">
        <v>420</v>
      </c>
      <c r="B88" s="5" t="n">
        <v>39570</v>
      </c>
    </row>
    <row r="89" spans="1:4">
      <c r="A89" s="4" t="s">
        <v>56</v>
      </c>
      <c r="B89" s="5" t="n">
        <v>663</v>
      </c>
    </row>
    <row r="90" spans="1:4">
      <c r="A90" s="4" t="s">
        <v>57</v>
      </c>
      <c r="B90" s="5" t="n">
        <v>29179</v>
      </c>
    </row>
    <row r="91" spans="1:4">
      <c r="A91" s="4" t="s">
        <v>421</v>
      </c>
      <c r="B91" s="5" t="n">
        <v>261330</v>
      </c>
    </row>
    <row r="92" spans="1:4">
      <c r="A92" s="4" t="s">
        <v>422</v>
      </c>
      <c r="B92" s="5" t="n">
        <v>979437</v>
      </c>
    </row>
    <row r="93" spans="1:4">
      <c r="A93" s="4" t="s">
        <v>58</v>
      </c>
      <c r="B93" s="5" t="n">
        <v>1240767</v>
      </c>
    </row>
    <row r="94" spans="1:4">
      <c r="A94" s="3" t="s">
        <v>59</v>
      </c>
    </row>
    <row r="95" spans="1:4">
      <c r="A95" s="4" t="s">
        <v>61</v>
      </c>
      <c r="B95" s="5" t="n">
        <v>435</v>
      </c>
    </row>
    <row r="96" spans="1:4">
      <c r="A96" s="4" t="s">
        <v>62</v>
      </c>
      <c r="B96" s="5" t="n">
        <v>387269</v>
      </c>
    </row>
    <row r="97" spans="1:4">
      <c r="A97" s="4" t="s">
        <v>424</v>
      </c>
      <c r="B97" s="5" t="n">
        <v>-7519</v>
      </c>
    </row>
    <row r="98" spans="1:4">
      <c r="A98" s="4" t="s">
        <v>63</v>
      </c>
      <c r="B98" s="5" t="n">
        <v>-678485</v>
      </c>
    </row>
    <row r="99" spans="1:4">
      <c r="A99" s="4" t="s">
        <v>65</v>
      </c>
      <c r="B99" s="5" t="n">
        <v>-298300</v>
      </c>
    </row>
    <row r="100" spans="1:4">
      <c r="A100" s="4" t="s">
        <v>66</v>
      </c>
      <c r="B100" s="6" t="n">
        <v>942467</v>
      </c>
    </row>
    <row r="101" spans="1:4">
      <c r="A101" s="3" t="s">
        <v>425</v>
      </c>
    </row>
    <row r="102" spans="1:4">
      <c r="A102" s="4" t="s">
        <v>76</v>
      </c>
      <c r="B102" s="7" t="n">
        <v>0.01</v>
      </c>
      <c r="C102" s="7" t="n">
        <v>0.01</v>
      </c>
      <c r="D102" s="7" t="n">
        <v>0.01</v>
      </c>
    </row>
    <row r="103" spans="1:4">
      <c r="A103" s="4" t="s">
        <v>72</v>
      </c>
      <c r="B103" s="7" t="n">
        <v>0.01</v>
      </c>
      <c r="D103" s="7" t="n">
        <v>0.01</v>
      </c>
    </row>
    <row r="104" spans="1:4">
      <c r="A104" s="4" t="s">
        <v>426</v>
      </c>
    </row>
    <row r="105" spans="1:4">
      <c r="A105" s="3" t="s">
        <v>59</v>
      </c>
    </row>
    <row r="106" spans="1:4">
      <c r="A106" s="4" t="s">
        <v>61</v>
      </c>
      <c r="B106" s="6" t="n">
        <v>-435</v>
      </c>
    </row>
    <row r="107" spans="1:4">
      <c r="A107" s="4" t="s">
        <v>62</v>
      </c>
      <c r="B107" s="5" t="n">
        <v>0</v>
      </c>
    </row>
    <row r="108" spans="1:4">
      <c r="A108" s="4" t="s">
        <v>424</v>
      </c>
      <c r="B108" s="5" t="n">
        <v>7519</v>
      </c>
    </row>
    <row r="109" spans="1:4">
      <c r="A109" s="4" t="s">
        <v>427</v>
      </c>
    </row>
    <row r="110" spans="1:4">
      <c r="A110" s="3" t="s">
        <v>59</v>
      </c>
    </row>
    <row r="111" spans="1:4">
      <c r="A111" s="4" t="s">
        <v>61</v>
      </c>
      <c r="B111" s="5" t="n">
        <v>0</v>
      </c>
    </row>
    <row r="112" spans="1:4">
      <c r="A112" s="4" t="s">
        <v>62</v>
      </c>
      <c r="B112" s="5" t="n">
        <v>-387269</v>
      </c>
    </row>
    <row r="113" spans="1:4">
      <c r="A113" s="4" t="s">
        <v>424</v>
      </c>
      <c r="B113" s="5" t="n">
        <v>0</v>
      </c>
    </row>
    <row r="114" spans="1:4">
      <c r="A114" s="4" t="s">
        <v>33</v>
      </c>
    </row>
    <row r="115" spans="1:4">
      <c r="A115" s="3" t="s">
        <v>34</v>
      </c>
    </row>
    <row r="116" spans="1:4">
      <c r="A116" s="4" t="s">
        <v>35</v>
      </c>
      <c r="B116" s="5" t="n">
        <v>98875</v>
      </c>
    </row>
    <row r="117" spans="1:4">
      <c r="A117" s="4" t="s">
        <v>417</v>
      </c>
      <c r="B117" s="5" t="n">
        <v>2429</v>
      </c>
    </row>
    <row r="118" spans="1:4">
      <c r="A118" s="4" t="s">
        <v>423</v>
      </c>
      <c r="B118" s="5" t="n">
        <v>108655</v>
      </c>
    </row>
    <row r="119" spans="1:4">
      <c r="A119" s="4" t="s">
        <v>38</v>
      </c>
      <c r="B119" s="5" t="n">
        <v>31</v>
      </c>
    </row>
    <row r="120" spans="1:4">
      <c r="A120" s="4" t="s">
        <v>39</v>
      </c>
      <c r="B120" s="5" t="n">
        <v>1271</v>
      </c>
    </row>
    <row r="121" spans="1:4">
      <c r="A121" s="4" t="s">
        <v>40</v>
      </c>
      <c r="B121" s="5" t="n">
        <v>35691</v>
      </c>
    </row>
    <row r="122" spans="1:4">
      <c r="A122" s="4" t="s">
        <v>41</v>
      </c>
      <c r="B122" s="5" t="n">
        <v>15575</v>
      </c>
    </row>
    <row r="123" spans="1:4">
      <c r="A123" s="4" t="s">
        <v>42</v>
      </c>
      <c r="B123" s="5" t="n">
        <v>2003</v>
      </c>
    </row>
    <row r="124" spans="1:4">
      <c r="A124" s="4" t="s">
        <v>43</v>
      </c>
      <c r="B124" s="5" t="n">
        <v>264530</v>
      </c>
    </row>
    <row r="125" spans="1:4">
      <c r="A125" s="4" t="s">
        <v>44</v>
      </c>
      <c r="B125" s="5" t="n">
        <v>488848</v>
      </c>
    </row>
    <row r="126" spans="1:4">
      <c r="A126" s="4" t="s">
        <v>45</v>
      </c>
      <c r="B126" s="5" t="n">
        <v>0</v>
      </c>
    </row>
    <row r="127" spans="1:4">
      <c r="A127" s="4" t="s">
        <v>46</v>
      </c>
      <c r="B127" s="5" t="n">
        <v>3458</v>
      </c>
    </row>
    <row r="128" spans="1:4">
      <c r="A128" s="4" t="s">
        <v>47</v>
      </c>
      <c r="B128" s="5" t="n">
        <v>11324</v>
      </c>
    </row>
    <row r="129" spans="1:4">
      <c r="A129" s="4" t="s">
        <v>48</v>
      </c>
      <c r="B129" s="5" t="n">
        <v>768160</v>
      </c>
    </row>
    <row r="130" spans="1:4">
      <c r="A130" s="3" t="s">
        <v>49</v>
      </c>
    </row>
    <row r="131" spans="1:4">
      <c r="A131" s="4" t="s">
        <v>50</v>
      </c>
      <c r="B131" s="5" t="n">
        <v>47959</v>
      </c>
    </row>
    <row r="132" spans="1:4">
      <c r="A132" s="4" t="s">
        <v>51</v>
      </c>
      <c r="B132" s="5" t="n">
        <v>51329</v>
      </c>
    </row>
    <row r="133" spans="1:4">
      <c r="A133" s="4" t="s">
        <v>419</v>
      </c>
      <c r="B133" s="5" t="n">
        <v>38468</v>
      </c>
    </row>
    <row r="134" spans="1:4">
      <c r="A134" s="4" t="s">
        <v>53</v>
      </c>
      <c r="B134" s="5" t="n">
        <v>2065</v>
      </c>
    </row>
    <row r="135" spans="1:4">
      <c r="A135" s="4" t="s">
        <v>54</v>
      </c>
      <c r="B135" s="5" t="n">
        <v>139821</v>
      </c>
    </row>
    <row r="136" spans="1:4">
      <c r="A136" s="4" t="s">
        <v>420</v>
      </c>
      <c r="B136" s="5" t="n">
        <v>184752</v>
      </c>
    </row>
    <row r="137" spans="1:4">
      <c r="A137" s="4" t="s">
        <v>56</v>
      </c>
      <c r="B137" s="5" t="n">
        <v>0</v>
      </c>
    </row>
    <row r="138" spans="1:4">
      <c r="A138" s="4" t="s">
        <v>57</v>
      </c>
      <c r="B138" s="5" t="n">
        <v>29179</v>
      </c>
    </row>
    <row r="139" spans="1:4">
      <c r="A139" s="4" t="s">
        <v>421</v>
      </c>
      <c r="B139" s="5" t="n">
        <v>353752</v>
      </c>
    </row>
    <row r="140" spans="1:4">
      <c r="A140" s="4" t="s">
        <v>428</v>
      </c>
      <c r="B140" s="5" t="n">
        <v>0</v>
      </c>
    </row>
    <row r="141" spans="1:4">
      <c r="A141" s="4" t="s">
        <v>58</v>
      </c>
      <c r="B141" s="5" t="n">
        <v>353752</v>
      </c>
    </row>
    <row r="142" spans="1:4">
      <c r="A142" s="3" t="s">
        <v>59</v>
      </c>
    </row>
    <row r="143" spans="1:4">
      <c r="A143" s="4" t="s">
        <v>60</v>
      </c>
      <c r="B143" s="5" t="n">
        <v>0</v>
      </c>
    </row>
    <row r="144" spans="1:4">
      <c r="A144" s="4" t="s">
        <v>61</v>
      </c>
      <c r="B144" s="5" t="n">
        <v>261</v>
      </c>
    </row>
    <row r="145" spans="1:4">
      <c r="A145" s="4" t="s">
        <v>62</v>
      </c>
      <c r="B145" s="5" t="n">
        <v>417624</v>
      </c>
    </row>
    <row r="146" spans="1:4">
      <c r="A146" s="4" t="s">
        <v>63</v>
      </c>
      <c r="B146" s="5" t="n">
        <v>0</v>
      </c>
    </row>
    <row r="147" spans="1:4">
      <c r="A147" s="4" t="s">
        <v>429</v>
      </c>
      <c r="B147" s="5" t="n">
        <v>-3477</v>
      </c>
    </row>
    <row r="148" spans="1:4">
      <c r="A148" s="4" t="s">
        <v>65</v>
      </c>
      <c r="B148" s="5" t="n">
        <v>414408</v>
      </c>
    </row>
    <row r="149" spans="1:4">
      <c r="A149" s="4" t="s">
        <v>66</v>
      </c>
      <c r="B149" s="6" t="n">
        <v>768160</v>
      </c>
    </row>
    <row r="150" spans="1:4">
      <c r="A150" s="3" t="s">
        <v>425</v>
      </c>
    </row>
    <row r="151" spans="1:4">
      <c r="A151" s="4" t="s">
        <v>76</v>
      </c>
      <c r="B151" s="7" t="n">
        <v>0.01</v>
      </c>
    </row>
    <row r="152" spans="1:4">
      <c r="A152" s="4" t="s">
        <v>72</v>
      </c>
      <c r="B152" s="7" t="n">
        <v>0.01</v>
      </c>
    </row>
    <row r="153" spans="1:4">
      <c r="A153" s="4" t="s">
        <v>430</v>
      </c>
    </row>
    <row r="154" spans="1:4">
      <c r="A154" s="3" t="s">
        <v>59</v>
      </c>
    </row>
    <row r="155" spans="1:4">
      <c r="A155" s="4" t="s">
        <v>61</v>
      </c>
      <c r="B155" s="6" t="n">
        <v>261</v>
      </c>
    </row>
    <row r="156" spans="1:4">
      <c r="A156" s="4" t="s">
        <v>62</v>
      </c>
      <c r="B156" s="5" t="n">
        <v>410540</v>
      </c>
    </row>
    <row r="157" spans="1:4">
      <c r="A157" s="4" t="s">
        <v>424</v>
      </c>
      <c r="B157" s="5" t="n">
        <v>-3477</v>
      </c>
    </row>
    <row r="158" spans="1:4">
      <c r="A158" s="4" t="s">
        <v>60</v>
      </c>
      <c r="B158" s="5" t="n">
        <v>0</v>
      </c>
    </row>
    <row r="159" spans="1:4">
      <c r="A159" s="4" t="s">
        <v>431</v>
      </c>
    </row>
    <row r="160" spans="1:4">
      <c r="A160" s="3" t="s">
        <v>59</v>
      </c>
    </row>
    <row r="161" spans="1:4">
      <c r="A161" s="4" t="s">
        <v>61</v>
      </c>
      <c r="B161" s="5" t="n">
        <v>0</v>
      </c>
    </row>
    <row r="162" spans="1:4">
      <c r="A162" s="4" t="s">
        <v>62</v>
      </c>
      <c r="B162" s="5" t="n">
        <v>7084</v>
      </c>
    </row>
    <row r="163" spans="1:4">
      <c r="A163" s="4" t="s">
        <v>424</v>
      </c>
      <c r="B163" s="5" t="n">
        <v>0</v>
      </c>
    </row>
    <row r="164" spans="1:4">
      <c r="A164" s="4" t="s">
        <v>60</v>
      </c>
      <c r="B16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09</v>
      </c>
    </row>
    <row r="2" spans="1:2">
      <c r="A2" s="4" t="s">
        <v>433</v>
      </c>
    </row>
    <row r="3" spans="1:2">
      <c r="A3" s="3" t="s">
        <v>359</v>
      </c>
    </row>
    <row r="4" spans="1:2">
      <c r="A4" s="4" t="s">
        <v>434</v>
      </c>
      <c r="B4" s="6" t="n">
        <v>125000</v>
      </c>
    </row>
    <row r="5" spans="1:2">
      <c r="A5" s="4" t="s">
        <v>435</v>
      </c>
    </row>
    <row r="6" spans="1:2">
      <c r="A6" s="3" t="s">
        <v>359</v>
      </c>
    </row>
    <row r="7" spans="1:2">
      <c r="A7" s="4" t="s">
        <v>434</v>
      </c>
      <c r="B7" s="5" t="n">
        <v>-62</v>
      </c>
    </row>
    <row r="8" spans="1:2">
      <c r="A8" s="4" t="s">
        <v>436</v>
      </c>
    </row>
    <row r="9" spans="1:2">
      <c r="A9" s="3" t="s">
        <v>359</v>
      </c>
    </row>
    <row r="10" spans="1:2">
      <c r="A10" s="4" t="s">
        <v>434</v>
      </c>
      <c r="B10" s="5" t="n">
        <v>-6630</v>
      </c>
    </row>
    <row r="11" spans="1:2">
      <c r="A11" s="4" t="s">
        <v>437</v>
      </c>
    </row>
    <row r="12" spans="1:2">
      <c r="A12" s="3" t="s">
        <v>359</v>
      </c>
    </row>
    <row r="13" spans="1:2">
      <c r="A13" s="4" t="s">
        <v>434</v>
      </c>
      <c r="B13" s="5" t="n">
        <v>-9526</v>
      </c>
    </row>
    <row r="14" spans="1:2">
      <c r="A14" s="4" t="s">
        <v>438</v>
      </c>
    </row>
    <row r="15" spans="1:2">
      <c r="A15" s="3" t="s">
        <v>359</v>
      </c>
    </row>
    <row r="16" spans="1:2">
      <c r="A16" s="4" t="s">
        <v>434</v>
      </c>
      <c r="B16" s="5" t="n">
        <v>-5</v>
      </c>
    </row>
    <row r="17" spans="1:2">
      <c r="A17" s="4" t="s">
        <v>439</v>
      </c>
    </row>
    <row r="18" spans="1:2">
      <c r="A18" s="3" t="s">
        <v>359</v>
      </c>
    </row>
    <row r="19" spans="1:2">
      <c r="A19" s="4" t="s">
        <v>434</v>
      </c>
      <c r="B19" s="5" t="n">
        <v>-66</v>
      </c>
    </row>
    <row r="20" spans="1:2">
      <c r="A20" s="4" t="s">
        <v>440</v>
      </c>
    </row>
    <row r="21" spans="1:2">
      <c r="A21" s="3" t="s">
        <v>359</v>
      </c>
    </row>
    <row r="22" spans="1:2">
      <c r="A22" s="4" t="s">
        <v>434</v>
      </c>
      <c r="B22" s="5" t="n">
        <v>-618</v>
      </c>
    </row>
    <row r="23" spans="1:2">
      <c r="A23" s="4" t="s">
        <v>441</v>
      </c>
    </row>
    <row r="24" spans="1:2">
      <c r="A24" s="3" t="s">
        <v>359</v>
      </c>
    </row>
    <row r="25" spans="1:2">
      <c r="A25" s="4" t="s">
        <v>434</v>
      </c>
      <c r="B25" s="5" t="n">
        <v>-41</v>
      </c>
    </row>
    <row r="26" spans="1:2">
      <c r="A26" s="4" t="s">
        <v>442</v>
      </c>
    </row>
    <row r="27" spans="1:2">
      <c r="A27" s="3" t="s">
        <v>359</v>
      </c>
    </row>
    <row r="28" spans="1:2">
      <c r="A28" s="4" t="s">
        <v>434</v>
      </c>
      <c r="B28" s="5" t="n">
        <v>-1610</v>
      </c>
    </row>
    <row r="29" spans="1:2">
      <c r="A29" s="4" t="s">
        <v>443</v>
      </c>
    </row>
    <row r="30" spans="1:2">
      <c r="A30" s="3" t="s">
        <v>359</v>
      </c>
    </row>
    <row r="31" spans="1:2">
      <c r="A31" s="4" t="s">
        <v>434</v>
      </c>
      <c r="B31" s="5" t="n">
        <v>-40296</v>
      </c>
    </row>
    <row r="32" spans="1:2">
      <c r="A32" s="4" t="s">
        <v>444</v>
      </c>
    </row>
    <row r="33" spans="1:2">
      <c r="A33" s="3" t="s">
        <v>359</v>
      </c>
    </row>
    <row r="34" spans="1:2">
      <c r="A34" s="4" t="s">
        <v>434</v>
      </c>
      <c r="B34" s="5" t="n">
        <v>-452</v>
      </c>
    </row>
    <row r="35" spans="1:2">
      <c r="A35" s="4" t="s">
        <v>445</v>
      </c>
    </row>
    <row r="36" spans="1:2">
      <c r="A36" s="3" t="s">
        <v>359</v>
      </c>
    </row>
    <row r="37" spans="1:2">
      <c r="A37" s="4" t="s">
        <v>434</v>
      </c>
      <c r="B37" s="5" t="n">
        <v>-89</v>
      </c>
    </row>
    <row r="38" spans="1:2">
      <c r="A38" s="4" t="s">
        <v>446</v>
      </c>
    </row>
    <row r="39" spans="1:2">
      <c r="A39" s="3" t="s">
        <v>359</v>
      </c>
    </row>
    <row r="40" spans="1:2">
      <c r="A40" s="4" t="s">
        <v>434</v>
      </c>
      <c r="B40" s="5" t="n">
        <v>5962</v>
      </c>
    </row>
    <row r="41" spans="1:2">
      <c r="A41" s="4" t="s">
        <v>416</v>
      </c>
    </row>
    <row r="42" spans="1:2">
      <c r="A42" s="3" t="s">
        <v>359</v>
      </c>
    </row>
    <row r="43" spans="1:2">
      <c r="A43" s="4" t="s">
        <v>434</v>
      </c>
      <c r="B43" s="6" t="n">
        <v>715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09</v>
      </c>
    </row>
    <row r="2" spans="1:2">
      <c r="A2" s="4" t="s">
        <v>437</v>
      </c>
    </row>
    <row r="3" spans="1:2">
      <c r="A3" s="3" t="s">
        <v>359</v>
      </c>
    </row>
    <row r="4" spans="1:2">
      <c r="A4" s="4" t="s">
        <v>448</v>
      </c>
      <c r="B4" s="6" t="n">
        <v>9526</v>
      </c>
    </row>
    <row r="5" spans="1:2">
      <c r="A5" s="4" t="s">
        <v>436</v>
      </c>
    </row>
    <row r="6" spans="1:2">
      <c r="A6" s="3" t="s">
        <v>359</v>
      </c>
    </row>
    <row r="7" spans="1:2">
      <c r="A7" s="4" t="s">
        <v>448</v>
      </c>
      <c r="B7" s="5" t="n">
        <v>6630</v>
      </c>
    </row>
    <row r="8" spans="1:2">
      <c r="A8" s="4" t="s">
        <v>443</v>
      </c>
    </row>
    <row r="9" spans="1:2">
      <c r="A9" s="3" t="s">
        <v>359</v>
      </c>
    </row>
    <row r="10" spans="1:2">
      <c r="A10" s="4" t="s">
        <v>448</v>
      </c>
      <c r="B10" s="5" t="n">
        <v>1907</v>
      </c>
    </row>
    <row r="11" spans="1:2">
      <c r="A11" s="4" t="s">
        <v>440</v>
      </c>
    </row>
    <row r="12" spans="1:2">
      <c r="A12" s="3" t="s">
        <v>359</v>
      </c>
    </row>
    <row r="13" spans="1:2">
      <c r="A13" s="4" t="s">
        <v>448</v>
      </c>
      <c r="B13" s="5" t="n">
        <v>618</v>
      </c>
    </row>
    <row r="14" spans="1:2">
      <c r="A14" s="4" t="s">
        <v>444</v>
      </c>
    </row>
    <row r="15" spans="1:2">
      <c r="A15" s="3" t="s">
        <v>359</v>
      </c>
    </row>
    <row r="16" spans="1:2">
      <c r="A16" s="4" t="s">
        <v>448</v>
      </c>
      <c r="B16" s="5" t="n">
        <v>452</v>
      </c>
    </row>
    <row r="17" spans="1:2">
      <c r="A17" s="4" t="s">
        <v>445</v>
      </c>
    </row>
    <row r="18" spans="1:2">
      <c r="A18" s="3" t="s">
        <v>359</v>
      </c>
    </row>
    <row r="19" spans="1:2">
      <c r="A19" s="4" t="s">
        <v>448</v>
      </c>
      <c r="B19" s="5" t="n">
        <v>89</v>
      </c>
    </row>
    <row r="20" spans="1:2">
      <c r="A20" s="4" t="s">
        <v>449</v>
      </c>
    </row>
    <row r="21" spans="1:2">
      <c r="A21" s="3" t="s">
        <v>359</v>
      </c>
    </row>
    <row r="22" spans="1:2">
      <c r="A22" s="4" t="s">
        <v>448</v>
      </c>
      <c r="B22" s="5" t="n">
        <v>-3477</v>
      </c>
    </row>
    <row r="23" spans="1:2">
      <c r="A23" s="4" t="s">
        <v>450</v>
      </c>
    </row>
    <row r="24" spans="1:2">
      <c r="A24" s="3" t="s">
        <v>359</v>
      </c>
    </row>
    <row r="25" spans="1:2">
      <c r="A25" s="4" t="s">
        <v>448</v>
      </c>
      <c r="B25" s="5" t="n">
        <v>-1866</v>
      </c>
    </row>
    <row r="26" spans="1:2">
      <c r="A26" s="4" t="s">
        <v>416</v>
      </c>
    </row>
    <row r="27" spans="1:2">
      <c r="A27" s="3" t="s">
        <v>359</v>
      </c>
    </row>
    <row r="28" spans="1:2">
      <c r="A28" s="4" t="s">
        <v>448</v>
      </c>
      <c r="B28" s="6" t="n">
        <v>138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09</v>
      </c>
    </row>
    <row r="2" spans="1:2">
      <c r="A2" s="3" t="s">
        <v>359</v>
      </c>
    </row>
    <row r="3" spans="1:2">
      <c r="A3" s="4" t="s">
        <v>422</v>
      </c>
      <c r="B3" s="6" t="n">
        <v>979437</v>
      </c>
    </row>
    <row r="4" spans="1:2">
      <c r="A4" s="4" t="s">
        <v>452</v>
      </c>
    </row>
    <row r="5" spans="1:2">
      <c r="A5" s="3" t="s">
        <v>359</v>
      </c>
    </row>
    <row r="6" spans="1:2">
      <c r="A6" s="4" t="s">
        <v>453</v>
      </c>
      <c r="B6" s="5" t="n">
        <v>-164175</v>
      </c>
    </row>
    <row r="7" spans="1:2">
      <c r="A7" s="4" t="s">
        <v>450</v>
      </c>
    </row>
    <row r="8" spans="1:2">
      <c r="A8" s="3" t="s">
        <v>359</v>
      </c>
    </row>
    <row r="9" spans="1:2">
      <c r="A9" s="4" t="s">
        <v>453</v>
      </c>
      <c r="B9" s="5" t="n">
        <v>-1866</v>
      </c>
    </row>
    <row r="10" spans="1:2">
      <c r="A10" s="4" t="s">
        <v>454</v>
      </c>
    </row>
    <row r="11" spans="1:2">
      <c r="A11" s="3" t="s">
        <v>359</v>
      </c>
    </row>
    <row r="12" spans="1:2">
      <c r="A12" s="4" t="s">
        <v>453</v>
      </c>
      <c r="B12" s="5" t="n">
        <v>-273103</v>
      </c>
    </row>
    <row r="13" spans="1:2">
      <c r="A13" s="4" t="s">
        <v>455</v>
      </c>
    </row>
    <row r="14" spans="1:2">
      <c r="A14" s="3" t="s">
        <v>359</v>
      </c>
    </row>
    <row r="15" spans="1:2">
      <c r="A15" s="4" t="s">
        <v>453</v>
      </c>
      <c r="B15" s="5" t="n">
        <v>-439144</v>
      </c>
    </row>
    <row r="16" spans="1:2">
      <c r="A16" s="4" t="s">
        <v>456</v>
      </c>
    </row>
    <row r="17" spans="1:2">
      <c r="A17" s="3" t="s">
        <v>359</v>
      </c>
    </row>
    <row r="18" spans="1:2">
      <c r="A18" s="4" t="s">
        <v>457</v>
      </c>
      <c r="B18" s="5" t="n">
        <v>540293</v>
      </c>
    </row>
    <row r="19" spans="1:2">
      <c r="A19" s="4" t="s">
        <v>458</v>
      </c>
    </row>
    <row r="20" spans="1:2">
      <c r="A20" s="3" t="s">
        <v>359</v>
      </c>
    </row>
    <row r="21" spans="1:2">
      <c r="A21" s="4" t="s">
        <v>459</v>
      </c>
      <c r="B21" s="5" t="n">
        <v>775000</v>
      </c>
    </row>
    <row r="22" spans="1:2">
      <c r="A22" s="4" t="s">
        <v>460</v>
      </c>
      <c r="B22" s="5" t="n">
        <v>38396</v>
      </c>
    </row>
    <row r="23" spans="1:2">
      <c r="A23" s="4" t="s">
        <v>461</v>
      </c>
    </row>
    <row r="24" spans="1:2">
      <c r="A24" s="3" t="s">
        <v>359</v>
      </c>
    </row>
    <row r="25" spans="1:2">
      <c r="A25" s="4" t="s">
        <v>459</v>
      </c>
      <c r="B25" s="5" t="n">
        <v>164175</v>
      </c>
    </row>
    <row r="26" spans="1:2">
      <c r="A26" s="4" t="s">
        <v>460</v>
      </c>
      <c r="B26" s="6" t="n">
        <v>18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v>
      </c>
    </row>
    <row r="2" spans="1:3">
      <c r="A2" s="3" t="s">
        <v>359</v>
      </c>
    </row>
    <row r="3" spans="1:3">
      <c r="A3" s="4" t="s">
        <v>463</v>
      </c>
      <c r="C3" s="5" t="n">
        <v>323770</v>
      </c>
    </row>
    <row r="4" spans="1:3">
      <c r="A4" s="4" t="s">
        <v>117</v>
      </c>
    </row>
    <row r="5" spans="1:3">
      <c r="A5" s="3" t="s">
        <v>359</v>
      </c>
    </row>
    <row r="6" spans="1:3">
      <c r="A6" s="4" t="s">
        <v>464</v>
      </c>
      <c r="B6" s="5" t="n">
        <v>10825620</v>
      </c>
    </row>
    <row r="7" spans="1:3">
      <c r="A7" s="4" t="s">
        <v>465</v>
      </c>
      <c r="B7" s="5" t="n">
        <v>75001</v>
      </c>
    </row>
    <row r="8" spans="1:3">
      <c r="A8" s="4" t="s">
        <v>463</v>
      </c>
      <c r="B8" s="5" t="n">
        <v>269810</v>
      </c>
    </row>
    <row r="9" spans="1:3">
      <c r="A9" s="4" t="s">
        <v>466</v>
      </c>
      <c r="B9" s="5" t="n">
        <v>14925000</v>
      </c>
    </row>
    <row r="10" spans="1:3">
      <c r="A10" s="4" t="s">
        <v>467</v>
      </c>
      <c r="B10" s="5" t="n">
        <v>260954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7"/>
  </cols>
  <sheetData>
    <row r="1" spans="1:2">
      <c r="A1" s="1" t="s">
        <v>468</v>
      </c>
      <c r="B1" s="2" t="s">
        <v>469</v>
      </c>
    </row>
    <row r="2" spans="1:2">
      <c r="A2" s="3" t="s">
        <v>359</v>
      </c>
    </row>
    <row r="3" spans="1:2">
      <c r="A3" s="4" t="s">
        <v>470</v>
      </c>
      <c r="B3" s="4" t="s">
        <v>471</v>
      </c>
    </row>
    <row r="4" spans="1:2">
      <c r="A4" s="4" t="s">
        <v>472</v>
      </c>
      <c r="B4" s="5" t="n">
        <v>15</v>
      </c>
    </row>
    <row r="5" spans="1:2">
      <c r="A5" s="4" t="s">
        <v>473</v>
      </c>
    </row>
    <row r="6" spans="1:2">
      <c r="A6" s="3" t="s">
        <v>359</v>
      </c>
    </row>
    <row r="7" spans="1:2">
      <c r="A7" s="4" t="s">
        <v>386</v>
      </c>
      <c r="B7" s="6" t="n">
        <v>540293</v>
      </c>
    </row>
    <row r="8" spans="1:2">
      <c r="A8" s="4" t="s">
        <v>435</v>
      </c>
    </row>
    <row r="9" spans="1:2">
      <c r="A9" s="3" t="s">
        <v>359</v>
      </c>
    </row>
    <row r="10" spans="1:2">
      <c r="A10" s="4" t="s">
        <v>386</v>
      </c>
      <c r="B10" s="5" t="n">
        <v>-62</v>
      </c>
    </row>
    <row r="11" spans="1:2">
      <c r="A11" s="4" t="s">
        <v>438</v>
      </c>
    </row>
    <row r="12" spans="1:2">
      <c r="A12" s="3" t="s">
        <v>359</v>
      </c>
    </row>
    <row r="13" spans="1:2">
      <c r="A13" s="4" t="s">
        <v>386</v>
      </c>
      <c r="B13" s="5" t="n">
        <v>-5</v>
      </c>
    </row>
    <row r="14" spans="1:2">
      <c r="A14" s="4" t="s">
        <v>474</v>
      </c>
    </row>
    <row r="15" spans="1:2">
      <c r="A15" s="3" t="s">
        <v>359</v>
      </c>
    </row>
    <row r="16" spans="1:2">
      <c r="A16" s="4" t="s">
        <v>386</v>
      </c>
      <c r="B16" s="5" t="n">
        <v>-8358</v>
      </c>
    </row>
    <row r="17" spans="1:2">
      <c r="A17" s="4" t="s">
        <v>441</v>
      </c>
    </row>
    <row r="18" spans="1:2">
      <c r="A18" s="3" t="s">
        <v>359</v>
      </c>
    </row>
    <row r="19" spans="1:2">
      <c r="A19" s="4" t="s">
        <v>386</v>
      </c>
      <c r="B19" s="5" t="n">
        <v>-42</v>
      </c>
    </row>
    <row r="20" spans="1:2">
      <c r="A20" s="4" t="s">
        <v>442</v>
      </c>
    </row>
    <row r="21" spans="1:2">
      <c r="A21" s="3" t="s">
        <v>359</v>
      </c>
    </row>
    <row r="22" spans="1:2">
      <c r="A22" s="4" t="s">
        <v>386</v>
      </c>
      <c r="B22" s="5" t="n">
        <v>-1610</v>
      </c>
    </row>
    <row r="23" spans="1:2">
      <c r="A23" s="4" t="s">
        <v>475</v>
      </c>
    </row>
    <row r="24" spans="1:2">
      <c r="A24" s="3" t="s">
        <v>359</v>
      </c>
    </row>
    <row r="25" spans="1:2">
      <c r="A25" s="4" t="s">
        <v>386</v>
      </c>
      <c r="B25" s="5" t="n">
        <v>-1372</v>
      </c>
    </row>
    <row r="26" spans="1:2">
      <c r="A26" s="4" t="s">
        <v>476</v>
      </c>
    </row>
    <row r="27" spans="1:2">
      <c r="A27" s="3" t="s">
        <v>359</v>
      </c>
    </row>
    <row r="28" spans="1:2">
      <c r="A28" s="4" t="s">
        <v>386</v>
      </c>
      <c r="B28" s="5" t="n">
        <v>-216</v>
      </c>
    </row>
    <row r="29" spans="1:2">
      <c r="A29" s="4" t="s">
        <v>477</v>
      </c>
    </row>
    <row r="30" spans="1:2">
      <c r="A30" s="3" t="s">
        <v>359</v>
      </c>
    </row>
    <row r="31" spans="1:2">
      <c r="A31" s="4" t="s">
        <v>386</v>
      </c>
      <c r="B31" s="5" t="n">
        <v>-9861</v>
      </c>
    </row>
    <row r="32" spans="1:2">
      <c r="A32" s="4" t="s">
        <v>416</v>
      </c>
    </row>
    <row r="33" spans="1:2">
      <c r="A33" s="3" t="s">
        <v>359</v>
      </c>
    </row>
    <row r="34" spans="1:2">
      <c r="A34" s="4" t="s">
        <v>386</v>
      </c>
      <c r="B34" s="6" t="n">
        <v>5187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09</v>
      </c>
    </row>
    <row r="2" spans="1:2">
      <c r="A2" s="4" t="s">
        <v>33</v>
      </c>
    </row>
    <row r="3" spans="1:2">
      <c r="A3" s="3" t="s">
        <v>359</v>
      </c>
    </row>
    <row r="4" spans="1:2">
      <c r="A4" s="4" t="s">
        <v>479</v>
      </c>
      <c r="B4" s="6" t="n">
        <v>21010</v>
      </c>
    </row>
    <row r="5" spans="1:2">
      <c r="A5" s="4" t="s">
        <v>480</v>
      </c>
      <c r="B5" s="5" t="n">
        <v>39588</v>
      </c>
    </row>
    <row r="6" spans="1:2">
      <c r="A6" s="4" t="s">
        <v>481</v>
      </c>
      <c r="B6" s="5" t="n">
        <v>96365</v>
      </c>
    </row>
    <row r="7" spans="1:2">
      <c r="A7" s="4" t="s">
        <v>482</v>
      </c>
      <c r="B7" s="5" t="n">
        <v>75506</v>
      </c>
    </row>
    <row r="8" spans="1:2">
      <c r="A8" s="4" t="s">
        <v>483</v>
      </c>
      <c r="B8" s="5" t="n">
        <v>85247</v>
      </c>
    </row>
    <row r="9" spans="1:2">
      <c r="A9" s="4" t="s">
        <v>484</v>
      </c>
      <c r="B9" s="5" t="n">
        <v>57359</v>
      </c>
    </row>
    <row r="10" spans="1:2">
      <c r="A10" s="4" t="s">
        <v>485</v>
      </c>
      <c r="B10" s="5" t="n">
        <v>47507</v>
      </c>
    </row>
    <row r="11" spans="1:2">
      <c r="A11" s="4" t="s">
        <v>486</v>
      </c>
      <c r="B11" s="5" t="n">
        <v>12257</v>
      </c>
    </row>
    <row r="12" spans="1:2">
      <c r="A12" s="4" t="s">
        <v>487</v>
      </c>
      <c r="B12" s="5" t="n">
        <v>32582</v>
      </c>
    </row>
    <row r="13" spans="1:2">
      <c r="A13" s="4" t="s">
        <v>488</v>
      </c>
      <c r="B13" s="5" t="n">
        <v>12722</v>
      </c>
    </row>
    <row r="14" spans="1:2">
      <c r="A14" s="4" t="s">
        <v>489</v>
      </c>
      <c r="B14" s="5" t="n">
        <v>641</v>
      </c>
    </row>
    <row r="15" spans="1:2">
      <c r="A15" s="4" t="s">
        <v>490</v>
      </c>
      <c r="B15" s="5" t="n">
        <v>3885</v>
      </c>
    </row>
    <row r="16" spans="1:2">
      <c r="A16" s="4" t="s">
        <v>491</v>
      </c>
      <c r="B16" s="5" t="n">
        <v>1485</v>
      </c>
    </row>
    <row r="17" spans="1:2">
      <c r="A17" s="4" t="s">
        <v>492</v>
      </c>
      <c r="B17" s="5" t="n">
        <v>2694</v>
      </c>
    </row>
    <row r="18" spans="1:2">
      <c r="A18" s="4" t="s">
        <v>493</v>
      </c>
      <c r="B18" s="5" t="n">
        <v>488848</v>
      </c>
    </row>
    <row r="19" spans="1:2">
      <c r="A19" s="4" t="s">
        <v>494</v>
      </c>
      <c r="B19" s="5" t="n">
        <v>0</v>
      </c>
    </row>
    <row r="20" spans="1:2">
      <c r="A20" s="4" t="s">
        <v>44</v>
      </c>
      <c r="B20" s="5" t="n">
        <v>488848</v>
      </c>
    </row>
    <row r="21" spans="1:2">
      <c r="A21" s="4" t="s">
        <v>67</v>
      </c>
    </row>
    <row r="22" spans="1:2">
      <c r="A22" s="3" t="s">
        <v>359</v>
      </c>
    </row>
    <row r="23" spans="1:2">
      <c r="A23" s="4" t="s">
        <v>479</v>
      </c>
      <c r="B23" s="5" t="n">
        <v>22135</v>
      </c>
    </row>
    <row r="24" spans="1:2">
      <c r="A24" s="4" t="s">
        <v>480</v>
      </c>
      <c r="B24" s="5" t="n">
        <v>74263</v>
      </c>
    </row>
    <row r="25" spans="1:2">
      <c r="A25" s="4" t="s">
        <v>481</v>
      </c>
      <c r="B25" s="5" t="n">
        <v>349001</v>
      </c>
    </row>
    <row r="26" spans="1:2">
      <c r="A26" s="4" t="s">
        <v>482</v>
      </c>
      <c r="B26" s="5" t="n">
        <v>354398</v>
      </c>
    </row>
    <row r="27" spans="1:2">
      <c r="A27" s="4" t="s">
        <v>483</v>
      </c>
      <c r="B27" s="5" t="n">
        <v>345991</v>
      </c>
    </row>
    <row r="28" spans="1:2">
      <c r="A28" s="4" t="s">
        <v>484</v>
      </c>
      <c r="B28" s="5" t="n">
        <v>265599</v>
      </c>
    </row>
    <row r="29" spans="1:2">
      <c r="A29" s="4" t="s">
        <v>485</v>
      </c>
      <c r="B29" s="5" t="n">
        <v>161220</v>
      </c>
    </row>
    <row r="30" spans="1:2">
      <c r="A30" s="4" t="s">
        <v>486</v>
      </c>
      <c r="B30" s="5" t="n">
        <v>112289</v>
      </c>
    </row>
    <row r="31" spans="1:2">
      <c r="A31" s="4" t="s">
        <v>487</v>
      </c>
      <c r="B31" s="5" t="n">
        <v>96724</v>
      </c>
    </row>
    <row r="32" spans="1:2">
      <c r="A32" s="4" t="s">
        <v>488</v>
      </c>
      <c r="B32" s="5" t="n">
        <v>65434</v>
      </c>
    </row>
    <row r="33" spans="1:2">
      <c r="A33" s="4" t="s">
        <v>489</v>
      </c>
      <c r="B33" s="5" t="n">
        <v>21914</v>
      </c>
    </row>
    <row r="34" spans="1:2">
      <c r="A34" s="4" t="s">
        <v>490</v>
      </c>
      <c r="B34" s="5" t="n">
        <v>13533</v>
      </c>
    </row>
    <row r="35" spans="1:2">
      <c r="A35" s="4" t="s">
        <v>491</v>
      </c>
      <c r="B35" s="5" t="n">
        <v>15223</v>
      </c>
    </row>
    <row r="36" spans="1:2">
      <c r="A36" s="4" t="s">
        <v>492</v>
      </c>
      <c r="B36" s="5" t="n">
        <v>16035</v>
      </c>
    </row>
    <row r="37" spans="1:2">
      <c r="A37" s="4" t="s">
        <v>493</v>
      </c>
      <c r="B37" s="5" t="n">
        <v>1913759</v>
      </c>
    </row>
    <row r="38" spans="1:2">
      <c r="A38" s="4" t="s">
        <v>494</v>
      </c>
      <c r="B38" s="5" t="n">
        <v>1246520</v>
      </c>
    </row>
    <row r="39" spans="1:2">
      <c r="A39" s="4" t="s">
        <v>44</v>
      </c>
      <c r="B39" s="6" t="n">
        <v>6672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09</v>
      </c>
    </row>
    <row r="2" spans="1:2">
      <c r="A2" s="4" t="s">
        <v>496</v>
      </c>
    </row>
    <row r="3" spans="1:2">
      <c r="A3" s="3" t="s">
        <v>359</v>
      </c>
    </row>
    <row r="4" spans="1:2">
      <c r="A4" s="4" t="s">
        <v>386</v>
      </c>
      <c r="B4" s="6" t="n">
        <v>-678485</v>
      </c>
    </row>
    <row r="5" spans="1:2">
      <c r="A5" s="4" t="s">
        <v>497</v>
      </c>
    </row>
    <row r="6" spans="1:2">
      <c r="A6" s="3" t="s">
        <v>359</v>
      </c>
    </row>
    <row r="7" spans="1:2">
      <c r="A7" s="4" t="s">
        <v>386</v>
      </c>
      <c r="B7" s="5" t="n">
        <v>518767</v>
      </c>
    </row>
    <row r="8" spans="1:2">
      <c r="A8" s="4" t="s">
        <v>382</v>
      </c>
    </row>
    <row r="9" spans="1:2">
      <c r="A9" s="3" t="s">
        <v>359</v>
      </c>
    </row>
    <row r="10" spans="1:2">
      <c r="A10" s="4" t="s">
        <v>386</v>
      </c>
      <c r="B10" s="6" t="n">
        <v>-1597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98</v>
      </c>
      <c r="B1" s="2" t="s">
        <v>499</v>
      </c>
      <c r="D1" s="2" t="s">
        <v>1</v>
      </c>
    </row>
    <row r="2" spans="1:6">
      <c r="B2" s="2" t="s">
        <v>2</v>
      </c>
      <c r="C2" s="2" t="s">
        <v>500</v>
      </c>
      <c r="D2" s="2" t="s">
        <v>2</v>
      </c>
      <c r="E2" s="2" t="s">
        <v>32</v>
      </c>
      <c r="F2" s="2" t="s">
        <v>83</v>
      </c>
    </row>
    <row r="3" spans="1:6">
      <c r="A3" s="3" t="s">
        <v>359</v>
      </c>
    </row>
    <row r="4" spans="1:6">
      <c r="A4" s="4" t="s">
        <v>457</v>
      </c>
      <c r="D4" s="6" t="n">
        <v>540293</v>
      </c>
    </row>
    <row r="5" spans="1:6">
      <c r="A5" s="4" t="s">
        <v>501</v>
      </c>
      <c r="D5" s="5" t="n">
        <v>-220467</v>
      </c>
    </row>
    <row r="6" spans="1:6">
      <c r="A6" s="4" t="s">
        <v>502</v>
      </c>
      <c r="D6" s="5" t="n">
        <v>-19693</v>
      </c>
    </row>
    <row r="7" spans="1:6">
      <c r="A7" s="4" t="s">
        <v>503</v>
      </c>
      <c r="D7" s="5" t="n">
        <v>-23319</v>
      </c>
    </row>
    <row r="8" spans="1:6">
      <c r="A8" s="4" t="s">
        <v>504</v>
      </c>
      <c r="D8" s="5" t="n">
        <v>-8358</v>
      </c>
    </row>
    <row r="9" spans="1:6">
      <c r="A9" s="4" t="s">
        <v>505</v>
      </c>
      <c r="D9" s="5" t="n">
        <v>-1372</v>
      </c>
    </row>
    <row r="10" spans="1:6">
      <c r="A10" s="4" t="s">
        <v>506</v>
      </c>
      <c r="D10" s="5" t="n">
        <v>-669</v>
      </c>
    </row>
    <row r="11" spans="1:6">
      <c r="A11" s="4" t="s">
        <v>507</v>
      </c>
      <c r="D11" s="5" t="n">
        <v>-2109</v>
      </c>
    </row>
    <row r="12" spans="1:6">
      <c r="A12" s="4" t="s">
        <v>116</v>
      </c>
      <c r="B12" s="6" t="n">
        <v>-10200</v>
      </c>
      <c r="C12" s="6" t="n">
        <v>-10500</v>
      </c>
      <c r="D12" s="6" t="n">
        <v>264306</v>
      </c>
      <c r="E12" s="6" t="n">
        <v>0</v>
      </c>
      <c r="F12" s="6" t="n">
        <v>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5"/>
    <col customWidth="1" max="6" min="6" width="28"/>
  </cols>
  <sheetData>
    <row r="1" spans="1:6">
      <c r="A1" s="1" t="s">
        <v>115</v>
      </c>
      <c r="B1" s="2" t="s">
        <v>116</v>
      </c>
      <c r="C1" s="2" t="s">
        <v>117</v>
      </c>
      <c r="D1" s="2" t="s">
        <v>118</v>
      </c>
      <c r="E1" s="2" t="s">
        <v>119</v>
      </c>
      <c r="F1" s="2" t="s">
        <v>120</v>
      </c>
    </row>
    <row r="2" spans="1:6">
      <c r="A2" s="4" t="s">
        <v>121</v>
      </c>
      <c r="C2" s="5" t="n">
        <v>43500032</v>
      </c>
    </row>
    <row r="3" spans="1:6">
      <c r="A3" s="4" t="s">
        <v>122</v>
      </c>
      <c r="B3" s="6" t="n">
        <v>345287</v>
      </c>
      <c r="C3" s="6" t="n">
        <v>435</v>
      </c>
      <c r="D3" s="6" t="n">
        <v>363674</v>
      </c>
      <c r="E3" s="6" t="n">
        <v>-12096</v>
      </c>
      <c r="F3" s="6" t="n">
        <v>-6726</v>
      </c>
    </row>
    <row r="4" spans="1:6">
      <c r="A4" s="4" t="s">
        <v>123</v>
      </c>
      <c r="D4" s="5" t="n">
        <v>-9583</v>
      </c>
      <c r="E4" s="5" t="n">
        <v>9583</v>
      </c>
    </row>
    <row r="5" spans="1:6">
      <c r="A5" s="4" t="s">
        <v>124</v>
      </c>
      <c r="B5" s="5" t="n">
        <v>14714</v>
      </c>
      <c r="D5" s="5" t="n">
        <v>14714</v>
      </c>
    </row>
    <row r="6" spans="1:6">
      <c r="A6" s="4" t="s">
        <v>125</v>
      </c>
      <c r="B6" s="5" t="n">
        <v>-12733</v>
      </c>
      <c r="E6" s="5" t="n">
        <v>-12733</v>
      </c>
    </row>
    <row r="7" spans="1:6">
      <c r="A7" s="4" t="s">
        <v>126</v>
      </c>
      <c r="B7" s="5" t="n">
        <v>3726</v>
      </c>
      <c r="D7" s="5" t="n">
        <v>1115</v>
      </c>
      <c r="E7" s="5" t="n">
        <v>2611</v>
      </c>
    </row>
    <row r="8" spans="1:6">
      <c r="A8" s="4" t="s">
        <v>127</v>
      </c>
      <c r="B8" s="5" t="n">
        <v>-8341</v>
      </c>
      <c r="F8" s="5" t="n">
        <v>-8341</v>
      </c>
    </row>
    <row r="9" spans="1:6">
      <c r="A9" s="4" t="s">
        <v>128</v>
      </c>
      <c r="C9" s="5" t="n">
        <v>43500032</v>
      </c>
    </row>
    <row r="10" spans="1:6">
      <c r="A10" s="4" t="s">
        <v>129</v>
      </c>
      <c r="B10" s="5" t="n">
        <v>342653</v>
      </c>
      <c r="C10" s="6" t="n">
        <v>435</v>
      </c>
      <c r="D10" s="5" t="n">
        <v>369920</v>
      </c>
      <c r="E10" s="5" t="n">
        <v>-12635</v>
      </c>
      <c r="F10" s="5" t="n">
        <v>-15067</v>
      </c>
    </row>
    <row r="11" spans="1:6">
      <c r="A11" s="4" t="s">
        <v>123</v>
      </c>
      <c r="D11" s="5" t="n">
        <v>-3779</v>
      </c>
      <c r="E11" s="5" t="n">
        <v>3779</v>
      </c>
    </row>
    <row r="12" spans="1:6">
      <c r="A12" s="4" t="s">
        <v>124</v>
      </c>
      <c r="B12" s="5" t="n">
        <v>13728</v>
      </c>
      <c r="D12" s="5" t="n">
        <v>13728</v>
      </c>
    </row>
    <row r="13" spans="1:6">
      <c r="A13" s="4" t="s">
        <v>125</v>
      </c>
      <c r="B13" s="5" t="n">
        <v>-5742</v>
      </c>
      <c r="E13" s="5" t="n">
        <v>-5742</v>
      </c>
    </row>
    <row r="14" spans="1:6">
      <c r="A14" s="4" t="s">
        <v>126</v>
      </c>
      <c r="B14" s="5" t="n">
        <v>-2556</v>
      </c>
      <c r="D14" s="5" t="n">
        <v>-5140</v>
      </c>
      <c r="E14" s="5" t="n">
        <v>2584</v>
      </c>
    </row>
    <row r="15" spans="1:6">
      <c r="A15" s="4" t="s">
        <v>127</v>
      </c>
      <c r="B15" s="5" t="n">
        <v>-241745</v>
      </c>
      <c r="F15" s="5" t="n">
        <v>-241745</v>
      </c>
    </row>
    <row r="16" spans="1:6">
      <c r="A16" s="4" t="s">
        <v>130</v>
      </c>
      <c r="C16" s="5" t="n">
        <v>43500032</v>
      </c>
    </row>
    <row r="17" spans="1:6">
      <c r="A17" s="4" t="s">
        <v>131</v>
      </c>
      <c r="B17" s="5" t="n">
        <v>106338</v>
      </c>
      <c r="C17" s="6" t="n">
        <v>435</v>
      </c>
      <c r="D17" s="5" t="n">
        <v>374729</v>
      </c>
      <c r="E17" s="5" t="n">
        <v>-12014</v>
      </c>
      <c r="F17" s="5" t="n">
        <v>-256812</v>
      </c>
    </row>
    <row r="18" spans="1:6">
      <c r="A18" s="4" t="s">
        <v>123</v>
      </c>
      <c r="D18" s="5" t="n">
        <v>-5135</v>
      </c>
      <c r="E18" s="5" t="n">
        <v>5135</v>
      </c>
    </row>
    <row r="19" spans="1:6">
      <c r="A19" s="4" t="s">
        <v>124</v>
      </c>
      <c r="B19" s="5" t="n">
        <v>17675</v>
      </c>
      <c r="D19" s="5" t="n">
        <v>17675</v>
      </c>
    </row>
    <row r="20" spans="1:6">
      <c r="A20" s="4" t="s">
        <v>125</v>
      </c>
      <c r="B20" s="5" t="n">
        <v>-640</v>
      </c>
      <c r="E20" s="5" t="n">
        <v>-640</v>
      </c>
    </row>
    <row r="21" spans="1:6">
      <c r="A21" s="4" t="s">
        <v>127</v>
      </c>
      <c r="B21" s="5" t="n">
        <v>-123373</v>
      </c>
      <c r="F21" s="5" t="n">
        <v>-123373</v>
      </c>
    </row>
    <row r="22" spans="1:6">
      <c r="A22" s="4" t="s">
        <v>132</v>
      </c>
      <c r="C22" s="5" t="n">
        <v>26095431</v>
      </c>
    </row>
    <row r="23" spans="1:6">
      <c r="A23" s="4" t="s">
        <v>133</v>
      </c>
      <c r="B23" s="6" t="n">
        <v>414408</v>
      </c>
      <c r="C23" s="6" t="n">
        <v>261</v>
      </c>
      <c r="D23" s="6" t="n">
        <v>417624</v>
      </c>
      <c r="E23" s="6" t="n">
        <v>-3477</v>
      </c>
      <c r="F23"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4" t="s">
        <v>509</v>
      </c>
    </row>
    <row r="3" spans="1:3">
      <c r="A3" s="3" t="s">
        <v>510</v>
      </c>
    </row>
    <row r="4" spans="1:3">
      <c r="A4" s="4" t="s">
        <v>511</v>
      </c>
      <c r="B4" s="4" t="s">
        <v>512</v>
      </c>
    </row>
    <row r="5" spans="1:3">
      <c r="A5" s="4" t="s">
        <v>513</v>
      </c>
    </row>
    <row r="6" spans="1:3">
      <c r="A6" s="3" t="s">
        <v>510</v>
      </c>
    </row>
    <row r="7" spans="1:3">
      <c r="A7" s="4" t="s">
        <v>511</v>
      </c>
      <c r="B7" s="4" t="s">
        <v>512</v>
      </c>
    </row>
    <row r="8" spans="1:3">
      <c r="A8" s="4" t="s">
        <v>514</v>
      </c>
    </row>
    <row r="9" spans="1:3">
      <c r="A9" s="3" t="s">
        <v>510</v>
      </c>
    </row>
    <row r="10" spans="1:3">
      <c r="A10" s="4" t="s">
        <v>515</v>
      </c>
      <c r="B10" s="6" t="n">
        <v>70382</v>
      </c>
      <c r="C10" s="6" t="n">
        <v>111063</v>
      </c>
    </row>
    <row r="11" spans="1:3">
      <c r="A11" s="4" t="s">
        <v>516</v>
      </c>
      <c r="B11" s="5" t="n">
        <v>8358</v>
      </c>
      <c r="C11" s="5" t="n">
        <v>0</v>
      </c>
    </row>
    <row r="12" spans="1:3">
      <c r="A12" s="4" t="s">
        <v>517</v>
      </c>
    </row>
    <row r="13" spans="1:3">
      <c r="A13" s="3" t="s">
        <v>510</v>
      </c>
    </row>
    <row r="14" spans="1:3">
      <c r="A14" s="4" t="s">
        <v>518</v>
      </c>
      <c r="B14" s="5" t="n">
        <v>152838</v>
      </c>
      <c r="C14" s="5" t="n">
        <v>0</v>
      </c>
    </row>
    <row r="15" spans="1:3">
      <c r="A15" s="4" t="s">
        <v>519</v>
      </c>
    </row>
    <row r="16" spans="1:3">
      <c r="A16" s="3" t="s">
        <v>510</v>
      </c>
    </row>
    <row r="17" spans="1:3">
      <c r="A17" s="4" t="s">
        <v>520</v>
      </c>
      <c r="B17" s="5" t="n">
        <v>0</v>
      </c>
      <c r="C17" s="5" t="n">
        <v>475000</v>
      </c>
    </row>
    <row r="18" spans="1:3">
      <c r="A18" s="4" t="s">
        <v>521</v>
      </c>
    </row>
    <row r="19" spans="1:3">
      <c r="A19" s="3" t="s">
        <v>510</v>
      </c>
    </row>
    <row r="20" spans="1:3">
      <c r="A20" s="4" t="s">
        <v>520</v>
      </c>
      <c r="B20" s="5" t="n">
        <v>0</v>
      </c>
      <c r="C20" s="5" t="n">
        <v>300000</v>
      </c>
    </row>
    <row r="21" spans="1:3">
      <c r="A21" s="4" t="s">
        <v>522</v>
      </c>
    </row>
    <row r="22" spans="1:3">
      <c r="A22" s="3" t="s">
        <v>510</v>
      </c>
    </row>
    <row r="23" spans="1:3">
      <c r="A23" s="4" t="s">
        <v>515</v>
      </c>
      <c r="B23" s="5" t="n">
        <v>70382</v>
      </c>
      <c r="C23" s="5" t="n">
        <v>111063</v>
      </c>
    </row>
    <row r="24" spans="1:3">
      <c r="A24" s="4" t="s">
        <v>516</v>
      </c>
      <c r="B24" s="5" t="n">
        <v>8358</v>
      </c>
      <c r="C24" s="5" t="n">
        <v>0</v>
      </c>
    </row>
    <row r="25" spans="1:3">
      <c r="A25" s="4" t="s">
        <v>523</v>
      </c>
    </row>
    <row r="26" spans="1:3">
      <c r="A26" s="3" t="s">
        <v>510</v>
      </c>
    </row>
    <row r="27" spans="1:3">
      <c r="A27" s="4" t="s">
        <v>518</v>
      </c>
      <c r="B27" s="5" t="n">
        <v>152838</v>
      </c>
      <c r="C27" s="5" t="n">
        <v>0</v>
      </c>
    </row>
    <row r="28" spans="1:3">
      <c r="A28" s="4" t="s">
        <v>524</v>
      </c>
    </row>
    <row r="29" spans="1:3">
      <c r="A29" s="3" t="s">
        <v>510</v>
      </c>
    </row>
    <row r="30" spans="1:3">
      <c r="A30" s="4" t="s">
        <v>520</v>
      </c>
      <c r="B30" s="5" t="n">
        <v>0</v>
      </c>
      <c r="C30" s="5" t="n">
        <v>399000</v>
      </c>
    </row>
    <row r="31" spans="1:3">
      <c r="A31" s="4" t="s">
        <v>525</v>
      </c>
    </row>
    <row r="32" spans="1:3">
      <c r="A32" s="3" t="s">
        <v>510</v>
      </c>
    </row>
    <row r="33" spans="1:3">
      <c r="A33" s="4" t="s">
        <v>520</v>
      </c>
      <c r="B33" s="6" t="n">
        <v>0</v>
      </c>
      <c r="C33" s="6" t="n">
        <v>238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16"/>
  </cols>
  <sheetData>
    <row r="1" spans="1:2">
      <c r="A1" s="1" t="s">
        <v>526</v>
      </c>
      <c r="B1" s="2" t="s">
        <v>1</v>
      </c>
    </row>
    <row r="2" spans="1:2">
      <c r="B2" s="2" t="s">
        <v>2</v>
      </c>
    </row>
    <row r="3" spans="1:2">
      <c r="A3" s="4" t="s">
        <v>527</v>
      </c>
    </row>
    <row r="4" spans="1:2">
      <c r="A4" s="3" t="s">
        <v>528</v>
      </c>
    </row>
    <row r="5" spans="1:2">
      <c r="A5" s="4" t="s">
        <v>529</v>
      </c>
      <c r="B5" s="4" t="s">
        <v>530</v>
      </c>
    </row>
    <row r="6" spans="1:2">
      <c r="A6" s="4" t="s">
        <v>531</v>
      </c>
    </row>
    <row r="7" spans="1:2">
      <c r="A7" s="3" t="s">
        <v>528</v>
      </c>
    </row>
    <row r="8" spans="1:2">
      <c r="A8" s="4" t="s">
        <v>529</v>
      </c>
      <c r="B8" s="4" t="s">
        <v>532</v>
      </c>
    </row>
    <row r="9" spans="1:2">
      <c r="A9" s="4" t="s">
        <v>533</v>
      </c>
    </row>
    <row r="10" spans="1:2">
      <c r="A10" s="3" t="s">
        <v>528</v>
      </c>
    </row>
    <row r="11" spans="1:2">
      <c r="A11" s="4" t="s">
        <v>529</v>
      </c>
      <c r="B11" s="4" t="s">
        <v>534</v>
      </c>
    </row>
    <row r="12" spans="1:2">
      <c r="A12" s="4" t="s">
        <v>535</v>
      </c>
    </row>
    <row r="13" spans="1:2">
      <c r="A13" s="3" t="s">
        <v>528</v>
      </c>
    </row>
    <row r="14" spans="1:2">
      <c r="A14" s="4" t="s">
        <v>529</v>
      </c>
      <c r="B14" s="4" t="s">
        <v>536</v>
      </c>
    </row>
    <row r="15" spans="1:2">
      <c r="A15" s="4" t="s">
        <v>537</v>
      </c>
    </row>
    <row r="16" spans="1:2">
      <c r="A16" s="3" t="s">
        <v>528</v>
      </c>
    </row>
    <row r="17" spans="1:2">
      <c r="A17" s="4" t="s">
        <v>529</v>
      </c>
      <c r="B17" s="4" t="s">
        <v>538</v>
      </c>
    </row>
    <row r="18" spans="1:2">
      <c r="A18" s="4" t="s">
        <v>539</v>
      </c>
    </row>
    <row r="19" spans="1:2">
      <c r="A19" s="3" t="s">
        <v>528</v>
      </c>
    </row>
    <row r="20" spans="1:2">
      <c r="A20" s="4" t="s">
        <v>529</v>
      </c>
      <c r="B20" s="4" t="s">
        <v>540</v>
      </c>
    </row>
    <row r="21" spans="1:2">
      <c r="A21" s="4" t="s">
        <v>492</v>
      </c>
    </row>
    <row r="22" spans="1:2">
      <c r="A22" s="3" t="s">
        <v>528</v>
      </c>
    </row>
    <row r="23" spans="1:2">
      <c r="A23" s="4" t="s">
        <v>529</v>
      </c>
      <c r="B23" s="4" t="s">
        <v>536</v>
      </c>
    </row>
    <row r="24" spans="1:2">
      <c r="A24" s="4" t="s">
        <v>482</v>
      </c>
    </row>
    <row r="25" spans="1:2">
      <c r="A25" s="3" t="s">
        <v>528</v>
      </c>
    </row>
    <row r="26" spans="1:2">
      <c r="A26" s="4" t="s">
        <v>529</v>
      </c>
      <c r="B26" s="4" t="s">
        <v>540</v>
      </c>
    </row>
    <row r="27" spans="1:2">
      <c r="A27" s="4" t="s">
        <v>541</v>
      </c>
    </row>
    <row r="28" spans="1:2">
      <c r="A28" s="3" t="s">
        <v>528</v>
      </c>
    </row>
    <row r="29" spans="1:2">
      <c r="A29" s="4" t="s">
        <v>529</v>
      </c>
      <c r="B29" s="4" t="s">
        <v>538</v>
      </c>
    </row>
    <row r="30" spans="1:2">
      <c r="A30" s="4" t="s">
        <v>542</v>
      </c>
    </row>
    <row r="31" spans="1:2">
      <c r="A31" s="3" t="s">
        <v>528</v>
      </c>
    </row>
    <row r="32" spans="1:2">
      <c r="A32" s="4" t="s">
        <v>529</v>
      </c>
      <c r="B32" s="4" t="s">
        <v>540</v>
      </c>
    </row>
    <row r="33" spans="1:2">
      <c r="A33" s="4" t="s">
        <v>543</v>
      </c>
    </row>
    <row r="34" spans="1:2">
      <c r="A34" s="3" t="s">
        <v>528</v>
      </c>
    </row>
    <row r="35" spans="1:2">
      <c r="A35" s="4" t="s">
        <v>529</v>
      </c>
      <c r="B35" s="4" t="s">
        <v>534</v>
      </c>
    </row>
    <row r="36" spans="1:2">
      <c r="A36" s="4" t="s">
        <v>544</v>
      </c>
    </row>
    <row r="37" spans="1:2">
      <c r="A37" s="3" t="s">
        <v>528</v>
      </c>
    </row>
    <row r="38" spans="1:2">
      <c r="A38" s="4" t="s">
        <v>529</v>
      </c>
      <c r="B38" s="4" t="s">
        <v>540</v>
      </c>
    </row>
    <row r="39" spans="1:2">
      <c r="A39" s="4" t="s">
        <v>545</v>
      </c>
    </row>
    <row r="40" spans="1:2">
      <c r="A40" s="3" t="s">
        <v>528</v>
      </c>
    </row>
    <row r="41" spans="1:2">
      <c r="A41" s="4" t="s">
        <v>529</v>
      </c>
      <c r="B41" s="4" t="s">
        <v>534</v>
      </c>
    </row>
    <row r="42" spans="1:2">
      <c r="A42" s="4" t="s">
        <v>546</v>
      </c>
    </row>
    <row r="43" spans="1:2">
      <c r="A43" s="3" t="s">
        <v>528</v>
      </c>
    </row>
    <row r="44" spans="1:2">
      <c r="A44" s="4" t="s">
        <v>529</v>
      </c>
      <c r="B44" s="4" t="s">
        <v>540</v>
      </c>
    </row>
    <row r="45" spans="1:2">
      <c r="A45" s="4" t="s">
        <v>547</v>
      </c>
    </row>
    <row r="46" spans="1:2">
      <c r="A46" s="3" t="s">
        <v>528</v>
      </c>
    </row>
    <row r="47" spans="1:2">
      <c r="A47" s="4" t="s">
        <v>529</v>
      </c>
      <c r="B47" s="4" t="s">
        <v>540</v>
      </c>
    </row>
    <row r="48" spans="1:2">
      <c r="A48" s="4" t="s">
        <v>548</v>
      </c>
    </row>
    <row r="49" spans="1:2">
      <c r="A49" s="3" t="s">
        <v>528</v>
      </c>
    </row>
    <row r="50" spans="1:2">
      <c r="A50" s="4" t="s">
        <v>529</v>
      </c>
      <c r="B50" s="4" t="s">
        <v>536</v>
      </c>
    </row>
    <row r="51" spans="1:2">
      <c r="A51" s="4" t="s">
        <v>549</v>
      </c>
    </row>
    <row r="52" spans="1:2">
      <c r="A52" s="3" t="s">
        <v>528</v>
      </c>
    </row>
    <row r="53" spans="1:2">
      <c r="A53" s="4" t="s">
        <v>529</v>
      </c>
      <c r="B53" s="4" t="s">
        <v>534</v>
      </c>
    </row>
    <row r="54" spans="1:2">
      <c r="A54" s="4" t="s">
        <v>550</v>
      </c>
    </row>
    <row r="55" spans="1:2">
      <c r="A55" s="3" t="s">
        <v>528</v>
      </c>
    </row>
    <row r="56" spans="1:2">
      <c r="A56" s="4" t="s">
        <v>529</v>
      </c>
      <c r="B56" s="4" t="s">
        <v>551</v>
      </c>
    </row>
    <row r="57" spans="1:2">
      <c r="A57" s="4" t="s">
        <v>552</v>
      </c>
    </row>
    <row r="58" spans="1:2">
      <c r="A58" s="3" t="s">
        <v>528</v>
      </c>
    </row>
    <row r="59" spans="1:2">
      <c r="A59" s="4" t="s">
        <v>529</v>
      </c>
      <c r="B59" s="4" t="s">
        <v>553</v>
      </c>
    </row>
    <row r="60" spans="1:2">
      <c r="A60" s="4" t="s">
        <v>554</v>
      </c>
    </row>
    <row r="61" spans="1:2">
      <c r="A61" s="3" t="s">
        <v>528</v>
      </c>
    </row>
    <row r="62" spans="1:2">
      <c r="A62" s="4" t="s">
        <v>529</v>
      </c>
      <c r="B62" s="4" t="s">
        <v>536</v>
      </c>
    </row>
    <row r="63" spans="1:2">
      <c r="A63" s="4" t="s">
        <v>555</v>
      </c>
    </row>
    <row r="64" spans="1:2">
      <c r="A64" s="3" t="s">
        <v>528</v>
      </c>
    </row>
    <row r="65" spans="1:2">
      <c r="A65" s="4" t="s">
        <v>529</v>
      </c>
      <c r="B65" s="4" t="s">
        <v>540</v>
      </c>
    </row>
    <row r="66" spans="1:2">
      <c r="A66" s="4" t="s">
        <v>556</v>
      </c>
    </row>
    <row r="67" spans="1:2">
      <c r="A67" s="3" t="s">
        <v>528</v>
      </c>
    </row>
    <row r="68" spans="1:2">
      <c r="A68" s="4" t="s">
        <v>529</v>
      </c>
      <c r="B68" s="4" t="s">
        <v>5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7</v>
      </c>
      <c r="B1" s="2" t="s">
        <v>558</v>
      </c>
      <c r="C1" s="2" t="s">
        <v>1</v>
      </c>
    </row>
    <row r="2" spans="1:5">
      <c r="B2" s="2" t="s">
        <v>500</v>
      </c>
      <c r="C2" s="2" t="s">
        <v>2</v>
      </c>
      <c r="D2" s="2" t="s">
        <v>32</v>
      </c>
      <c r="E2" s="2" t="s">
        <v>83</v>
      </c>
    </row>
    <row r="3" spans="1:5">
      <c r="A3" s="3" t="s">
        <v>559</v>
      </c>
    </row>
    <row r="4" spans="1:5">
      <c r="A4" s="4" t="s">
        <v>560</v>
      </c>
      <c r="C4" s="6" t="n">
        <v>5200</v>
      </c>
      <c r="D4" s="6" t="n">
        <v>13500</v>
      </c>
    </row>
    <row r="5" spans="1:5">
      <c r="A5" s="4" t="s">
        <v>561</v>
      </c>
      <c r="C5" s="5" t="n">
        <v>13300</v>
      </c>
      <c r="D5" s="5" t="n">
        <v>26600</v>
      </c>
    </row>
    <row r="6" spans="1:5">
      <c r="A6" s="4" t="s">
        <v>136</v>
      </c>
      <c r="C6" s="5" t="n">
        <v>6000</v>
      </c>
      <c r="D6" s="5" t="n">
        <v>3100</v>
      </c>
      <c r="E6" s="6" t="n">
        <v>3200</v>
      </c>
    </row>
    <row r="7" spans="1:5">
      <c r="A7" s="4" t="s">
        <v>562</v>
      </c>
      <c r="C7" s="5" t="n">
        <v>3400</v>
      </c>
      <c r="D7" s="5" t="n">
        <v>1900</v>
      </c>
    </row>
    <row r="8" spans="1:5">
      <c r="A8" s="4" t="s">
        <v>563</v>
      </c>
      <c r="C8" s="5" t="n">
        <v>8500</v>
      </c>
      <c r="D8" s="5" t="n">
        <v>8900</v>
      </c>
      <c r="E8" s="6" t="n">
        <v>8600</v>
      </c>
    </row>
    <row r="9" spans="1:5">
      <c r="A9" s="4" t="s">
        <v>86</v>
      </c>
    </row>
    <row r="10" spans="1:5">
      <c r="A10" s="3" t="s">
        <v>559</v>
      </c>
    </row>
    <row r="11" spans="1:5">
      <c r="A11" s="4" t="s">
        <v>88</v>
      </c>
      <c r="B11" s="6" t="n">
        <v>646</v>
      </c>
      <c r="C11" s="6" t="n">
        <v>646</v>
      </c>
    </row>
    <row r="12" spans="1:5">
      <c r="A12" s="4" t="s">
        <v>564</v>
      </c>
    </row>
    <row r="13" spans="1:5">
      <c r="A13" s="3" t="s">
        <v>559</v>
      </c>
    </row>
    <row r="14" spans="1:5">
      <c r="A14" s="4" t="s">
        <v>565</v>
      </c>
      <c r="C14" s="4" t="s">
        <v>536</v>
      </c>
    </row>
    <row r="15" spans="1:5">
      <c r="A15" s="4" t="s">
        <v>566</v>
      </c>
    </row>
    <row r="16" spans="1:5">
      <c r="A16" s="3" t="s">
        <v>559</v>
      </c>
    </row>
    <row r="17" spans="1:5">
      <c r="A17" s="4" t="s">
        <v>565</v>
      </c>
      <c r="C17" s="4" t="s">
        <v>538</v>
      </c>
    </row>
    <row r="18" spans="1:5">
      <c r="A18" s="4" t="s">
        <v>567</v>
      </c>
    </row>
    <row r="19" spans="1:5">
      <c r="A19" s="3" t="s">
        <v>559</v>
      </c>
    </row>
    <row r="20" spans="1:5">
      <c r="A20" s="4" t="s">
        <v>136</v>
      </c>
      <c r="C20" s="6" t="n">
        <v>2400</v>
      </c>
      <c r="D20" s="6" t="n">
        <v>500</v>
      </c>
    </row>
    <row r="21" spans="1:5">
      <c r="A21" s="4" t="s">
        <v>533</v>
      </c>
    </row>
    <row r="22" spans="1:5">
      <c r="A22" s="3" t="s">
        <v>559</v>
      </c>
    </row>
    <row r="23" spans="1:5">
      <c r="A23" s="4" t="s">
        <v>529</v>
      </c>
      <c r="C23" s="4" t="s">
        <v>534</v>
      </c>
    </row>
    <row r="24" spans="1:5">
      <c r="A24" s="4" t="s">
        <v>535</v>
      </c>
    </row>
    <row r="25" spans="1:5">
      <c r="A25" s="3" t="s">
        <v>559</v>
      </c>
    </row>
    <row r="26" spans="1:5">
      <c r="A26" s="4" t="s">
        <v>529</v>
      </c>
      <c r="C26" s="4" t="s">
        <v>536</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8</v>
      </c>
      <c r="B1" s="2" t="s">
        <v>558</v>
      </c>
      <c r="C1" s="2" t="s">
        <v>1</v>
      </c>
    </row>
    <row r="2" spans="1:3">
      <c r="B2" s="2" t="s">
        <v>500</v>
      </c>
      <c r="C2" s="2" t="s">
        <v>2</v>
      </c>
    </row>
    <row r="3" spans="1:3">
      <c r="A3" s="3" t="s">
        <v>569</v>
      </c>
    </row>
    <row r="4" spans="1:3">
      <c r="A4" s="4" t="s">
        <v>570</v>
      </c>
      <c r="B4" s="6" t="n">
        <v>0</v>
      </c>
      <c r="C4" s="6" t="n">
        <v>0</v>
      </c>
    </row>
    <row r="5" spans="1:3">
      <c r="A5" s="4" t="s">
        <v>571</v>
      </c>
      <c r="C5" s="5" t="n">
        <v>646</v>
      </c>
    </row>
    <row r="6" spans="1:3">
      <c r="A6" s="4" t="s">
        <v>88</v>
      </c>
      <c r="B6" s="6" t="n">
        <v>-646</v>
      </c>
      <c r="C6" s="5" t="n">
        <v>-646</v>
      </c>
    </row>
    <row r="7" spans="1:3">
      <c r="A7" s="4" t="s">
        <v>572</v>
      </c>
      <c r="C7"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2</v>
      </c>
    </row>
    <row r="2" spans="1:3">
      <c r="A2" s="3" t="s">
        <v>574</v>
      </c>
    </row>
    <row r="3" spans="1:3">
      <c r="A3" s="4" t="s">
        <v>575</v>
      </c>
      <c r="B3" s="6" t="n">
        <v>3458</v>
      </c>
    </row>
    <row r="4" spans="1:3">
      <c r="A4" s="4" t="s">
        <v>33</v>
      </c>
    </row>
    <row r="5" spans="1:3">
      <c r="A5" s="3" t="s">
        <v>574</v>
      </c>
    </row>
    <row r="6" spans="1:3">
      <c r="A6" s="4" t="s">
        <v>576</v>
      </c>
      <c r="B6" s="5" t="n">
        <v>3458</v>
      </c>
    </row>
    <row r="7" spans="1:3">
      <c r="A7" s="4" t="s">
        <v>577</v>
      </c>
      <c r="B7" s="5" t="n">
        <v>0</v>
      </c>
    </row>
    <row r="8" spans="1:3">
      <c r="A8" s="4" t="s">
        <v>575</v>
      </c>
      <c r="B8" s="5" t="n">
        <v>3458</v>
      </c>
    </row>
    <row r="9" spans="1:3">
      <c r="A9" s="4" t="s">
        <v>578</v>
      </c>
    </row>
    <row r="10" spans="1:3">
      <c r="A10" s="3" t="s">
        <v>574</v>
      </c>
    </row>
    <row r="11" spans="1:3">
      <c r="A11" s="4" t="s">
        <v>576</v>
      </c>
      <c r="B11" s="5" t="n">
        <v>0</v>
      </c>
    </row>
    <row r="12" spans="1:3">
      <c r="A12" s="4" t="s">
        <v>579</v>
      </c>
    </row>
    <row r="13" spans="1:3">
      <c r="A13" s="3" t="s">
        <v>574</v>
      </c>
    </row>
    <row r="14" spans="1:3">
      <c r="A14" s="4" t="s">
        <v>576</v>
      </c>
      <c r="B14" s="5" t="n">
        <v>0</v>
      </c>
    </row>
    <row r="15" spans="1:3">
      <c r="A15" s="4" t="s">
        <v>580</v>
      </c>
    </row>
    <row r="16" spans="1:3">
      <c r="A16" s="3" t="s">
        <v>574</v>
      </c>
    </row>
    <row r="17" spans="1:3">
      <c r="A17" s="4" t="s">
        <v>576</v>
      </c>
      <c r="B17" s="5" t="n">
        <v>3410</v>
      </c>
    </row>
    <row r="18" spans="1:3">
      <c r="A18" s="4" t="s">
        <v>581</v>
      </c>
    </row>
    <row r="19" spans="1:3">
      <c r="A19" s="3" t="s">
        <v>574</v>
      </c>
    </row>
    <row r="20" spans="1:3">
      <c r="A20" s="4" t="s">
        <v>576</v>
      </c>
      <c r="B20" s="6" t="n">
        <v>48</v>
      </c>
    </row>
    <row r="21" spans="1:3">
      <c r="A21" s="4" t="s">
        <v>67</v>
      </c>
    </row>
    <row r="22" spans="1:3">
      <c r="A22" s="3" t="s">
        <v>574</v>
      </c>
    </row>
    <row r="23" spans="1:3">
      <c r="A23" s="4" t="s">
        <v>576</v>
      </c>
      <c r="C23" s="6" t="n">
        <v>109742</v>
      </c>
    </row>
    <row r="24" spans="1:3">
      <c r="A24" s="4" t="s">
        <v>577</v>
      </c>
      <c r="C24" s="5" t="n">
        <v>42997</v>
      </c>
    </row>
    <row r="25" spans="1:3">
      <c r="A25" s="4" t="s">
        <v>575</v>
      </c>
      <c r="C25" s="5" t="n">
        <v>66745</v>
      </c>
    </row>
    <row r="26" spans="1:3">
      <c r="A26" s="4" t="s">
        <v>582</v>
      </c>
    </row>
    <row r="27" spans="1:3">
      <c r="A27" s="3" t="s">
        <v>574</v>
      </c>
    </row>
    <row r="28" spans="1:3">
      <c r="A28" s="4" t="s">
        <v>576</v>
      </c>
      <c r="C28" s="5" t="n">
        <v>92660</v>
      </c>
    </row>
    <row r="29" spans="1:3">
      <c r="A29" s="4" t="s">
        <v>583</v>
      </c>
    </row>
    <row r="30" spans="1:3">
      <c r="A30" s="3" t="s">
        <v>574</v>
      </c>
    </row>
    <row r="31" spans="1:3">
      <c r="A31" s="4" t="s">
        <v>576</v>
      </c>
      <c r="C31" s="5" t="n">
        <v>13057</v>
      </c>
    </row>
    <row r="32" spans="1:3">
      <c r="A32" s="4" t="s">
        <v>584</v>
      </c>
    </row>
    <row r="33" spans="1:3">
      <c r="A33" s="3" t="s">
        <v>574</v>
      </c>
    </row>
    <row r="34" spans="1:3">
      <c r="A34" s="4" t="s">
        <v>576</v>
      </c>
      <c r="C34" s="5" t="n">
        <v>1939</v>
      </c>
    </row>
    <row r="35" spans="1:3">
      <c r="A35" s="4" t="s">
        <v>585</v>
      </c>
    </row>
    <row r="36" spans="1:3">
      <c r="A36" s="3" t="s">
        <v>574</v>
      </c>
    </row>
    <row r="37" spans="1:3">
      <c r="A37" s="4" t="s">
        <v>576</v>
      </c>
      <c r="C37" s="6" t="n">
        <v>20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409</v>
      </c>
    </row>
    <row r="2" spans="1:2">
      <c r="A2" s="3" t="s">
        <v>587</v>
      </c>
    </row>
    <row r="3" spans="1:2">
      <c r="A3" s="5" t="n">
        <v>2017</v>
      </c>
      <c r="B3" s="6" t="n">
        <v>237</v>
      </c>
    </row>
    <row r="4" spans="1:2">
      <c r="A4" s="5" t="n">
        <v>2018</v>
      </c>
      <c r="B4" s="5" t="n">
        <v>237</v>
      </c>
    </row>
    <row r="5" spans="1:2">
      <c r="A5" s="5" t="n">
        <v>2019</v>
      </c>
      <c r="B5" s="5" t="n">
        <v>237</v>
      </c>
    </row>
    <row r="6" spans="1:2">
      <c r="A6" s="5" t="n">
        <v>2020</v>
      </c>
      <c r="B6" s="5" t="n">
        <v>237</v>
      </c>
    </row>
    <row r="7" spans="1:2">
      <c r="A7" s="5" t="n">
        <v>2021</v>
      </c>
      <c r="B7" s="5" t="n">
        <v>237</v>
      </c>
    </row>
    <row r="8" spans="1:2">
      <c r="A8" s="4" t="s">
        <v>588</v>
      </c>
      <c r="B8" s="5" t="n">
        <v>2273</v>
      </c>
    </row>
    <row r="9" spans="1:2">
      <c r="A9" s="4" t="s">
        <v>575</v>
      </c>
      <c r="B9" s="6" t="n">
        <v>34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4" t="s">
        <v>33</v>
      </c>
    </row>
    <row r="3" spans="1:3">
      <c r="A3" s="3" t="s">
        <v>528</v>
      </c>
    </row>
    <row r="4" spans="1:3">
      <c r="A4" s="4" t="s">
        <v>493</v>
      </c>
      <c r="B4" s="6" t="n">
        <v>488848</v>
      </c>
    </row>
    <row r="5" spans="1:3">
      <c r="A5" s="4" t="s">
        <v>494</v>
      </c>
      <c r="B5" s="5" t="n">
        <v>0</v>
      </c>
    </row>
    <row r="6" spans="1:3">
      <c r="A6" s="4" t="s">
        <v>44</v>
      </c>
      <c r="B6" s="5" t="n">
        <v>488848</v>
      </c>
    </row>
    <row r="7" spans="1:3">
      <c r="A7" s="4" t="s">
        <v>590</v>
      </c>
    </row>
    <row r="8" spans="1:3">
      <c r="A8" s="3" t="s">
        <v>528</v>
      </c>
    </row>
    <row r="9" spans="1:3">
      <c r="A9" s="4" t="s">
        <v>493</v>
      </c>
      <c r="B9" s="5" t="n">
        <v>21010</v>
      </c>
    </row>
    <row r="10" spans="1:3">
      <c r="A10" s="4" t="s">
        <v>591</v>
      </c>
    </row>
    <row r="11" spans="1:3">
      <c r="A11" s="3" t="s">
        <v>528</v>
      </c>
    </row>
    <row r="12" spans="1:3">
      <c r="A12" s="4" t="s">
        <v>493</v>
      </c>
      <c r="B12" s="5" t="n">
        <v>39588</v>
      </c>
    </row>
    <row r="13" spans="1:3">
      <c r="A13" s="4" t="s">
        <v>592</v>
      </c>
    </row>
    <row r="14" spans="1:3">
      <c r="A14" s="3" t="s">
        <v>528</v>
      </c>
    </row>
    <row r="15" spans="1:3">
      <c r="A15" s="4" t="s">
        <v>493</v>
      </c>
      <c r="B15" s="5" t="n">
        <v>96365</v>
      </c>
    </row>
    <row r="16" spans="1:3">
      <c r="A16" s="4" t="s">
        <v>593</v>
      </c>
    </row>
    <row r="17" spans="1:3">
      <c r="A17" s="3" t="s">
        <v>528</v>
      </c>
    </row>
    <row r="18" spans="1:3">
      <c r="A18" s="4" t="s">
        <v>493</v>
      </c>
      <c r="B18" s="5" t="n">
        <v>75506</v>
      </c>
    </row>
    <row r="19" spans="1:3">
      <c r="A19" s="4" t="s">
        <v>594</v>
      </c>
    </row>
    <row r="20" spans="1:3">
      <c r="A20" s="3" t="s">
        <v>528</v>
      </c>
    </row>
    <row r="21" spans="1:3">
      <c r="A21" s="4" t="s">
        <v>493</v>
      </c>
      <c r="B21" s="5" t="n">
        <v>85247</v>
      </c>
    </row>
    <row r="22" spans="1:3">
      <c r="A22" s="4" t="s">
        <v>595</v>
      </c>
    </row>
    <row r="23" spans="1:3">
      <c r="A23" s="3" t="s">
        <v>528</v>
      </c>
    </row>
    <row r="24" spans="1:3">
      <c r="A24" s="4" t="s">
        <v>493</v>
      </c>
      <c r="B24" s="5" t="n">
        <v>57359</v>
      </c>
    </row>
    <row r="25" spans="1:3">
      <c r="A25" s="4" t="s">
        <v>596</v>
      </c>
    </row>
    <row r="26" spans="1:3">
      <c r="A26" s="3" t="s">
        <v>528</v>
      </c>
    </row>
    <row r="27" spans="1:3">
      <c r="A27" s="4" t="s">
        <v>493</v>
      </c>
      <c r="B27" s="5" t="n">
        <v>47507</v>
      </c>
    </row>
    <row r="28" spans="1:3">
      <c r="A28" s="4" t="s">
        <v>597</v>
      </c>
    </row>
    <row r="29" spans="1:3">
      <c r="A29" s="3" t="s">
        <v>528</v>
      </c>
    </row>
    <row r="30" spans="1:3">
      <c r="A30" s="4" t="s">
        <v>493</v>
      </c>
      <c r="B30" s="5" t="n">
        <v>12257</v>
      </c>
    </row>
    <row r="31" spans="1:3">
      <c r="A31" s="4" t="s">
        <v>598</v>
      </c>
    </row>
    <row r="32" spans="1:3">
      <c r="A32" s="3" t="s">
        <v>528</v>
      </c>
    </row>
    <row r="33" spans="1:3">
      <c r="A33" s="4" t="s">
        <v>493</v>
      </c>
      <c r="B33" s="5" t="n">
        <v>32582</v>
      </c>
    </row>
    <row r="34" spans="1:3">
      <c r="A34" s="4" t="s">
        <v>599</v>
      </c>
    </row>
    <row r="35" spans="1:3">
      <c r="A35" s="3" t="s">
        <v>528</v>
      </c>
    </row>
    <row r="36" spans="1:3">
      <c r="A36" s="4" t="s">
        <v>493</v>
      </c>
      <c r="B36" s="5" t="n">
        <v>12722</v>
      </c>
    </row>
    <row r="37" spans="1:3">
      <c r="A37" s="4" t="s">
        <v>600</v>
      </c>
    </row>
    <row r="38" spans="1:3">
      <c r="A38" s="3" t="s">
        <v>528</v>
      </c>
    </row>
    <row r="39" spans="1:3">
      <c r="A39" s="4" t="s">
        <v>493</v>
      </c>
      <c r="B39" s="5" t="n">
        <v>641</v>
      </c>
    </row>
    <row r="40" spans="1:3">
      <c r="A40" s="4" t="s">
        <v>601</v>
      </c>
    </row>
    <row r="41" spans="1:3">
      <c r="A41" s="3" t="s">
        <v>528</v>
      </c>
    </row>
    <row r="42" spans="1:3">
      <c r="A42" s="4" t="s">
        <v>493</v>
      </c>
      <c r="B42" s="5" t="n">
        <v>3885</v>
      </c>
    </row>
    <row r="43" spans="1:3">
      <c r="A43" s="4" t="s">
        <v>602</v>
      </c>
    </row>
    <row r="44" spans="1:3">
      <c r="A44" s="3" t="s">
        <v>528</v>
      </c>
    </row>
    <row r="45" spans="1:3">
      <c r="A45" s="4" t="s">
        <v>493</v>
      </c>
      <c r="B45" s="5" t="n">
        <v>1485</v>
      </c>
    </row>
    <row r="46" spans="1:3">
      <c r="A46" s="4" t="s">
        <v>603</v>
      </c>
    </row>
    <row r="47" spans="1:3">
      <c r="A47" s="3" t="s">
        <v>528</v>
      </c>
    </row>
    <row r="48" spans="1:3">
      <c r="A48" s="4" t="s">
        <v>493</v>
      </c>
      <c r="B48" s="6" t="n">
        <v>2694</v>
      </c>
    </row>
    <row r="49" spans="1:3">
      <c r="A49" s="4" t="s">
        <v>67</v>
      </c>
    </row>
    <row r="50" spans="1:3">
      <c r="A50" s="3" t="s">
        <v>528</v>
      </c>
    </row>
    <row r="51" spans="1:3">
      <c r="A51" s="4" t="s">
        <v>493</v>
      </c>
      <c r="C51" s="6" t="n">
        <v>2067485</v>
      </c>
    </row>
    <row r="52" spans="1:3">
      <c r="A52" s="4" t="s">
        <v>494</v>
      </c>
      <c r="C52" s="5" t="n">
        <v>1221195</v>
      </c>
    </row>
    <row r="53" spans="1:3">
      <c r="A53" s="4" t="s">
        <v>44</v>
      </c>
      <c r="C53" s="5" t="n">
        <v>846290</v>
      </c>
    </row>
    <row r="54" spans="1:3">
      <c r="A54" s="4" t="s">
        <v>604</v>
      </c>
    </row>
    <row r="55" spans="1:3">
      <c r="A55" s="3" t="s">
        <v>528</v>
      </c>
    </row>
    <row r="56" spans="1:3">
      <c r="A56" s="4" t="s">
        <v>493</v>
      </c>
      <c r="C56" s="5" t="n">
        <v>19893</v>
      </c>
    </row>
    <row r="57" spans="1:3">
      <c r="A57" s="4" t="s">
        <v>605</v>
      </c>
    </row>
    <row r="58" spans="1:3">
      <c r="A58" s="3" t="s">
        <v>528</v>
      </c>
    </row>
    <row r="59" spans="1:3">
      <c r="A59" s="4" t="s">
        <v>493</v>
      </c>
      <c r="C59" s="5" t="n">
        <v>73599</v>
      </c>
    </row>
    <row r="60" spans="1:3">
      <c r="A60" s="4" t="s">
        <v>606</v>
      </c>
    </row>
    <row r="61" spans="1:3">
      <c r="A61" s="3" t="s">
        <v>528</v>
      </c>
    </row>
    <row r="62" spans="1:3">
      <c r="A62" s="4" t="s">
        <v>493</v>
      </c>
      <c r="C62" s="5" t="n">
        <v>488003</v>
      </c>
    </row>
    <row r="63" spans="1:3">
      <c r="A63" s="4" t="s">
        <v>607</v>
      </c>
    </row>
    <row r="64" spans="1:3">
      <c r="A64" s="3" t="s">
        <v>528</v>
      </c>
    </row>
    <row r="65" spans="1:3">
      <c r="A65" s="4" t="s">
        <v>493</v>
      </c>
      <c r="C65" s="5" t="n">
        <v>363346</v>
      </c>
    </row>
    <row r="66" spans="1:3">
      <c r="A66" s="4" t="s">
        <v>608</v>
      </c>
    </row>
    <row r="67" spans="1:3">
      <c r="A67" s="3" t="s">
        <v>528</v>
      </c>
    </row>
    <row r="68" spans="1:3">
      <c r="A68" s="4" t="s">
        <v>493</v>
      </c>
      <c r="C68" s="5" t="n">
        <v>345938</v>
      </c>
    </row>
    <row r="69" spans="1:3">
      <c r="A69" s="4" t="s">
        <v>609</v>
      </c>
    </row>
    <row r="70" spans="1:3">
      <c r="A70" s="3" t="s">
        <v>528</v>
      </c>
    </row>
    <row r="71" spans="1:3">
      <c r="A71" s="4" t="s">
        <v>493</v>
      </c>
      <c r="C71" s="5" t="n">
        <v>268249</v>
      </c>
    </row>
    <row r="72" spans="1:3">
      <c r="A72" s="4" t="s">
        <v>610</v>
      </c>
    </row>
    <row r="73" spans="1:3">
      <c r="A73" s="3" t="s">
        <v>528</v>
      </c>
    </row>
    <row r="74" spans="1:3">
      <c r="A74" s="4" t="s">
        <v>493</v>
      </c>
      <c r="C74" s="5" t="n">
        <v>166371</v>
      </c>
    </row>
    <row r="75" spans="1:3">
      <c r="A75" s="4" t="s">
        <v>611</v>
      </c>
    </row>
    <row r="76" spans="1:3">
      <c r="A76" s="3" t="s">
        <v>528</v>
      </c>
    </row>
    <row r="77" spans="1:3">
      <c r="A77" s="4" t="s">
        <v>493</v>
      </c>
      <c r="C77" s="5" t="n">
        <v>112068</v>
      </c>
    </row>
    <row r="78" spans="1:3">
      <c r="A78" s="4" t="s">
        <v>612</v>
      </c>
    </row>
    <row r="79" spans="1:3">
      <c r="A79" s="3" t="s">
        <v>528</v>
      </c>
    </row>
    <row r="80" spans="1:3">
      <c r="A80" s="4" t="s">
        <v>493</v>
      </c>
      <c r="C80" s="5" t="n">
        <v>94970</v>
      </c>
    </row>
    <row r="81" spans="1:3">
      <c r="A81" s="4" t="s">
        <v>613</v>
      </c>
    </row>
    <row r="82" spans="1:3">
      <c r="A82" s="3" t="s">
        <v>528</v>
      </c>
    </row>
    <row r="83" spans="1:3">
      <c r="A83" s="4" t="s">
        <v>493</v>
      </c>
      <c r="C83" s="5" t="n">
        <v>67521</v>
      </c>
    </row>
    <row r="84" spans="1:3">
      <c r="A84" s="4" t="s">
        <v>614</v>
      </c>
    </row>
    <row r="85" spans="1:3">
      <c r="A85" s="3" t="s">
        <v>528</v>
      </c>
    </row>
    <row r="86" spans="1:3">
      <c r="A86" s="4" t="s">
        <v>493</v>
      </c>
      <c r="C86" s="5" t="n">
        <v>21920</v>
      </c>
    </row>
    <row r="87" spans="1:3">
      <c r="A87" s="4" t="s">
        <v>615</v>
      </c>
    </row>
    <row r="88" spans="1:3">
      <c r="A88" s="3" t="s">
        <v>528</v>
      </c>
    </row>
    <row r="89" spans="1:3">
      <c r="A89" s="4" t="s">
        <v>493</v>
      </c>
      <c r="C89" s="5" t="n">
        <v>16672</v>
      </c>
    </row>
    <row r="90" spans="1:3">
      <c r="A90" s="4" t="s">
        <v>616</v>
      </c>
    </row>
    <row r="91" spans="1:3">
      <c r="A91" s="3" t="s">
        <v>528</v>
      </c>
    </row>
    <row r="92" spans="1:3">
      <c r="A92" s="4" t="s">
        <v>493</v>
      </c>
      <c r="C92" s="5" t="n">
        <v>15174</v>
      </c>
    </row>
    <row r="93" spans="1:3">
      <c r="A93" s="4" t="s">
        <v>617</v>
      </c>
    </row>
    <row r="94" spans="1:3">
      <c r="A94" s="3" t="s">
        <v>528</v>
      </c>
    </row>
    <row r="95" spans="1:3">
      <c r="A95" s="4" t="s">
        <v>493</v>
      </c>
      <c r="C95" s="6" t="n">
        <v>137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18</v>
      </c>
      <c r="B1" s="2" t="s">
        <v>1</v>
      </c>
    </row>
    <row r="2" spans="1:4">
      <c r="B2" s="2" t="s">
        <v>2</v>
      </c>
      <c r="C2" s="2" t="s">
        <v>32</v>
      </c>
      <c r="D2" s="2" t="s">
        <v>83</v>
      </c>
    </row>
    <row r="3" spans="1:4">
      <c r="A3" s="3" t="s">
        <v>184</v>
      </c>
    </row>
    <row r="4" spans="1:4">
      <c r="A4" s="4" t="s">
        <v>619</v>
      </c>
      <c r="B4" s="4" t="s">
        <v>538</v>
      </c>
    </row>
    <row r="5" spans="1:4">
      <c r="A5" s="4" t="s">
        <v>620</v>
      </c>
      <c r="B5" s="9" t="n">
        <v>35.5</v>
      </c>
      <c r="C5" s="9" t="n">
        <v>41.9</v>
      </c>
      <c r="D5" s="9" t="n">
        <v>37.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2</v>
      </c>
    </row>
    <row r="2" spans="1:3">
      <c r="A2" s="4" t="s">
        <v>33</v>
      </c>
    </row>
    <row r="3" spans="1:3">
      <c r="A3" s="3" t="s">
        <v>528</v>
      </c>
    </row>
    <row r="4" spans="1:3">
      <c r="A4" s="4" t="s">
        <v>622</v>
      </c>
      <c r="B4" s="6" t="n">
        <v>48934</v>
      </c>
    </row>
    <row r="5" spans="1:3">
      <c r="A5" s="4" t="s">
        <v>577</v>
      </c>
      <c r="B5" s="5" t="n">
        <v>0</v>
      </c>
    </row>
    <row r="6" spans="1:3">
      <c r="A6" s="4" t="s">
        <v>623</v>
      </c>
      <c r="B6" s="5" t="n">
        <v>48934</v>
      </c>
    </row>
    <row r="7" spans="1:3">
      <c r="A7" s="4" t="s">
        <v>595</v>
      </c>
    </row>
    <row r="8" spans="1:3">
      <c r="A8" s="3" t="s">
        <v>528</v>
      </c>
    </row>
    <row r="9" spans="1:3">
      <c r="A9" s="4" t="s">
        <v>622</v>
      </c>
      <c r="B9" s="5" t="n">
        <v>29372</v>
      </c>
    </row>
    <row r="10" spans="1:3">
      <c r="A10" s="4" t="s">
        <v>594</v>
      </c>
    </row>
    <row r="11" spans="1:3">
      <c r="A11" s="3" t="s">
        <v>528</v>
      </c>
    </row>
    <row r="12" spans="1:3">
      <c r="A12" s="4" t="s">
        <v>622</v>
      </c>
      <c r="B12" s="5" t="n">
        <v>12806</v>
      </c>
    </row>
    <row r="13" spans="1:3">
      <c r="A13" s="4" t="s">
        <v>599</v>
      </c>
    </row>
    <row r="14" spans="1:3">
      <c r="A14" s="3" t="s">
        <v>528</v>
      </c>
    </row>
    <row r="15" spans="1:3">
      <c r="A15" s="4" t="s">
        <v>622</v>
      </c>
      <c r="B15" s="5" t="n">
        <v>5729</v>
      </c>
    </row>
    <row r="16" spans="1:3">
      <c r="A16" s="4" t="s">
        <v>597</v>
      </c>
    </row>
    <row r="17" spans="1:3">
      <c r="A17" s="3" t="s">
        <v>528</v>
      </c>
    </row>
    <row r="18" spans="1:3">
      <c r="A18" s="4" t="s">
        <v>622</v>
      </c>
      <c r="B18" s="5" t="n">
        <v>999</v>
      </c>
    </row>
    <row r="19" spans="1:3">
      <c r="A19" s="4" t="s">
        <v>592</v>
      </c>
    </row>
    <row r="20" spans="1:3">
      <c r="A20" s="3" t="s">
        <v>528</v>
      </c>
    </row>
    <row r="21" spans="1:3">
      <c r="A21" s="4" t="s">
        <v>622</v>
      </c>
      <c r="B21" s="5" t="n">
        <v>0</v>
      </c>
    </row>
    <row r="22" spans="1:3">
      <c r="A22" s="4" t="s">
        <v>602</v>
      </c>
    </row>
    <row r="23" spans="1:3">
      <c r="A23" s="3" t="s">
        <v>528</v>
      </c>
    </row>
    <row r="24" spans="1:3">
      <c r="A24" s="4" t="s">
        <v>622</v>
      </c>
      <c r="B24" s="6" t="n">
        <v>28</v>
      </c>
    </row>
    <row r="25" spans="1:3">
      <c r="A25" s="4" t="s">
        <v>67</v>
      </c>
    </row>
    <row r="26" spans="1:3">
      <c r="A26" s="3" t="s">
        <v>528</v>
      </c>
    </row>
    <row r="27" spans="1:3">
      <c r="A27" s="4" t="s">
        <v>622</v>
      </c>
      <c r="C27" s="6" t="n">
        <v>213778</v>
      </c>
    </row>
    <row r="28" spans="1:3">
      <c r="A28" s="4" t="s">
        <v>577</v>
      </c>
      <c r="C28" s="5" t="n">
        <v>82679</v>
      </c>
    </row>
    <row r="29" spans="1:3">
      <c r="A29" s="4" t="s">
        <v>623</v>
      </c>
      <c r="C29" s="5" t="n">
        <v>131099</v>
      </c>
    </row>
    <row r="30" spans="1:3">
      <c r="A30" s="4" t="s">
        <v>609</v>
      </c>
    </row>
    <row r="31" spans="1:3">
      <c r="A31" s="3" t="s">
        <v>528</v>
      </c>
    </row>
    <row r="32" spans="1:3">
      <c r="A32" s="4" t="s">
        <v>622</v>
      </c>
      <c r="C32" s="5" t="n">
        <v>129459</v>
      </c>
    </row>
    <row r="33" spans="1:3">
      <c r="A33" s="4" t="s">
        <v>608</v>
      </c>
    </row>
    <row r="34" spans="1:3">
      <c r="A34" s="3" t="s">
        <v>528</v>
      </c>
    </row>
    <row r="35" spans="1:3">
      <c r="A35" s="4" t="s">
        <v>622</v>
      </c>
      <c r="C35" s="5" t="n">
        <v>43573</v>
      </c>
    </row>
    <row r="36" spans="1:3">
      <c r="A36" s="4" t="s">
        <v>613</v>
      </c>
    </row>
    <row r="37" spans="1:3">
      <c r="A37" s="3" t="s">
        <v>528</v>
      </c>
    </row>
    <row r="38" spans="1:3">
      <c r="A38" s="4" t="s">
        <v>622</v>
      </c>
      <c r="C38" s="5" t="n">
        <v>33424</v>
      </c>
    </row>
    <row r="39" spans="1:3">
      <c r="A39" s="4" t="s">
        <v>611</v>
      </c>
    </row>
    <row r="40" spans="1:3">
      <c r="A40" s="3" t="s">
        <v>528</v>
      </c>
    </row>
    <row r="41" spans="1:3">
      <c r="A41" s="4" t="s">
        <v>622</v>
      </c>
      <c r="C41" s="5" t="n">
        <v>6493</v>
      </c>
    </row>
    <row r="42" spans="1:3">
      <c r="A42" s="4" t="s">
        <v>606</v>
      </c>
    </row>
    <row r="43" spans="1:3">
      <c r="A43" s="3" t="s">
        <v>528</v>
      </c>
    </row>
    <row r="44" spans="1:3">
      <c r="A44" s="4" t="s">
        <v>622</v>
      </c>
      <c r="C44" s="5" t="n">
        <v>541</v>
      </c>
    </row>
    <row r="45" spans="1:3">
      <c r="A45" s="4" t="s">
        <v>616</v>
      </c>
    </row>
    <row r="46" spans="1:3">
      <c r="A46" s="3" t="s">
        <v>528</v>
      </c>
    </row>
    <row r="47" spans="1:3">
      <c r="A47" s="4" t="s">
        <v>622</v>
      </c>
      <c r="C47" s="6" t="n">
        <v>2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 customWidth="1" max="8" min="8" width="14"/>
  </cols>
  <sheetData>
    <row r="1" spans="1:8">
      <c r="A1" s="1" t="s">
        <v>624</v>
      </c>
      <c r="B1" s="2" t="s">
        <v>625</v>
      </c>
      <c r="C1" s="2" t="s">
        <v>626</v>
      </c>
      <c r="D1" s="2" t="s">
        <v>627</v>
      </c>
      <c r="E1" s="2" t="s">
        <v>628</v>
      </c>
      <c r="F1" s="2" t="s">
        <v>2</v>
      </c>
      <c r="G1" s="2" t="s">
        <v>32</v>
      </c>
      <c r="H1" s="2" t="s">
        <v>83</v>
      </c>
    </row>
    <row r="2" spans="1:8">
      <c r="A2" s="3" t="s">
        <v>629</v>
      </c>
    </row>
    <row r="3" spans="1:8">
      <c r="A3" s="4" t="s">
        <v>630</v>
      </c>
      <c r="G3" s="6" t="n">
        <v>16730</v>
      </c>
      <c r="H3" s="6" t="n">
        <v>16090</v>
      </c>
    </row>
    <row r="4" spans="1:8">
      <c r="A4" s="4" t="s">
        <v>631</v>
      </c>
    </row>
    <row r="5" spans="1:8">
      <c r="A5" s="3" t="s">
        <v>629</v>
      </c>
    </row>
    <row r="6" spans="1:8">
      <c r="A6" s="4" t="s">
        <v>632</v>
      </c>
      <c r="E6" s="4" t="s">
        <v>633</v>
      </c>
    </row>
    <row r="7" spans="1:8">
      <c r="A7" s="4" t="s">
        <v>630</v>
      </c>
      <c r="E7" s="6" t="n">
        <v>16090</v>
      </c>
    </row>
    <row r="8" spans="1:8">
      <c r="A8" s="4" t="s">
        <v>634</v>
      </c>
    </row>
    <row r="9" spans="1:8">
      <c r="A9" s="3" t="s">
        <v>629</v>
      </c>
    </row>
    <row r="10" spans="1:8">
      <c r="A10" s="4" t="s">
        <v>632</v>
      </c>
      <c r="D10" s="4" t="s">
        <v>635</v>
      </c>
    </row>
    <row r="11" spans="1:8">
      <c r="A11" s="4" t="s">
        <v>630</v>
      </c>
      <c r="D11" s="6" t="n">
        <v>4500</v>
      </c>
    </row>
    <row r="12" spans="1:8">
      <c r="A12" s="4" t="s">
        <v>636</v>
      </c>
    </row>
    <row r="13" spans="1:8">
      <c r="A13" s="3" t="s">
        <v>629</v>
      </c>
    </row>
    <row r="14" spans="1:8">
      <c r="A14" s="4" t="s">
        <v>632</v>
      </c>
      <c r="C14" s="4" t="s">
        <v>637</v>
      </c>
    </row>
    <row r="15" spans="1:8">
      <c r="A15" s="4" t="s">
        <v>630</v>
      </c>
      <c r="C15" s="6" t="n">
        <v>1997</v>
      </c>
    </row>
    <row r="16" spans="1:8">
      <c r="A16" s="4" t="s">
        <v>638</v>
      </c>
    </row>
    <row r="17" spans="1:8">
      <c r="A17" s="3" t="s">
        <v>629</v>
      </c>
    </row>
    <row r="18" spans="1:8">
      <c r="A18" s="4" t="s">
        <v>632</v>
      </c>
      <c r="B18" s="4" t="s">
        <v>639</v>
      </c>
    </row>
    <row r="19" spans="1:8">
      <c r="A19" s="4" t="s">
        <v>630</v>
      </c>
      <c r="B19" s="6" t="n">
        <v>10233</v>
      </c>
    </row>
    <row r="20" spans="1:8">
      <c r="A20" s="4" t="s">
        <v>640</v>
      </c>
      <c r="F20" s="6" t="n">
        <v>8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83</v>
      </c>
    </row>
    <row r="3" spans="1:4">
      <c r="A3" s="3" t="s">
        <v>135</v>
      </c>
    </row>
    <row r="4" spans="1:4">
      <c r="A4" s="4" t="s">
        <v>136</v>
      </c>
      <c r="B4" s="6" t="n">
        <v>6000</v>
      </c>
      <c r="C4" s="6" t="n">
        <v>3100</v>
      </c>
      <c r="D4" s="6" t="n">
        <v>3200</v>
      </c>
    </row>
    <row r="5" spans="1:4">
      <c r="A5" s="4" t="s">
        <v>67</v>
      </c>
    </row>
    <row r="6" spans="1:4">
      <c r="A6" s="3" t="s">
        <v>137</v>
      </c>
    </row>
    <row r="7" spans="1:4">
      <c r="A7" s="4" t="s">
        <v>104</v>
      </c>
      <c r="B7" s="5" t="n">
        <v>-123373</v>
      </c>
      <c r="C7" s="5" t="n">
        <v>-241745</v>
      </c>
      <c r="D7" s="5" t="n">
        <v>-8341</v>
      </c>
    </row>
    <row r="8" spans="1:4">
      <c r="A8" s="3" t="s">
        <v>135</v>
      </c>
    </row>
    <row r="9" spans="1:4">
      <c r="A9" s="4" t="s">
        <v>93</v>
      </c>
      <c r="B9" s="5" t="n">
        <v>218205</v>
      </c>
      <c r="C9" s="5" t="n">
        <v>241471</v>
      </c>
      <c r="D9" s="5" t="n">
        <v>217480</v>
      </c>
    </row>
    <row r="10" spans="1:4">
      <c r="A10" s="4" t="s">
        <v>88</v>
      </c>
      <c r="B10" s="5" t="n">
        <v>646</v>
      </c>
      <c r="C10" s="5" t="n">
        <v>81877</v>
      </c>
      <c r="D10" s="5" t="n">
        <v>34703</v>
      </c>
    </row>
    <row r="11" spans="1:4">
      <c r="A11" s="4" t="s">
        <v>138</v>
      </c>
      <c r="B11" s="5" t="n">
        <v>-662</v>
      </c>
      <c r="C11" s="5" t="n">
        <v>0</v>
      </c>
      <c r="D11" s="5" t="n">
        <v>0</v>
      </c>
    </row>
    <row r="12" spans="1:4">
      <c r="A12" s="4" t="s">
        <v>139</v>
      </c>
      <c r="B12" s="5" t="n">
        <v>147</v>
      </c>
      <c r="C12" s="5" t="n">
        <v>134</v>
      </c>
      <c r="D12" s="5" t="n">
        <v>132</v>
      </c>
    </row>
    <row r="13" spans="1:4">
      <c r="A13" s="4" t="s">
        <v>140</v>
      </c>
      <c r="B13" s="5" t="n">
        <v>-812</v>
      </c>
      <c r="C13" s="5" t="n">
        <v>638</v>
      </c>
      <c r="D13" s="5" t="n">
        <v>-1643</v>
      </c>
    </row>
    <row r="14" spans="1:4">
      <c r="A14" s="4" t="s">
        <v>136</v>
      </c>
      <c r="B14" s="5" t="n">
        <v>7952</v>
      </c>
      <c r="C14" s="5" t="n">
        <v>3622</v>
      </c>
      <c r="D14" s="5" t="n">
        <v>3176</v>
      </c>
    </row>
    <row r="15" spans="1:4">
      <c r="A15" s="4" t="s">
        <v>141</v>
      </c>
      <c r="B15" s="5" t="n">
        <v>-257</v>
      </c>
      <c r="C15" s="5" t="n">
        <v>-261</v>
      </c>
      <c r="D15" s="5" t="n">
        <v>-242</v>
      </c>
    </row>
    <row r="16" spans="1:4">
      <c r="A16" s="4" t="s">
        <v>142</v>
      </c>
      <c r="B16" s="5" t="n">
        <v>27723</v>
      </c>
      <c r="C16" s="5" t="n">
        <v>13728</v>
      </c>
      <c r="D16" s="5" t="n">
        <v>14714</v>
      </c>
    </row>
    <row r="17" spans="1:4">
      <c r="A17" s="4" t="s">
        <v>95</v>
      </c>
      <c r="B17" s="5" t="n">
        <v>1014</v>
      </c>
      <c r="C17" s="5" t="n">
        <v>1602</v>
      </c>
      <c r="D17" s="5" t="n">
        <v>1974</v>
      </c>
    </row>
    <row r="18" spans="1:4">
      <c r="A18" s="4" t="s">
        <v>143</v>
      </c>
      <c r="B18" s="5" t="n">
        <v>-4403</v>
      </c>
      <c r="C18" s="5" t="n">
        <v>-131171</v>
      </c>
      <c r="D18" s="5" t="n">
        <v>87</v>
      </c>
    </row>
    <row r="19" spans="1:4">
      <c r="A19" s="4" t="s">
        <v>144</v>
      </c>
      <c r="B19" s="5" t="n">
        <v>-332854</v>
      </c>
      <c r="C19" s="5" t="n">
        <v>0</v>
      </c>
      <c r="D19" s="5" t="n">
        <v>0</v>
      </c>
    </row>
    <row r="20" spans="1:4">
      <c r="A20" s="3" t="s">
        <v>145</v>
      </c>
    </row>
    <row r="21" spans="1:4">
      <c r="A21" s="4" t="s">
        <v>146</v>
      </c>
      <c r="B21" s="5" t="n">
        <v>-5712</v>
      </c>
      <c r="C21" s="5" t="n">
        <v>144430</v>
      </c>
      <c r="D21" s="5" t="n">
        <v>-41143</v>
      </c>
    </row>
    <row r="22" spans="1:4">
      <c r="A22" s="4" t="s">
        <v>40</v>
      </c>
      <c r="B22" s="5" t="n">
        <v>2112</v>
      </c>
      <c r="C22" s="5" t="n">
        <v>7846</v>
      </c>
      <c r="D22" s="5" t="n">
        <v>-9798</v>
      </c>
    </row>
    <row r="23" spans="1:4">
      <c r="A23" s="4" t="s">
        <v>147</v>
      </c>
      <c r="B23" s="5" t="n">
        <v>-239</v>
      </c>
      <c r="C23" s="5" t="n">
        <v>-740</v>
      </c>
      <c r="D23" s="5" t="n">
        <v>-14435</v>
      </c>
    </row>
    <row r="24" spans="1:4">
      <c r="A24" s="4" t="s">
        <v>47</v>
      </c>
      <c r="B24" s="5" t="n">
        <v>-1094</v>
      </c>
      <c r="C24" s="5" t="n">
        <v>-767</v>
      </c>
      <c r="D24" s="5" t="n">
        <v>-1810</v>
      </c>
    </row>
    <row r="25" spans="1:4">
      <c r="A25" s="4" t="s">
        <v>50</v>
      </c>
      <c r="B25" s="5" t="n">
        <v>-6563</v>
      </c>
      <c r="C25" s="5" t="n">
        <v>3903</v>
      </c>
      <c r="D25" s="5" t="n">
        <v>5110</v>
      </c>
    </row>
    <row r="26" spans="1:4">
      <c r="A26" s="4" t="s">
        <v>39</v>
      </c>
      <c r="B26" s="5" t="n">
        <v>557</v>
      </c>
      <c r="C26" s="5" t="n">
        <v>1293</v>
      </c>
      <c r="D26" s="5" t="n">
        <v>-204</v>
      </c>
    </row>
    <row r="27" spans="1:4">
      <c r="A27" s="4" t="s">
        <v>148</v>
      </c>
      <c r="B27" s="5" t="n">
        <v>-4449</v>
      </c>
      <c r="C27" s="5" t="n">
        <v>1109</v>
      </c>
      <c r="D27" s="5" t="n">
        <v>11303</v>
      </c>
    </row>
    <row r="28" spans="1:4">
      <c r="A28" s="4" t="s">
        <v>51</v>
      </c>
      <c r="B28" s="5" t="n">
        <v>70573</v>
      </c>
      <c r="C28" s="5" t="n">
        <v>-31430</v>
      </c>
      <c r="D28" s="5" t="n">
        <v>13473</v>
      </c>
    </row>
    <row r="29" spans="1:4">
      <c r="A29" s="4" t="s">
        <v>149</v>
      </c>
      <c r="B29" s="5" t="n">
        <v>-151489</v>
      </c>
      <c r="C29" s="5" t="n">
        <v>95539</v>
      </c>
      <c r="D29" s="5" t="n">
        <v>224536</v>
      </c>
    </row>
    <row r="30" spans="1:4">
      <c r="A30" s="3" t="s">
        <v>150</v>
      </c>
    </row>
    <row r="31" spans="1:4">
      <c r="A31" s="4" t="s">
        <v>151</v>
      </c>
      <c r="B31" s="5" t="n">
        <v>-32689</v>
      </c>
      <c r="C31" s="5" t="n">
        <v>-53868</v>
      </c>
      <c r="D31" s="5" t="n">
        <v>-236295</v>
      </c>
    </row>
    <row r="32" spans="1:4">
      <c r="A32" s="4" t="s">
        <v>152</v>
      </c>
      <c r="B32" s="5" t="n">
        <v>3284</v>
      </c>
      <c r="C32" s="5" t="n">
        <v>8109</v>
      </c>
      <c r="D32" s="5" t="n">
        <v>39835</v>
      </c>
    </row>
    <row r="33" spans="1:4">
      <c r="A33" s="4" t="s">
        <v>153</v>
      </c>
      <c r="B33" s="5" t="n">
        <v>0</v>
      </c>
      <c r="C33" s="5" t="n">
        <v>0</v>
      </c>
      <c r="D33" s="5" t="n">
        <v>-879</v>
      </c>
    </row>
    <row r="34" spans="1:4">
      <c r="A34" s="4" t="s">
        <v>154</v>
      </c>
      <c r="B34" s="5" t="n">
        <v>0</v>
      </c>
      <c r="C34" s="5" t="n">
        <v>-16730</v>
      </c>
      <c r="D34" s="5" t="n">
        <v>-16090</v>
      </c>
    </row>
    <row r="35" spans="1:4">
      <c r="A35" s="4" t="s">
        <v>155</v>
      </c>
      <c r="B35" s="5" t="n">
        <v>-29405</v>
      </c>
      <c r="C35" s="5" t="n">
        <v>-62489</v>
      </c>
      <c r="D35" s="5" t="n">
        <v>-213429</v>
      </c>
    </row>
    <row r="36" spans="1:4">
      <c r="A36" s="3" t="s">
        <v>156</v>
      </c>
    </row>
    <row r="37" spans="1:4">
      <c r="A37" s="4" t="s">
        <v>157</v>
      </c>
      <c r="B37" s="5" t="n">
        <v>165000</v>
      </c>
      <c r="C37" s="5" t="n">
        <v>8816</v>
      </c>
      <c r="D37" s="5" t="n">
        <v>16000</v>
      </c>
    </row>
    <row r="38" spans="1:4">
      <c r="A38" s="4" t="s">
        <v>158</v>
      </c>
      <c r="B38" s="5" t="n">
        <v>38390</v>
      </c>
      <c r="C38" s="5" t="n">
        <v>0</v>
      </c>
      <c r="D38" s="5" t="n">
        <v>0</v>
      </c>
    </row>
    <row r="39" spans="1:4">
      <c r="A39" s="4" t="s">
        <v>159</v>
      </c>
      <c r="B39" s="5" t="n">
        <v>-84881</v>
      </c>
      <c r="C39" s="5" t="n">
        <v>-68635</v>
      </c>
      <c r="D39" s="5" t="n">
        <v>-47894</v>
      </c>
    </row>
    <row r="40" spans="1:4">
      <c r="A40" s="4" t="s">
        <v>160</v>
      </c>
      <c r="B40" s="5" t="n">
        <v>-2429</v>
      </c>
      <c r="C40" s="5" t="n">
        <v>0</v>
      </c>
      <c r="D40" s="5" t="n">
        <v>0</v>
      </c>
    </row>
    <row r="41" spans="1:4">
      <c r="A41" s="4" t="s">
        <v>161</v>
      </c>
      <c r="B41" s="5" t="n">
        <v>125000</v>
      </c>
      <c r="C41" s="5" t="n">
        <v>0</v>
      </c>
      <c r="D41" s="5" t="n">
        <v>0</v>
      </c>
    </row>
    <row r="42" spans="1:4">
      <c r="A42" s="4" t="s">
        <v>162</v>
      </c>
      <c r="B42" s="5" t="n">
        <v>2837</v>
      </c>
      <c r="C42" s="5" t="n">
        <v>-5742</v>
      </c>
      <c r="D42" s="5" t="n">
        <v>-12733</v>
      </c>
    </row>
    <row r="43" spans="1:4">
      <c r="A43" s="4" t="s">
        <v>163</v>
      </c>
      <c r="B43" s="5" t="n">
        <v>0</v>
      </c>
      <c r="C43" s="5" t="n">
        <v>-3</v>
      </c>
      <c r="D43" s="5" t="n">
        <v>-362</v>
      </c>
    </row>
    <row r="44" spans="1:4">
      <c r="A44" s="4" t="s">
        <v>164</v>
      </c>
      <c r="B44" s="5" t="n">
        <v>0</v>
      </c>
      <c r="C44" s="5" t="n">
        <v>727</v>
      </c>
      <c r="D44" s="5" t="n">
        <v>4646</v>
      </c>
    </row>
    <row r="45" spans="1:4">
      <c r="A45" s="4" t="s">
        <v>165</v>
      </c>
      <c r="B45" s="5" t="n">
        <v>-10880</v>
      </c>
      <c r="C45" s="5" t="n">
        <v>-1396</v>
      </c>
      <c r="D45" s="5" t="n">
        <v>-2381</v>
      </c>
    </row>
    <row r="46" spans="1:4">
      <c r="A46" s="4" t="s">
        <v>166</v>
      </c>
      <c r="B46" s="5" t="n">
        <v>233037</v>
      </c>
      <c r="C46" s="5" t="n">
        <v>-66233</v>
      </c>
      <c r="D46" s="5" t="n">
        <v>-42724</v>
      </c>
    </row>
    <row r="47" spans="1:4">
      <c r="A47" s="4" t="s">
        <v>167</v>
      </c>
      <c r="B47" s="5" t="n">
        <v>52143</v>
      </c>
      <c r="C47" s="5" t="n">
        <v>-33183</v>
      </c>
      <c r="D47" s="5" t="n">
        <v>-31617</v>
      </c>
    </row>
    <row r="48" spans="1:4">
      <c r="A48" s="4" t="s">
        <v>168</v>
      </c>
      <c r="B48" s="5" t="n">
        <v>46732</v>
      </c>
      <c r="C48" s="5" t="n">
        <v>79915</v>
      </c>
      <c r="D48" s="5" t="n">
        <v>111532</v>
      </c>
    </row>
    <row r="49" spans="1:4">
      <c r="A49" s="4" t="s">
        <v>169</v>
      </c>
      <c r="C49" s="6" t="n">
        <v>46732</v>
      </c>
      <c r="D49" s="6" t="n">
        <v>79915</v>
      </c>
    </row>
    <row r="50" spans="1:4">
      <c r="A50" s="4" t="s">
        <v>33</v>
      </c>
    </row>
    <row r="51" spans="1:4">
      <c r="A51" s="3" t="s">
        <v>156</v>
      </c>
    </row>
    <row r="52" spans="1:4">
      <c r="A52" s="4" t="s">
        <v>169</v>
      </c>
      <c r="B52" s="6" t="n">
        <v>988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2</v>
      </c>
    </row>
    <row r="2" spans="1:3">
      <c r="A2" s="4" t="s">
        <v>509</v>
      </c>
    </row>
    <row r="3" spans="1:3">
      <c r="A3" s="3" t="s">
        <v>642</v>
      </c>
    </row>
    <row r="4" spans="1:3">
      <c r="A4" s="4" t="s">
        <v>511</v>
      </c>
      <c r="B4" s="4" t="s">
        <v>512</v>
      </c>
    </row>
    <row r="5" spans="1:3">
      <c r="A5" s="4" t="s">
        <v>513</v>
      </c>
    </row>
    <row r="6" spans="1:3">
      <c r="A6" s="3" t="s">
        <v>642</v>
      </c>
    </row>
    <row r="7" spans="1:3">
      <c r="A7" s="4" t="s">
        <v>511</v>
      </c>
      <c r="B7" s="4" t="s">
        <v>512</v>
      </c>
    </row>
    <row r="8" spans="1:3">
      <c r="A8" s="4" t="s">
        <v>461</v>
      </c>
    </row>
    <row r="9" spans="1:3">
      <c r="A9" s="3" t="s">
        <v>642</v>
      </c>
    </row>
    <row r="10" spans="1:3">
      <c r="A10" s="4" t="s">
        <v>643</v>
      </c>
      <c r="B10" s="6" t="n">
        <v>-11400</v>
      </c>
    </row>
    <row r="11" spans="1:3">
      <c r="A11" s="4" t="s">
        <v>33</v>
      </c>
    </row>
    <row r="12" spans="1:3">
      <c r="A12" s="3" t="s">
        <v>642</v>
      </c>
    </row>
    <row r="13" spans="1:3">
      <c r="A13" s="4" t="s">
        <v>644</v>
      </c>
      <c r="B13" s="5" t="n">
        <v>78046</v>
      </c>
    </row>
    <row r="14" spans="1:3">
      <c r="A14" s="4" t="s">
        <v>643</v>
      </c>
      <c r="B14" s="5" t="n">
        <v>-19001</v>
      </c>
    </row>
    <row r="15" spans="1:3">
      <c r="A15" s="4" t="s">
        <v>645</v>
      </c>
      <c r="B15" s="5" t="n">
        <v>223220</v>
      </c>
    </row>
    <row r="16" spans="1:3">
      <c r="A16" s="4" t="s">
        <v>646</v>
      </c>
      <c r="B16" s="5" t="n">
        <v>38468</v>
      </c>
    </row>
    <row r="17" spans="1:3">
      <c r="A17" s="4" t="s">
        <v>420</v>
      </c>
      <c r="B17" s="5" t="n">
        <v>184752</v>
      </c>
    </row>
    <row r="18" spans="1:3">
      <c r="A18" s="4" t="s">
        <v>647</v>
      </c>
    </row>
    <row r="19" spans="1:3">
      <c r="A19" s="3" t="s">
        <v>642</v>
      </c>
    </row>
    <row r="20" spans="1:3">
      <c r="A20" s="4" t="s">
        <v>420</v>
      </c>
      <c r="B20" s="5" t="n">
        <v>0</v>
      </c>
    </row>
    <row r="21" spans="1:3">
      <c r="A21" s="4" t="s">
        <v>648</v>
      </c>
    </row>
    <row r="22" spans="1:3">
      <c r="A22" s="3" t="s">
        <v>642</v>
      </c>
    </row>
    <row r="23" spans="1:3">
      <c r="A23" s="4" t="s">
        <v>420</v>
      </c>
      <c r="B23" s="5" t="n">
        <v>0</v>
      </c>
    </row>
    <row r="24" spans="1:3">
      <c r="A24" s="4" t="s">
        <v>649</v>
      </c>
    </row>
    <row r="25" spans="1:3">
      <c r="A25" s="3" t="s">
        <v>642</v>
      </c>
    </row>
    <row r="26" spans="1:3">
      <c r="A26" s="4" t="s">
        <v>420</v>
      </c>
      <c r="B26" s="6" t="n">
        <v>164175</v>
      </c>
    </row>
    <row r="27" spans="1:3">
      <c r="A27" s="4" t="s">
        <v>67</v>
      </c>
    </row>
    <row r="28" spans="1:3">
      <c r="A28" s="3" t="s">
        <v>642</v>
      </c>
    </row>
    <row r="29" spans="1:3">
      <c r="A29" s="4" t="s">
        <v>644</v>
      </c>
      <c r="C29" s="6" t="n">
        <v>111063</v>
      </c>
    </row>
    <row r="30" spans="1:3">
      <c r="A30" s="4" t="s">
        <v>643</v>
      </c>
      <c r="C30" s="5" t="n">
        <v>-8748</v>
      </c>
    </row>
    <row r="31" spans="1:3">
      <c r="A31" s="4" t="s">
        <v>645</v>
      </c>
      <c r="C31" s="5" t="n">
        <v>877315</v>
      </c>
    </row>
    <row r="32" spans="1:3">
      <c r="A32" s="4" t="s">
        <v>646</v>
      </c>
      <c r="C32" s="5" t="n">
        <v>48651</v>
      </c>
    </row>
    <row r="33" spans="1:3">
      <c r="A33" s="4" t="s">
        <v>420</v>
      </c>
      <c r="C33" s="5" t="n">
        <v>828664</v>
      </c>
    </row>
    <row r="34" spans="1:3">
      <c r="A34" s="4" t="s">
        <v>650</v>
      </c>
    </row>
    <row r="35" spans="1:3">
      <c r="A35" s="3" t="s">
        <v>642</v>
      </c>
    </row>
    <row r="36" spans="1:3">
      <c r="A36" s="4" t="s">
        <v>420</v>
      </c>
      <c r="C36" s="5" t="n">
        <v>475000</v>
      </c>
    </row>
    <row r="37" spans="1:3">
      <c r="A37" s="4" t="s">
        <v>651</v>
      </c>
    </row>
    <row r="38" spans="1:3">
      <c r="A38" s="3" t="s">
        <v>642</v>
      </c>
    </row>
    <row r="39" spans="1:3">
      <c r="A39" s="4" t="s">
        <v>420</v>
      </c>
      <c r="C39" s="5" t="n">
        <v>300000</v>
      </c>
    </row>
    <row r="40" spans="1:3">
      <c r="A40" s="4" t="s">
        <v>652</v>
      </c>
    </row>
    <row r="41" spans="1:3">
      <c r="A41" s="3" t="s">
        <v>642</v>
      </c>
    </row>
    <row r="42" spans="1:3">
      <c r="A42" s="4" t="s">
        <v>420</v>
      </c>
      <c r="C42"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53</v>
      </c>
      <c r="B1" s="2" t="s">
        <v>654</v>
      </c>
      <c r="C1" s="2" t="s">
        <v>655</v>
      </c>
      <c r="D1" s="2" t="s">
        <v>656</v>
      </c>
      <c r="E1" s="2" t="s">
        <v>409</v>
      </c>
      <c r="F1" s="2" t="s">
        <v>657</v>
      </c>
      <c r="G1" s="2" t="s">
        <v>658</v>
      </c>
      <c r="H1" s="2" t="s">
        <v>659</v>
      </c>
    </row>
    <row r="2" spans="1:8">
      <c r="A2" s="4" t="s">
        <v>461</v>
      </c>
    </row>
    <row r="3" spans="1:8">
      <c r="A3" s="3" t="s">
        <v>642</v>
      </c>
    </row>
    <row r="4" spans="1:8">
      <c r="A4" s="4" t="s">
        <v>660</v>
      </c>
      <c r="E4" s="6" t="n">
        <v>11400000</v>
      </c>
    </row>
    <row r="5" spans="1:8">
      <c r="A5" s="4" t="s">
        <v>509</v>
      </c>
    </row>
    <row r="6" spans="1:8">
      <c r="A6" s="3" t="s">
        <v>642</v>
      </c>
    </row>
    <row r="7" spans="1:8">
      <c r="A7" s="4" t="s">
        <v>511</v>
      </c>
      <c r="E7" s="4" t="s">
        <v>512</v>
      </c>
    </row>
    <row r="8" spans="1:8">
      <c r="A8" s="4" t="s">
        <v>513</v>
      </c>
    </row>
    <row r="9" spans="1:8">
      <c r="A9" s="3" t="s">
        <v>642</v>
      </c>
    </row>
    <row r="10" spans="1:8">
      <c r="A10" s="4" t="s">
        <v>511</v>
      </c>
      <c r="E10" s="4" t="s">
        <v>512</v>
      </c>
    </row>
    <row r="11" spans="1:8">
      <c r="A11" s="4" t="s">
        <v>661</v>
      </c>
    </row>
    <row r="12" spans="1:8">
      <c r="A12" s="3" t="s">
        <v>642</v>
      </c>
    </row>
    <row r="13" spans="1:8">
      <c r="A13" s="4" t="s">
        <v>662</v>
      </c>
      <c r="G13" s="6" t="n">
        <v>300000000</v>
      </c>
    </row>
    <row r="14" spans="1:8">
      <c r="A14" s="4" t="s">
        <v>663</v>
      </c>
    </row>
    <row r="15" spans="1:8">
      <c r="A15" s="3" t="s">
        <v>642</v>
      </c>
    </row>
    <row r="16" spans="1:8">
      <c r="A16" s="4" t="s">
        <v>664</v>
      </c>
      <c r="E16" s="6" t="n">
        <v>23400000</v>
      </c>
    </row>
    <row r="17" spans="1:8">
      <c r="A17" s="4" t="s">
        <v>665</v>
      </c>
    </row>
    <row r="18" spans="1:8">
      <c r="A18" s="3" t="s">
        <v>642</v>
      </c>
    </row>
    <row r="19" spans="1:8">
      <c r="A19" s="4" t="s">
        <v>662</v>
      </c>
      <c r="B19" s="6" t="n">
        <v>75000000</v>
      </c>
    </row>
    <row r="20" spans="1:8">
      <c r="A20" s="4" t="s">
        <v>666</v>
      </c>
      <c r="B20" s="5" t="n">
        <v>1</v>
      </c>
    </row>
    <row r="21" spans="1:8">
      <c r="A21" s="4" t="s">
        <v>667</v>
      </c>
      <c r="E21" s="5" t="n">
        <v>0</v>
      </c>
    </row>
    <row r="22" spans="1:8">
      <c r="A22" s="4" t="s">
        <v>668</v>
      </c>
    </row>
    <row r="23" spans="1:8">
      <c r="A23" s="3" t="s">
        <v>642</v>
      </c>
    </row>
    <row r="24" spans="1:8">
      <c r="A24" s="4" t="s">
        <v>662</v>
      </c>
      <c r="B24" s="6" t="n">
        <v>65000000</v>
      </c>
    </row>
    <row r="25" spans="1:8">
      <c r="A25" s="4" t="s">
        <v>669</v>
      </c>
      <c r="E25" s="5" t="n">
        <v>51600000</v>
      </c>
    </row>
    <row r="26" spans="1:8">
      <c r="A26" s="4" t="s">
        <v>670</v>
      </c>
    </row>
    <row r="27" spans="1:8">
      <c r="A27" s="3" t="s">
        <v>642</v>
      </c>
    </row>
    <row r="28" spans="1:8">
      <c r="A28" s="4" t="s">
        <v>662</v>
      </c>
      <c r="B28" s="6" t="n">
        <v>10000000</v>
      </c>
    </row>
    <row r="29" spans="1:8">
      <c r="A29" s="4" t="s">
        <v>671</v>
      </c>
    </row>
    <row r="30" spans="1:8">
      <c r="A30" s="3" t="s">
        <v>642</v>
      </c>
    </row>
    <row r="31" spans="1:8">
      <c r="A31" s="4" t="s">
        <v>672</v>
      </c>
      <c r="F31" s="6" t="n">
        <v>165000000</v>
      </c>
    </row>
    <row r="32" spans="1:8">
      <c r="A32" s="4" t="s">
        <v>673</v>
      </c>
      <c r="F32" s="6" t="n">
        <v>15000000</v>
      </c>
    </row>
    <row r="33" spans="1:8">
      <c r="A33" s="4" t="s">
        <v>674</v>
      </c>
    </row>
    <row r="34" spans="1:8">
      <c r="A34" s="3" t="s">
        <v>642</v>
      </c>
    </row>
    <row r="35" spans="1:8">
      <c r="A35" s="4" t="s">
        <v>511</v>
      </c>
      <c r="B35" s="4" t="s">
        <v>675</v>
      </c>
    </row>
    <row r="36" spans="1:8">
      <c r="A36" s="4" t="s">
        <v>667</v>
      </c>
      <c r="B36" s="6" t="n">
        <v>164200000</v>
      </c>
    </row>
    <row r="37" spans="1:8">
      <c r="A37" s="4" t="s">
        <v>676</v>
      </c>
      <c r="B37" s="4" t="s">
        <v>677</v>
      </c>
    </row>
    <row r="38" spans="1:8">
      <c r="A38" s="4" t="s">
        <v>678</v>
      </c>
      <c r="B38" s="4" t="s">
        <v>679</v>
      </c>
    </row>
    <row r="39" spans="1:8">
      <c r="A39" s="4" t="s">
        <v>680</v>
      </c>
      <c r="B39" s="6" t="n">
        <v>25000000</v>
      </c>
    </row>
    <row r="40" spans="1:8">
      <c r="A40" s="4" t="s">
        <v>681</v>
      </c>
    </row>
    <row r="41" spans="1:8">
      <c r="A41" s="3" t="s">
        <v>642</v>
      </c>
    </row>
    <row r="42" spans="1:8">
      <c r="A42" s="4" t="s">
        <v>682</v>
      </c>
      <c r="B42" s="4" t="s">
        <v>471</v>
      </c>
    </row>
    <row r="43" spans="1:8">
      <c r="A43" s="4" t="s">
        <v>683</v>
      </c>
    </row>
    <row r="44" spans="1:8">
      <c r="A44" s="3" t="s">
        <v>642</v>
      </c>
    </row>
    <row r="45" spans="1:8">
      <c r="A45" s="4" t="s">
        <v>682</v>
      </c>
      <c r="B45" s="4" t="s">
        <v>684</v>
      </c>
    </row>
    <row r="46" spans="1:8">
      <c r="A46" s="4" t="s">
        <v>685</v>
      </c>
    </row>
    <row r="47" spans="1:8">
      <c r="A47" s="3" t="s">
        <v>642</v>
      </c>
    </row>
    <row r="48" spans="1:8">
      <c r="A48" s="4" t="s">
        <v>682</v>
      </c>
      <c r="B48" s="4" t="s">
        <v>686</v>
      </c>
    </row>
    <row r="49" spans="1:8">
      <c r="A49" s="4" t="s">
        <v>687</v>
      </c>
    </row>
    <row r="50" spans="1:8">
      <c r="A50" s="3" t="s">
        <v>642</v>
      </c>
    </row>
    <row r="51" spans="1:8">
      <c r="A51" s="4" t="s">
        <v>682</v>
      </c>
      <c r="B51" s="4" t="s">
        <v>688</v>
      </c>
    </row>
    <row r="52" spans="1:8">
      <c r="A52" s="4" t="s">
        <v>689</v>
      </c>
    </row>
    <row r="53" spans="1:8">
      <c r="A53" s="3" t="s">
        <v>642</v>
      </c>
    </row>
    <row r="54" spans="1:8">
      <c r="A54" s="4" t="s">
        <v>682</v>
      </c>
      <c r="B54" s="4" t="s">
        <v>690</v>
      </c>
    </row>
    <row r="55" spans="1:8">
      <c r="A55" s="4" t="s">
        <v>691</v>
      </c>
    </row>
    <row r="56" spans="1:8">
      <c r="A56" s="3" t="s">
        <v>642</v>
      </c>
    </row>
    <row r="57" spans="1:8">
      <c r="A57" s="4" t="s">
        <v>682</v>
      </c>
      <c r="B57" s="4" t="s">
        <v>692</v>
      </c>
    </row>
    <row r="58" spans="1:8">
      <c r="A58" s="4" t="s">
        <v>693</v>
      </c>
    </row>
    <row r="59" spans="1:8">
      <c r="A59" s="3" t="s">
        <v>642</v>
      </c>
    </row>
    <row r="60" spans="1:8">
      <c r="A60" s="4" t="s">
        <v>660</v>
      </c>
      <c r="E60" s="5" t="n">
        <v>6000000</v>
      </c>
    </row>
    <row r="61" spans="1:8">
      <c r="A61" s="4" t="s">
        <v>694</v>
      </c>
    </row>
    <row r="62" spans="1:8">
      <c r="A62" s="3" t="s">
        <v>642</v>
      </c>
    </row>
    <row r="63" spans="1:8">
      <c r="A63" s="4" t="s">
        <v>660</v>
      </c>
      <c r="E63" s="5" t="n">
        <v>1600000</v>
      </c>
    </row>
    <row r="64" spans="1:8">
      <c r="A64" s="4" t="s">
        <v>695</v>
      </c>
    </row>
    <row r="65" spans="1:8">
      <c r="A65" s="3" t="s">
        <v>642</v>
      </c>
    </row>
    <row r="66" spans="1:8">
      <c r="A66" s="4" t="s">
        <v>696</v>
      </c>
      <c r="C66" s="6" t="n">
        <v>200000000</v>
      </c>
      <c r="D66" s="6" t="n">
        <v>275000000</v>
      </c>
    </row>
    <row r="67" spans="1:8">
      <c r="A67" s="4" t="s">
        <v>511</v>
      </c>
      <c r="D67" s="4" t="s">
        <v>512</v>
      </c>
    </row>
    <row r="68" spans="1:8">
      <c r="A68" s="4" t="s">
        <v>672</v>
      </c>
      <c r="C68" s="6" t="n">
        <v>475000000</v>
      </c>
    </row>
    <row r="69" spans="1:8">
      <c r="A69" s="4" t="s">
        <v>697</v>
      </c>
    </row>
    <row r="70" spans="1:8">
      <c r="A70" s="3" t="s">
        <v>642</v>
      </c>
    </row>
    <row r="71" spans="1:8">
      <c r="A71" s="4" t="s">
        <v>511</v>
      </c>
      <c r="H71" s="4" t="s">
        <v>512</v>
      </c>
    </row>
    <row r="72" spans="1:8">
      <c r="A72" s="4" t="s">
        <v>672</v>
      </c>
      <c r="H72" s="6" t="n">
        <v>300000000</v>
      </c>
    </row>
    <row r="73" spans="1:8">
      <c r="A73" s="4" t="s">
        <v>698</v>
      </c>
    </row>
    <row r="74" spans="1:8">
      <c r="A74" s="3" t="s">
        <v>642</v>
      </c>
    </row>
    <row r="75" spans="1:8">
      <c r="A75" s="4" t="s">
        <v>680</v>
      </c>
      <c r="E75" s="6" t="n">
        <v>25000000</v>
      </c>
    </row>
    <row r="76" spans="1:8">
      <c r="A76" s="4" t="s">
        <v>699</v>
      </c>
      <c r="E76" s="8" t="n">
        <v>1.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409</v>
      </c>
    </row>
    <row r="2" spans="1:2">
      <c r="A2" s="3" t="s">
        <v>701</v>
      </c>
    </row>
    <row r="3" spans="1:2">
      <c r="A3" s="5" t="n">
        <v>2017</v>
      </c>
      <c r="B3" s="6" t="n">
        <v>1650</v>
      </c>
    </row>
    <row r="4" spans="1:2">
      <c r="A4" s="5" t="n">
        <v>2018</v>
      </c>
      <c r="B4" s="5" t="n">
        <v>1650</v>
      </c>
    </row>
    <row r="5" spans="1:2">
      <c r="A5" s="5" t="n">
        <v>2019</v>
      </c>
      <c r="B5" s="5" t="n">
        <v>1650</v>
      </c>
    </row>
    <row r="6" spans="1:2">
      <c r="A6" s="5" t="n">
        <v>2020</v>
      </c>
      <c r="B6" s="5" t="n">
        <v>1650</v>
      </c>
    </row>
    <row r="7" spans="1:2">
      <c r="A7" s="5" t="n">
        <v>2021</v>
      </c>
      <c r="B7" s="5" t="n">
        <v>157575</v>
      </c>
    </row>
    <row r="8" spans="1:2">
      <c r="A8" s="4" t="s">
        <v>588</v>
      </c>
      <c r="B8" s="5" t="n">
        <v>0</v>
      </c>
    </row>
    <row r="9" spans="1:2">
      <c r="A9" s="4" t="s">
        <v>702</v>
      </c>
      <c r="B9" s="5" t="n">
        <v>164175</v>
      </c>
    </row>
    <row r="10" spans="1:2">
      <c r="A10" s="3" t="s">
        <v>703</v>
      </c>
    </row>
    <row r="11" spans="1:2">
      <c r="A11" s="5" t="n">
        <v>2017</v>
      </c>
      <c r="B11" s="5" t="n">
        <v>39345</v>
      </c>
    </row>
    <row r="12" spans="1:2">
      <c r="A12" s="5" t="n">
        <v>2018</v>
      </c>
      <c r="B12" s="5" t="n">
        <v>33646</v>
      </c>
    </row>
    <row r="13" spans="1:2">
      <c r="A13" s="5" t="n">
        <v>2019</v>
      </c>
      <c r="B13" s="5" t="n">
        <v>8168</v>
      </c>
    </row>
    <row r="14" spans="1:2">
      <c r="A14" s="5" t="n">
        <v>2020</v>
      </c>
      <c r="B14" s="5" t="n">
        <v>1123</v>
      </c>
    </row>
    <row r="15" spans="1:2">
      <c r="A15" s="5" t="n">
        <v>2021</v>
      </c>
      <c r="B15" s="5" t="n">
        <v>0</v>
      </c>
    </row>
    <row r="16" spans="1:2">
      <c r="A16" s="4" t="s">
        <v>588</v>
      </c>
      <c r="B16" s="5" t="n">
        <v>0</v>
      </c>
    </row>
    <row r="17" spans="1:2">
      <c r="A17" s="4" t="s">
        <v>515</v>
      </c>
      <c r="B17" s="6" t="n">
        <v>822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83</v>
      </c>
    </row>
    <row r="3" spans="1:4">
      <c r="A3" s="3" t="s">
        <v>642</v>
      </c>
    </row>
    <row r="4" spans="1:4">
      <c r="A4" s="4" t="s">
        <v>705</v>
      </c>
      <c r="B4" s="6" t="n">
        <v>49621</v>
      </c>
      <c r="C4" s="6" t="n">
        <v>61587</v>
      </c>
      <c r="D4" s="6" t="n">
        <v>61873</v>
      </c>
    </row>
    <row r="5" spans="1:4">
      <c r="A5" s="4" t="s">
        <v>706</v>
      </c>
      <c r="B5" s="5" t="n">
        <v>2898</v>
      </c>
      <c r="C5" s="5" t="n">
        <v>2484</v>
      </c>
      <c r="D5" s="5" t="n">
        <v>2767</v>
      </c>
    </row>
    <row r="6" spans="1:4">
      <c r="A6" s="4" t="s">
        <v>707</v>
      </c>
      <c r="B6" s="5" t="n">
        <v>9295</v>
      </c>
      <c r="C6" s="5" t="n">
        <v>3362</v>
      </c>
      <c r="D6" s="5" t="n">
        <v>2934</v>
      </c>
    </row>
    <row r="7" spans="1:4">
      <c r="A7" s="4" t="s">
        <v>708</v>
      </c>
      <c r="B7" s="5" t="n">
        <v>34719</v>
      </c>
      <c r="C7" s="5" t="n">
        <v>563</v>
      </c>
      <c r="D7" s="5" t="n">
        <v>-269</v>
      </c>
    </row>
    <row r="8" spans="1:4">
      <c r="A8" s="4" t="s">
        <v>709</v>
      </c>
      <c r="B8" s="5" t="n">
        <v>0</v>
      </c>
      <c r="C8" s="5" t="n">
        <v>-139</v>
      </c>
      <c r="D8" s="5" t="n">
        <v>-349</v>
      </c>
    </row>
    <row r="9" spans="1:4">
      <c r="A9" s="4" t="s">
        <v>490</v>
      </c>
      <c r="B9" s="5" t="n">
        <v>92</v>
      </c>
      <c r="C9" s="5" t="n">
        <v>107</v>
      </c>
      <c r="D9" s="5" t="n">
        <v>86</v>
      </c>
    </row>
    <row r="10" spans="1:4">
      <c r="A10" s="4" t="s">
        <v>710</v>
      </c>
      <c r="B10" s="6" t="n">
        <v>96625</v>
      </c>
      <c r="C10" s="6" t="n">
        <v>67964</v>
      </c>
      <c r="D10" s="6" t="n">
        <v>6704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1</v>
      </c>
      <c r="B1" s="2" t="s">
        <v>558</v>
      </c>
      <c r="C1" s="2" t="s">
        <v>1</v>
      </c>
    </row>
    <row r="2" spans="1:3">
      <c r="B2" s="2" t="s">
        <v>500</v>
      </c>
      <c r="C2" s="2" t="s">
        <v>2</v>
      </c>
    </row>
    <row r="3" spans="1:3">
      <c r="A3" s="4" t="s">
        <v>86</v>
      </c>
    </row>
    <row r="4" spans="1:3">
      <c r="A4" s="3" t="s">
        <v>712</v>
      </c>
    </row>
    <row r="5" spans="1:3">
      <c r="A5" s="4" t="s">
        <v>88</v>
      </c>
      <c r="B5" s="6" t="n">
        <v>646</v>
      </c>
      <c r="C5" s="6" t="n">
        <v>64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713</v>
      </c>
      <c r="B1" s="2" t="s">
        <v>1</v>
      </c>
    </row>
    <row r="2" spans="1:4">
      <c r="B2" s="2" t="s">
        <v>409</v>
      </c>
      <c r="C2" s="2" t="s">
        <v>714</v>
      </c>
      <c r="D2" s="2" t="s">
        <v>715</v>
      </c>
    </row>
    <row r="3" spans="1:4">
      <c r="A3" s="3" t="s">
        <v>716</v>
      </c>
    </row>
    <row r="4" spans="1:4">
      <c r="A4" s="4" t="s">
        <v>717</v>
      </c>
      <c r="B4" s="6" t="n">
        <v>11700000</v>
      </c>
      <c r="C4" s="6" t="n">
        <v>13900000</v>
      </c>
      <c r="D4" s="6" t="n">
        <v>16900000</v>
      </c>
    </row>
    <row r="5" spans="1:4">
      <c r="A5" s="4" t="s">
        <v>718</v>
      </c>
      <c r="B5" s="5" t="n">
        <v>3</v>
      </c>
    </row>
    <row r="6" spans="1:4">
      <c r="A6" s="4" t="s">
        <v>719</v>
      </c>
      <c r="B6" s="6" t="n">
        <v>5000000</v>
      </c>
    </row>
    <row r="7" spans="1:4">
      <c r="A7" s="4" t="s">
        <v>720</v>
      </c>
      <c r="B7" s="5" t="n">
        <v>1000000</v>
      </c>
    </row>
    <row r="8" spans="1:4">
      <c r="A8" s="4" t="s">
        <v>721</v>
      </c>
      <c r="B8" s="5" t="n">
        <v>400000</v>
      </c>
    </row>
    <row r="9" spans="1:4">
      <c r="A9" s="4" t="s">
        <v>722</v>
      </c>
      <c r="B9" s="5" t="n">
        <v>1000000</v>
      </c>
    </row>
    <row r="10" spans="1:4">
      <c r="A10" s="4" t="s">
        <v>723</v>
      </c>
      <c r="B10" s="5" t="n">
        <v>7000000</v>
      </c>
      <c r="C10" s="5" t="n">
        <v>7500000</v>
      </c>
    </row>
    <row r="11" spans="1:4">
      <c r="A11" s="4" t="s">
        <v>724</v>
      </c>
      <c r="B11" s="5" t="n">
        <v>15600000</v>
      </c>
      <c r="C11" s="5" t="n">
        <v>15900000</v>
      </c>
    </row>
    <row r="12" spans="1:4">
      <c r="A12" s="4" t="s">
        <v>725</v>
      </c>
      <c r="B12" s="5" t="n">
        <v>35000000</v>
      </c>
      <c r="C12" s="5" t="n">
        <v>30800000</v>
      </c>
    </row>
    <row r="13" spans="1:4">
      <c r="A13" s="4" t="s">
        <v>726</v>
      </c>
      <c r="B13" s="5" t="n">
        <v>19000</v>
      </c>
      <c r="C13" s="6" t="n">
        <v>73000</v>
      </c>
    </row>
    <row r="14" spans="1:4">
      <c r="A14" s="4" t="s">
        <v>727</v>
      </c>
    </row>
    <row r="15" spans="1:4">
      <c r="A15" s="3" t="s">
        <v>716</v>
      </c>
    </row>
    <row r="16" spans="1:4">
      <c r="A16" s="4" t="s">
        <v>728</v>
      </c>
      <c r="B16" s="6" t="n">
        <v>665000</v>
      </c>
    </row>
    <row r="17" spans="1:4">
      <c r="A17" s="4" t="s">
        <v>729</v>
      </c>
    </row>
    <row r="18" spans="1:4">
      <c r="A18" s="3" t="s">
        <v>716</v>
      </c>
    </row>
    <row r="19" spans="1:4">
      <c r="A19" s="4" t="s">
        <v>730</v>
      </c>
      <c r="B19" s="8" t="n">
        <v>0.75</v>
      </c>
    </row>
    <row r="20" spans="1:4">
      <c r="A20" s="4" t="s">
        <v>731</v>
      </c>
      <c r="B20" s="10" t="n">
        <v>1.5</v>
      </c>
    </row>
    <row r="21" spans="1:4">
      <c r="A21" s="4" t="s">
        <v>732</v>
      </c>
    </row>
    <row r="22" spans="1:4">
      <c r="A22" s="3" t="s">
        <v>716</v>
      </c>
    </row>
    <row r="23" spans="1:4">
      <c r="A23" s="4" t="s">
        <v>730</v>
      </c>
      <c r="B23" s="5" t="n">
        <v>1</v>
      </c>
    </row>
    <row r="24" spans="1:4">
      <c r="A24" s="4" t="s">
        <v>731</v>
      </c>
      <c r="B24" s="5" t="n">
        <v>2</v>
      </c>
    </row>
    <row r="25" spans="1:4">
      <c r="A25" s="4" t="s">
        <v>733</v>
      </c>
    </row>
    <row r="26" spans="1:4">
      <c r="A26" s="3" t="s">
        <v>716</v>
      </c>
    </row>
    <row r="27" spans="1:4">
      <c r="A27" s="4" t="s">
        <v>734</v>
      </c>
      <c r="B27" s="4" t="s">
        <v>735</v>
      </c>
    </row>
    <row r="28" spans="1:4">
      <c r="A28" s="4" t="s">
        <v>736</v>
      </c>
    </row>
    <row r="29" spans="1:4">
      <c r="A29" s="3" t="s">
        <v>716</v>
      </c>
    </row>
    <row r="30" spans="1:4">
      <c r="A30" s="4" t="s">
        <v>734</v>
      </c>
      <c r="B30" s="4" t="s">
        <v>737</v>
      </c>
    </row>
    <row r="31" spans="1:4">
      <c r="A31" s="4" t="s">
        <v>738</v>
      </c>
    </row>
    <row r="32" spans="1:4">
      <c r="A32" s="3" t="s">
        <v>716</v>
      </c>
    </row>
    <row r="33" spans="1:4">
      <c r="A33" s="4" t="s">
        <v>734</v>
      </c>
      <c r="B33" s="4" t="s">
        <v>73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409</v>
      </c>
    </row>
    <row r="2" spans="1:2">
      <c r="A2" s="3" t="s">
        <v>741</v>
      </c>
    </row>
    <row r="3" spans="1:2">
      <c r="A3" s="5" t="n">
        <v>2017</v>
      </c>
      <c r="B3" s="6" t="n">
        <v>4805</v>
      </c>
    </row>
    <row r="4" spans="1:2">
      <c r="A4" s="5" t="n">
        <v>2018</v>
      </c>
      <c r="B4" s="5" t="n">
        <v>3935</v>
      </c>
    </row>
    <row r="5" spans="1:2">
      <c r="A5" s="5" t="n">
        <v>2019</v>
      </c>
      <c r="B5" s="5" t="n">
        <v>3324</v>
      </c>
    </row>
    <row r="6" spans="1:2">
      <c r="A6" s="5" t="n">
        <v>2020</v>
      </c>
      <c r="B6" s="5" t="n">
        <v>2001</v>
      </c>
    </row>
    <row r="7" spans="1:2">
      <c r="A7" s="5" t="n">
        <v>2021</v>
      </c>
      <c r="B7" s="5" t="n">
        <v>1646</v>
      </c>
    </row>
    <row r="8" spans="1:2">
      <c r="A8" s="4" t="s">
        <v>588</v>
      </c>
      <c r="B8" s="5" t="n">
        <v>1789</v>
      </c>
    </row>
    <row r="9" spans="1:2">
      <c r="A9" s="4" t="s">
        <v>116</v>
      </c>
      <c r="B9" s="6" t="n">
        <v>17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2</v>
      </c>
    </row>
    <row r="2" spans="1:3">
      <c r="A2" s="4" t="s">
        <v>33</v>
      </c>
    </row>
    <row r="3" spans="1:3">
      <c r="A3" s="3" t="s">
        <v>743</v>
      </c>
    </row>
    <row r="4" spans="1:3">
      <c r="A4" s="4" t="s">
        <v>744</v>
      </c>
      <c r="B4" s="6" t="n">
        <v>18744</v>
      </c>
    </row>
    <row r="5" spans="1:3">
      <c r="A5" s="4" t="s">
        <v>745</v>
      </c>
      <c r="B5" s="5" t="n">
        <v>6956</v>
      </c>
    </row>
    <row r="6" spans="1:3">
      <c r="A6" s="4" t="s">
        <v>746</v>
      </c>
      <c r="B6" s="5" t="n">
        <v>3753</v>
      </c>
    </row>
    <row r="7" spans="1:3">
      <c r="A7" s="4" t="s">
        <v>747</v>
      </c>
      <c r="B7" s="5" t="n">
        <v>4178</v>
      </c>
    </row>
    <row r="8" spans="1:3">
      <c r="A8" s="4" t="s">
        <v>748</v>
      </c>
      <c r="B8" s="5" t="n">
        <v>2626</v>
      </c>
    </row>
    <row r="9" spans="1:3">
      <c r="A9" s="4" t="s">
        <v>749</v>
      </c>
      <c r="B9" s="5" t="n">
        <v>1652</v>
      </c>
    </row>
    <row r="10" spans="1:3">
      <c r="A10" s="4" t="s">
        <v>750</v>
      </c>
      <c r="B10" s="5" t="n">
        <v>9576</v>
      </c>
    </row>
    <row r="11" spans="1:3">
      <c r="A11" s="4" t="s">
        <v>751</v>
      </c>
      <c r="B11" s="5" t="n">
        <v>946</v>
      </c>
    </row>
    <row r="12" spans="1:3">
      <c r="A12" s="4" t="s">
        <v>752</v>
      </c>
      <c r="B12" s="5" t="n">
        <v>958</v>
      </c>
    </row>
    <row r="13" spans="1:3">
      <c r="A13" s="4" t="s">
        <v>753</v>
      </c>
      <c r="B13" s="5" t="n">
        <v>1940</v>
      </c>
    </row>
    <row r="14" spans="1:3">
      <c r="A14" s="4" t="s">
        <v>51</v>
      </c>
      <c r="B14" s="6" t="n">
        <v>51329</v>
      </c>
    </row>
    <row r="15" spans="1:3">
      <c r="A15" s="4" t="s">
        <v>67</v>
      </c>
    </row>
    <row r="16" spans="1:3">
      <c r="A16" s="3" t="s">
        <v>743</v>
      </c>
    </row>
    <row r="17" spans="1:3">
      <c r="A17" s="4" t="s">
        <v>744</v>
      </c>
      <c r="C17" s="6" t="n">
        <v>14048</v>
      </c>
    </row>
    <row r="18" spans="1:3">
      <c r="A18" s="4" t="s">
        <v>745</v>
      </c>
      <c r="C18" s="5" t="n">
        <v>7481</v>
      </c>
    </row>
    <row r="19" spans="1:3">
      <c r="A19" s="4" t="s">
        <v>746</v>
      </c>
      <c r="C19" s="5" t="n">
        <v>3935</v>
      </c>
    </row>
    <row r="20" spans="1:3">
      <c r="A20" s="4" t="s">
        <v>747</v>
      </c>
      <c r="C20" s="5" t="n">
        <v>5320</v>
      </c>
    </row>
    <row r="21" spans="1:3">
      <c r="A21" s="4" t="s">
        <v>748</v>
      </c>
      <c r="C21" s="5" t="n">
        <v>2078</v>
      </c>
    </row>
    <row r="22" spans="1:3">
      <c r="A22" s="4" t="s">
        <v>749</v>
      </c>
      <c r="C22" s="5" t="n">
        <v>1634</v>
      </c>
    </row>
    <row r="23" spans="1:3">
      <c r="A23" s="4" t="s">
        <v>750</v>
      </c>
      <c r="C23" s="5" t="n">
        <v>3769</v>
      </c>
    </row>
    <row r="24" spans="1:3">
      <c r="A24" s="4" t="s">
        <v>751</v>
      </c>
      <c r="C24" s="5" t="n">
        <v>729</v>
      </c>
    </row>
    <row r="25" spans="1:3">
      <c r="A25" s="4" t="s">
        <v>752</v>
      </c>
      <c r="C25" s="5" t="n">
        <v>693</v>
      </c>
    </row>
    <row r="26" spans="1:3">
      <c r="A26" s="4" t="s">
        <v>753</v>
      </c>
      <c r="C26" s="5" t="n">
        <v>19693</v>
      </c>
    </row>
    <row r="27" spans="1:3">
      <c r="A27" s="4" t="s">
        <v>51</v>
      </c>
      <c r="C27" s="6" t="n">
        <v>5938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20"/>
    <col customWidth="1" max="6" min="6" width="37"/>
    <col customWidth="1" max="7" min="7" width="37"/>
    <col customWidth="1" max="8" min="8" width="21"/>
    <col customWidth="1" max="9" min="9" width="20"/>
  </cols>
  <sheetData>
    <row r="1" spans="1:9">
      <c r="A1" s="1" t="s">
        <v>754</v>
      </c>
      <c r="B1" s="2" t="s">
        <v>755</v>
      </c>
      <c r="C1" s="2" t="s">
        <v>756</v>
      </c>
      <c r="D1" s="2" t="s">
        <v>757</v>
      </c>
      <c r="E1" s="2" t="s">
        <v>758</v>
      </c>
      <c r="F1" s="2" t="s">
        <v>358</v>
      </c>
      <c r="G1" s="2" t="s">
        <v>759</v>
      </c>
      <c r="H1" s="2" t="s">
        <v>715</v>
      </c>
      <c r="I1" s="2" t="s">
        <v>760</v>
      </c>
    </row>
    <row r="2" spans="1:9">
      <c r="A2" s="3" t="s">
        <v>761</v>
      </c>
    </row>
    <row r="3" spans="1:9">
      <c r="A3" s="4" t="s">
        <v>762</v>
      </c>
      <c r="B3" s="5" t="n">
        <v>570</v>
      </c>
    </row>
    <row r="4" spans="1:9">
      <c r="A4" s="4" t="s">
        <v>67</v>
      </c>
    </row>
    <row r="5" spans="1:9">
      <c r="A5" s="3" t="s">
        <v>761</v>
      </c>
    </row>
    <row r="6" spans="1:9">
      <c r="A6" s="4" t="s">
        <v>763</v>
      </c>
      <c r="B6" s="7" t="n">
        <v>0.01</v>
      </c>
      <c r="F6" s="7" t="n">
        <v>0.01</v>
      </c>
      <c r="G6" s="7" t="n">
        <v>0.01</v>
      </c>
    </row>
    <row r="7" spans="1:9">
      <c r="A7" s="4" t="s">
        <v>77</v>
      </c>
      <c r="B7" s="5" t="n">
        <v>80000000</v>
      </c>
      <c r="G7" s="5" t="n">
        <v>80000000</v>
      </c>
    </row>
    <row r="8" spans="1:9">
      <c r="A8" s="4" t="s">
        <v>78</v>
      </c>
      <c r="B8" s="5" t="n">
        <v>43500032</v>
      </c>
      <c r="G8" s="5" t="n">
        <v>43500032</v>
      </c>
    </row>
    <row r="9" spans="1:9">
      <c r="A9" s="4" t="s">
        <v>79</v>
      </c>
      <c r="B9" s="5" t="n">
        <v>41196680</v>
      </c>
      <c r="G9" s="5" t="n">
        <v>41196680</v>
      </c>
    </row>
    <row r="10" spans="1:9">
      <c r="A10" s="4" t="s">
        <v>764</v>
      </c>
      <c r="C10" s="5" t="n">
        <v>790263</v>
      </c>
      <c r="D10" s="5" t="n">
        <v>888104</v>
      </c>
    </row>
    <row r="11" spans="1:9">
      <c r="A11" s="4" t="s">
        <v>765</v>
      </c>
      <c r="C11" s="4" t="s">
        <v>534</v>
      </c>
      <c r="D11" s="4" t="s">
        <v>534</v>
      </c>
    </row>
    <row r="12" spans="1:9">
      <c r="A12" s="4" t="s">
        <v>762</v>
      </c>
      <c r="B12" s="5" t="n">
        <v>570</v>
      </c>
    </row>
    <row r="13" spans="1:9">
      <c r="A13" s="4" t="s">
        <v>766</v>
      </c>
      <c r="F13" s="6" t="n">
        <v>640000</v>
      </c>
      <c r="G13" s="6" t="n">
        <v>5742000</v>
      </c>
      <c r="H13" s="6" t="n">
        <v>12733000</v>
      </c>
    </row>
    <row r="14" spans="1:9">
      <c r="A14" s="4" t="s">
        <v>73</v>
      </c>
      <c r="F14" s="5" t="n">
        <v>5000000</v>
      </c>
      <c r="G14" s="5" t="n">
        <v>5000000</v>
      </c>
    </row>
    <row r="15" spans="1:9">
      <c r="A15" s="4" t="s">
        <v>767</v>
      </c>
      <c r="F15" s="7" t="n">
        <v>0.01</v>
      </c>
      <c r="G15" s="7" t="n">
        <v>0.01</v>
      </c>
    </row>
    <row r="16" spans="1:9">
      <c r="A16" s="4" t="s">
        <v>74</v>
      </c>
      <c r="F16" s="5" t="n">
        <v>0</v>
      </c>
      <c r="G16" s="5" t="n">
        <v>0</v>
      </c>
    </row>
    <row r="17" spans="1:9">
      <c r="A17" s="4" t="s">
        <v>75</v>
      </c>
      <c r="F17" s="5" t="n">
        <v>0</v>
      </c>
      <c r="G17" s="5" t="n">
        <v>0</v>
      </c>
    </row>
    <row r="18" spans="1:9">
      <c r="A18" s="4" t="s">
        <v>768</v>
      </c>
    </row>
    <row r="19" spans="1:9">
      <c r="A19" s="3" t="s">
        <v>761</v>
      </c>
    </row>
    <row r="20" spans="1:9">
      <c r="A20" s="4" t="s">
        <v>769</v>
      </c>
      <c r="I20" s="6" t="n">
        <v>50000000</v>
      </c>
    </row>
    <row r="21" spans="1:9">
      <c r="A21" s="4" t="s">
        <v>770</v>
      </c>
      <c r="G21" s="5" t="n">
        <v>913600</v>
      </c>
    </row>
    <row r="22" spans="1:9">
      <c r="A22" s="4" t="s">
        <v>766</v>
      </c>
      <c r="G22" s="6" t="n">
        <v>4500000</v>
      </c>
    </row>
    <row r="23" spans="1:9">
      <c r="A23" s="4" t="s">
        <v>771</v>
      </c>
      <c r="G23" s="7" t="n">
        <v>4.9</v>
      </c>
    </row>
    <row r="24" spans="1:9">
      <c r="A24" s="4" t="s">
        <v>772</v>
      </c>
    </row>
    <row r="25" spans="1:9">
      <c r="A25" s="3" t="s">
        <v>761</v>
      </c>
    </row>
    <row r="26" spans="1:9">
      <c r="A26" s="4" t="s">
        <v>764</v>
      </c>
      <c r="E26" s="5" t="n">
        <v>414900</v>
      </c>
    </row>
    <row r="27" spans="1:9">
      <c r="A27" s="4" t="s">
        <v>765</v>
      </c>
      <c r="E27" s="4" t="s">
        <v>534</v>
      </c>
    </row>
    <row r="28" spans="1:9">
      <c r="A28" s="4" t="s">
        <v>773</v>
      </c>
    </row>
    <row r="29" spans="1:9">
      <c r="A29" s="3" t="s">
        <v>761</v>
      </c>
    </row>
    <row r="30" spans="1:9">
      <c r="A30" s="4" t="s">
        <v>764</v>
      </c>
      <c r="E30" s="5" t="n">
        <v>294909</v>
      </c>
    </row>
    <row r="31" spans="1:9">
      <c r="A31" s="4" t="s">
        <v>765</v>
      </c>
      <c r="E31" s="4" t="s">
        <v>774</v>
      </c>
    </row>
    <row r="32" spans="1:9">
      <c r="A32" s="4" t="s">
        <v>775</v>
      </c>
    </row>
    <row r="33" spans="1:9">
      <c r="A33" s="3" t="s">
        <v>761</v>
      </c>
    </row>
    <row r="34" spans="1:9">
      <c r="A34" s="4" t="s">
        <v>770</v>
      </c>
      <c r="F34" s="5" t="n">
        <v>229932</v>
      </c>
      <c r="G34" s="5" t="n">
        <v>2300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6</v>
      </c>
      <c r="B1" s="2" t="s">
        <v>2</v>
      </c>
      <c r="C1" s="2" t="s">
        <v>399</v>
      </c>
      <c r="D1" s="2" t="s">
        <v>2</v>
      </c>
    </row>
    <row r="2" spans="1:4">
      <c r="A2" s="4" t="s">
        <v>33</v>
      </c>
    </row>
    <row r="3" spans="1:4">
      <c r="A3" s="3" t="s">
        <v>761</v>
      </c>
    </row>
    <row r="4" spans="1:4">
      <c r="A4" s="4" t="s">
        <v>77</v>
      </c>
      <c r="B4" s="5" t="n">
        <v>80000000</v>
      </c>
      <c r="D4" s="5" t="n">
        <v>80000000</v>
      </c>
    </row>
    <row r="5" spans="1:4">
      <c r="A5" s="4" t="s">
        <v>76</v>
      </c>
      <c r="B5" s="7" t="n">
        <v>0.01</v>
      </c>
      <c r="D5" s="7" t="n">
        <v>0.01</v>
      </c>
    </row>
    <row r="6" spans="1:4">
      <c r="A6" s="4" t="s">
        <v>78</v>
      </c>
      <c r="B6" s="5" t="n">
        <v>26095431</v>
      </c>
      <c r="D6" s="5" t="n">
        <v>26095431</v>
      </c>
    </row>
    <row r="7" spans="1:4">
      <c r="A7" s="4" t="s">
        <v>79</v>
      </c>
      <c r="B7" s="5" t="n">
        <v>25998844</v>
      </c>
      <c r="D7" s="5" t="n">
        <v>25998844</v>
      </c>
    </row>
    <row r="8" spans="1:4">
      <c r="A8" s="4" t="s">
        <v>777</v>
      </c>
      <c r="D8" s="5" t="n">
        <v>809416</v>
      </c>
    </row>
    <row r="9" spans="1:4">
      <c r="A9" s="4" t="s">
        <v>778</v>
      </c>
      <c r="B9" s="5" t="n">
        <v>96587</v>
      </c>
    </row>
    <row r="10" spans="1:4">
      <c r="A10" s="4" t="s">
        <v>73</v>
      </c>
      <c r="B10" s="5" t="n">
        <v>5000000</v>
      </c>
      <c r="D10" s="5" t="n">
        <v>5000000</v>
      </c>
    </row>
    <row r="11" spans="1:4">
      <c r="A11" s="4" t="s">
        <v>72</v>
      </c>
      <c r="B11" s="7" t="n">
        <v>0.01</v>
      </c>
      <c r="D11" s="7" t="n">
        <v>0.01</v>
      </c>
    </row>
    <row r="12" spans="1:4">
      <c r="A12" s="4" t="s">
        <v>74</v>
      </c>
      <c r="B12" s="5" t="n">
        <v>0</v>
      </c>
      <c r="D12" s="5" t="n">
        <v>0</v>
      </c>
    </row>
    <row r="13" spans="1:4">
      <c r="A13" s="4" t="s">
        <v>75</v>
      </c>
      <c r="B13" s="5" t="n">
        <v>0</v>
      </c>
      <c r="D13" s="5" t="n">
        <v>0</v>
      </c>
    </row>
    <row r="14" spans="1:4">
      <c r="A14" s="4" t="s">
        <v>779</v>
      </c>
    </row>
    <row r="15" spans="1:4">
      <c r="A15" s="3" t="s">
        <v>761</v>
      </c>
    </row>
    <row r="16" spans="1:4">
      <c r="A16" s="4" t="s">
        <v>777</v>
      </c>
      <c r="C16" s="5" t="n">
        <v>809416</v>
      </c>
    </row>
    <row r="17" spans="1:4">
      <c r="A17" s="4" t="s">
        <v>780</v>
      </c>
    </row>
    <row r="18" spans="1:4">
      <c r="A18" s="3" t="s">
        <v>761</v>
      </c>
    </row>
    <row r="19" spans="1:4">
      <c r="A19" s="4" t="s">
        <v>781</v>
      </c>
      <c r="C19" s="4" t="s">
        <v>782</v>
      </c>
    </row>
    <row r="20" spans="1:4">
      <c r="A20" s="4" t="s">
        <v>783</v>
      </c>
    </row>
    <row r="21" spans="1:4">
      <c r="A21" s="3" t="s">
        <v>761</v>
      </c>
    </row>
    <row r="22" spans="1:4">
      <c r="A22" s="4" t="s">
        <v>781</v>
      </c>
      <c r="C22" s="4" t="s">
        <v>784</v>
      </c>
    </row>
    <row r="23" spans="1:4">
      <c r="A23" s="4" t="s">
        <v>785</v>
      </c>
    </row>
    <row r="24" spans="1:4">
      <c r="A24" s="3" t="s">
        <v>761</v>
      </c>
    </row>
    <row r="25" spans="1:4">
      <c r="A25" s="4" t="s">
        <v>765</v>
      </c>
      <c r="C25" s="4" t="s">
        <v>5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786</v>
      </c>
      <c r="B1" s="2" t="s">
        <v>399</v>
      </c>
      <c r="C1" s="2" t="s">
        <v>787</v>
      </c>
      <c r="D1" s="2" t="s">
        <v>788</v>
      </c>
      <c r="E1" s="2" t="s">
        <v>789</v>
      </c>
      <c r="F1" s="2" t="s">
        <v>790</v>
      </c>
      <c r="G1" s="2" t="s">
        <v>2</v>
      </c>
      <c r="H1" s="2" t="s">
        <v>32</v>
      </c>
      <c r="I1" s="2" t="s">
        <v>83</v>
      </c>
      <c r="J1" s="2" t="s">
        <v>791</v>
      </c>
    </row>
    <row r="2" spans="1:10">
      <c r="A2" s="3" t="s">
        <v>792</v>
      </c>
    </row>
    <row r="3" spans="1:10">
      <c r="A3" s="4" t="s">
        <v>762</v>
      </c>
      <c r="B3" s="5" t="n">
        <v>570</v>
      </c>
    </row>
    <row r="4" spans="1:10">
      <c r="A4" s="4" t="s">
        <v>793</v>
      </c>
      <c r="B4" s="5" t="n">
        <v>2066627</v>
      </c>
    </row>
    <row r="5" spans="1:10">
      <c r="A5" s="4" t="s">
        <v>794</v>
      </c>
      <c r="B5" s="5" t="n">
        <v>2066627</v>
      </c>
    </row>
    <row r="6" spans="1:10">
      <c r="A6" s="4" t="s">
        <v>795</v>
      </c>
      <c r="B6" s="7" t="n">
        <v>55.25</v>
      </c>
    </row>
    <row r="7" spans="1:10">
      <c r="A7" s="4" t="s">
        <v>796</v>
      </c>
      <c r="B7" s="6" t="n">
        <v>8400000</v>
      </c>
    </row>
    <row r="8" spans="1:10">
      <c r="A8" s="4" t="s">
        <v>67</v>
      </c>
    </row>
    <row r="9" spans="1:10">
      <c r="A9" s="3" t="s">
        <v>792</v>
      </c>
    </row>
    <row r="10" spans="1:10">
      <c r="A10" s="4" t="s">
        <v>797</v>
      </c>
      <c r="J10" s="5" t="n">
        <v>11350000</v>
      </c>
    </row>
    <row r="11" spans="1:10">
      <c r="A11" s="4" t="s">
        <v>798</v>
      </c>
      <c r="H11" s="5" t="n">
        <v>2095334</v>
      </c>
    </row>
    <row r="12" spans="1:10">
      <c r="A12" s="4" t="s">
        <v>799</v>
      </c>
      <c r="G12" s="5" t="n">
        <v>0</v>
      </c>
      <c r="H12" s="5" t="n">
        <v>0</v>
      </c>
      <c r="I12" s="5" t="n">
        <v>0</v>
      </c>
    </row>
    <row r="13" spans="1:10">
      <c r="A13" s="4" t="s">
        <v>800</v>
      </c>
      <c r="G13" s="6" t="n">
        <v>17700000</v>
      </c>
      <c r="H13" s="6" t="n">
        <v>13700000</v>
      </c>
      <c r="I13" s="6" t="n">
        <v>14700000</v>
      </c>
    </row>
    <row r="14" spans="1:10">
      <c r="A14" s="4" t="s">
        <v>801</v>
      </c>
      <c r="G14" s="5" t="n">
        <v>0</v>
      </c>
      <c r="H14" s="5" t="n">
        <v>4800000</v>
      </c>
      <c r="I14" s="5" t="n">
        <v>5300000</v>
      </c>
    </row>
    <row r="15" spans="1:10">
      <c r="A15" s="4" t="s">
        <v>802</v>
      </c>
      <c r="G15" s="5" t="n">
        <v>0</v>
      </c>
    </row>
    <row r="16" spans="1:10">
      <c r="A16" s="4" t="s">
        <v>803</v>
      </c>
      <c r="G16" s="5" t="n">
        <v>2500000</v>
      </c>
      <c r="H16" s="5" t="n">
        <v>5400000</v>
      </c>
      <c r="I16" s="5" t="n">
        <v>20600000</v>
      </c>
    </row>
    <row r="17" spans="1:10">
      <c r="A17" s="4" t="s">
        <v>804</v>
      </c>
      <c r="G17" s="5" t="n">
        <v>0</v>
      </c>
      <c r="H17" s="5" t="n">
        <v>0</v>
      </c>
      <c r="I17" s="5" t="n">
        <v>0</v>
      </c>
    </row>
    <row r="18" spans="1:10">
      <c r="A18" s="4" t="s">
        <v>805</v>
      </c>
      <c r="G18" s="5" t="n">
        <v>0</v>
      </c>
      <c r="H18" s="5" t="n">
        <v>11000</v>
      </c>
      <c r="I18" s="5" t="n">
        <v>4500000</v>
      </c>
    </row>
    <row r="19" spans="1:10">
      <c r="A19" s="4" t="s">
        <v>806</v>
      </c>
      <c r="E19" s="4" t="s">
        <v>534</v>
      </c>
      <c r="F19" s="4" t="s">
        <v>534</v>
      </c>
    </row>
    <row r="20" spans="1:10">
      <c r="A20" s="4" t="s">
        <v>807</v>
      </c>
      <c r="G20" s="5" t="n">
        <v>0</v>
      </c>
      <c r="H20" s="6" t="n">
        <v>727000</v>
      </c>
      <c r="I20" s="5" t="n">
        <v>4646000</v>
      </c>
    </row>
    <row r="21" spans="1:10">
      <c r="A21" s="4" t="s">
        <v>762</v>
      </c>
      <c r="B21" s="5" t="n">
        <v>570</v>
      </c>
    </row>
    <row r="22" spans="1:10">
      <c r="A22" s="4" t="s">
        <v>33</v>
      </c>
    </row>
    <row r="23" spans="1:10">
      <c r="A23" s="3" t="s">
        <v>792</v>
      </c>
    </row>
    <row r="24" spans="1:10">
      <c r="A24" s="4" t="s">
        <v>797</v>
      </c>
      <c r="B24" s="5" t="n">
        <v>3237671</v>
      </c>
    </row>
    <row r="25" spans="1:10">
      <c r="A25" s="4" t="s">
        <v>798</v>
      </c>
      <c r="H25" s="5" t="n">
        <v>2428255</v>
      </c>
    </row>
    <row r="26" spans="1:10">
      <c r="A26" s="4" t="s">
        <v>800</v>
      </c>
      <c r="G26" s="5" t="n">
        <v>10100000</v>
      </c>
    </row>
    <row r="27" spans="1:10">
      <c r="A27" s="4" t="s">
        <v>801</v>
      </c>
      <c r="H27" s="6" t="n">
        <v>0</v>
      </c>
    </row>
    <row r="28" spans="1:10">
      <c r="A28" s="4" t="s">
        <v>802</v>
      </c>
      <c r="G28" s="5" t="n">
        <v>19500000</v>
      </c>
    </row>
    <row r="29" spans="1:10">
      <c r="A29" s="4" t="s">
        <v>803</v>
      </c>
      <c r="G29" s="5" t="n">
        <v>9900000</v>
      </c>
    </row>
    <row r="30" spans="1:10">
      <c r="A30" s="4" t="s">
        <v>804</v>
      </c>
      <c r="G30" s="6" t="n">
        <v>0</v>
      </c>
    </row>
    <row r="31" spans="1:10">
      <c r="A31" s="4" t="s">
        <v>808</v>
      </c>
      <c r="B31" s="5" t="n">
        <v>323770</v>
      </c>
    </row>
    <row r="32" spans="1:10">
      <c r="A32" s="4" t="s">
        <v>809</v>
      </c>
      <c r="G32" s="4" t="s">
        <v>553</v>
      </c>
    </row>
    <row r="33" spans="1:10">
      <c r="A33" s="4" t="s">
        <v>810</v>
      </c>
    </row>
    <row r="34" spans="1:10">
      <c r="A34" s="3" t="s">
        <v>792</v>
      </c>
    </row>
    <row r="35" spans="1:10">
      <c r="A35" s="4" t="s">
        <v>811</v>
      </c>
      <c r="G35" s="4" t="s">
        <v>540</v>
      </c>
    </row>
    <row r="36" spans="1:10">
      <c r="A36" s="4" t="s">
        <v>812</v>
      </c>
      <c r="G36" s="6" t="n">
        <v>0</v>
      </c>
      <c r="H36" s="5" t="n">
        <v>37000</v>
      </c>
      <c r="I36" s="5" t="n">
        <v>2200000</v>
      </c>
    </row>
    <row r="37" spans="1:10">
      <c r="A37" s="4" t="s">
        <v>807</v>
      </c>
      <c r="H37" s="6" t="n">
        <v>724000</v>
      </c>
      <c r="I37" s="5" t="n">
        <v>4300000</v>
      </c>
    </row>
    <row r="38" spans="1:10">
      <c r="A38" s="4" t="s">
        <v>813</v>
      </c>
      <c r="I38" s="5" t="n">
        <v>0</v>
      </c>
    </row>
    <row r="39" spans="1:10">
      <c r="A39" s="4" t="s">
        <v>805</v>
      </c>
      <c r="I39" s="6" t="n">
        <v>535000</v>
      </c>
    </row>
    <row r="40" spans="1:10">
      <c r="A40" s="4" t="s">
        <v>814</v>
      </c>
    </row>
    <row r="41" spans="1:10">
      <c r="A41" s="3" t="s">
        <v>792</v>
      </c>
    </row>
    <row r="42" spans="1:10">
      <c r="A42" s="4" t="s">
        <v>806</v>
      </c>
      <c r="G42" s="4" t="s">
        <v>534</v>
      </c>
    </row>
    <row r="43" spans="1:10">
      <c r="A43" s="4" t="s">
        <v>815</v>
      </c>
    </row>
    <row r="44" spans="1:10">
      <c r="A44" s="3" t="s">
        <v>792</v>
      </c>
    </row>
    <row r="45" spans="1:10">
      <c r="A45" s="4" t="s">
        <v>806</v>
      </c>
      <c r="G45" s="4" t="s">
        <v>538</v>
      </c>
    </row>
    <row r="46" spans="1:10">
      <c r="A46" s="4" t="s">
        <v>816</v>
      </c>
    </row>
    <row r="47" spans="1:10">
      <c r="A47" s="3" t="s">
        <v>792</v>
      </c>
    </row>
    <row r="48" spans="1:10">
      <c r="A48" s="4" t="s">
        <v>797</v>
      </c>
      <c r="B48" s="5" t="n">
        <v>323770</v>
      </c>
    </row>
    <row r="49" spans="1:10">
      <c r="A49" s="4" t="s">
        <v>811</v>
      </c>
      <c r="G49" s="4" t="s">
        <v>540</v>
      </c>
    </row>
    <row r="50" spans="1:10">
      <c r="A50" s="4" t="s">
        <v>806</v>
      </c>
      <c r="G50" s="4" t="s">
        <v>534</v>
      </c>
    </row>
    <row r="51" spans="1:10">
      <c r="A51" s="4" t="s">
        <v>812</v>
      </c>
      <c r="G51" s="6" t="n">
        <v>0</v>
      </c>
    </row>
    <row r="52" spans="1:10">
      <c r="A52" s="4" t="s">
        <v>817</v>
      </c>
    </row>
    <row r="53" spans="1:10">
      <c r="A53" s="3" t="s">
        <v>792</v>
      </c>
    </row>
    <row r="54" spans="1:10">
      <c r="A54" s="4" t="s">
        <v>806</v>
      </c>
      <c r="G54" s="4" t="s">
        <v>534</v>
      </c>
      <c r="H54" s="4" t="s">
        <v>534</v>
      </c>
    </row>
    <row r="55" spans="1:10">
      <c r="A55" s="4" t="s">
        <v>818</v>
      </c>
      <c r="C55" s="4" t="s">
        <v>819</v>
      </c>
      <c r="D55" s="4" t="s">
        <v>819</v>
      </c>
    </row>
    <row r="56" spans="1:10">
      <c r="A56" s="4" t="s">
        <v>820</v>
      </c>
      <c r="C56" s="5" t="n">
        <v>705263</v>
      </c>
      <c r="D56" s="5" t="n">
        <v>704089</v>
      </c>
    </row>
    <row r="57" spans="1:10">
      <c r="A57" s="4" t="s">
        <v>821</v>
      </c>
      <c r="H57" s="4" t="s">
        <v>822</v>
      </c>
    </row>
    <row r="58" spans="1:10">
      <c r="A58" s="4" t="s">
        <v>823</v>
      </c>
      <c r="G58" s="6" t="n">
        <v>314000</v>
      </c>
    </row>
    <row r="59" spans="1:10">
      <c r="A59" s="4" t="s">
        <v>824</v>
      </c>
      <c r="G59" s="5" t="n">
        <v>552100</v>
      </c>
      <c r="H59" s="5" t="n">
        <v>654500</v>
      </c>
    </row>
    <row r="60" spans="1:10">
      <c r="A60" s="4" t="s">
        <v>825</v>
      </c>
    </row>
    <row r="61" spans="1:10">
      <c r="A61" s="3" t="s">
        <v>792</v>
      </c>
    </row>
    <row r="62" spans="1:10">
      <c r="A62" s="4" t="s">
        <v>826</v>
      </c>
      <c r="C62" s="4" t="s">
        <v>405</v>
      </c>
      <c r="D62" s="4" t="s">
        <v>405</v>
      </c>
    </row>
    <row r="63" spans="1:10">
      <c r="A63" s="4" t="s">
        <v>827</v>
      </c>
    </row>
    <row r="64" spans="1:10">
      <c r="A64" s="3" t="s">
        <v>792</v>
      </c>
    </row>
    <row r="65" spans="1:10">
      <c r="A65" s="4" t="s">
        <v>826</v>
      </c>
      <c r="C65" s="4" t="s">
        <v>828</v>
      </c>
      <c r="D65" s="4" t="s">
        <v>828</v>
      </c>
    </row>
    <row r="66" spans="1:10">
      <c r="A66" s="4" t="s">
        <v>779</v>
      </c>
    </row>
    <row r="67" spans="1:10">
      <c r="A67" s="3" t="s">
        <v>792</v>
      </c>
    </row>
    <row r="68" spans="1:10">
      <c r="A68" s="4" t="s">
        <v>797</v>
      </c>
      <c r="B68" s="5" t="n">
        <v>809416</v>
      </c>
    </row>
    <row r="69" spans="1:10">
      <c r="A69" s="4" t="s">
        <v>824</v>
      </c>
      <c r="B69" s="5" t="n">
        <v>809416</v>
      </c>
    </row>
    <row r="70" spans="1:10">
      <c r="A70" s="4" t="s">
        <v>394</v>
      </c>
    </row>
    <row r="71" spans="1:10">
      <c r="A71" s="3" t="s">
        <v>792</v>
      </c>
    </row>
    <row r="72" spans="1:10">
      <c r="A72" s="4" t="s">
        <v>829</v>
      </c>
      <c r="B72" s="5" t="n">
        <v>269810</v>
      </c>
    </row>
    <row r="73" spans="1:10">
      <c r="A73" s="4" t="s">
        <v>830</v>
      </c>
    </row>
    <row r="74" spans="1:10">
      <c r="A74" s="3" t="s">
        <v>792</v>
      </c>
    </row>
    <row r="75" spans="1:10">
      <c r="A75" s="4" t="s">
        <v>781</v>
      </c>
      <c r="D75" s="4" t="s">
        <v>782</v>
      </c>
    </row>
    <row r="76" spans="1:10">
      <c r="A76" s="4" t="s">
        <v>780</v>
      </c>
    </row>
    <row r="77" spans="1:10">
      <c r="A77" s="3" t="s">
        <v>792</v>
      </c>
    </row>
    <row r="78" spans="1:10">
      <c r="A78" s="4" t="s">
        <v>781</v>
      </c>
      <c r="B78" s="4" t="s">
        <v>782</v>
      </c>
    </row>
    <row r="79" spans="1:10">
      <c r="A79" s="4" t="s">
        <v>831</v>
      </c>
    </row>
    <row r="80" spans="1:10">
      <c r="A80" s="3" t="s">
        <v>792</v>
      </c>
    </row>
    <row r="81" spans="1:10">
      <c r="A81" s="4" t="s">
        <v>781</v>
      </c>
      <c r="D81" s="4" t="s">
        <v>782</v>
      </c>
    </row>
    <row r="82" spans="1:10">
      <c r="A82" s="4" t="s">
        <v>832</v>
      </c>
    </row>
    <row r="83" spans="1:10">
      <c r="A83" s="3" t="s">
        <v>792</v>
      </c>
    </row>
    <row r="84" spans="1:10">
      <c r="A84" s="4" t="s">
        <v>781</v>
      </c>
      <c r="D84" s="4" t="s">
        <v>782</v>
      </c>
    </row>
    <row r="85" spans="1:10">
      <c r="A85" s="4" t="s">
        <v>783</v>
      </c>
    </row>
    <row r="86" spans="1:10">
      <c r="A86" s="3" t="s">
        <v>792</v>
      </c>
    </row>
    <row r="87" spans="1:10">
      <c r="A87" s="4" t="s">
        <v>781</v>
      </c>
      <c r="B87" s="4" t="s">
        <v>784</v>
      </c>
    </row>
    <row r="88" spans="1:10">
      <c r="A88" s="4" t="s">
        <v>785</v>
      </c>
    </row>
    <row r="89" spans="1:10">
      <c r="A89" s="3" t="s">
        <v>792</v>
      </c>
    </row>
    <row r="90" spans="1:10">
      <c r="A90" s="4" t="s">
        <v>806</v>
      </c>
      <c r="B90" s="4" t="s">
        <v>553</v>
      </c>
    </row>
    <row r="91" spans="1:10">
      <c r="A91" s="4" t="s">
        <v>833</v>
      </c>
    </row>
    <row r="92" spans="1:10">
      <c r="A92" s="3" t="s">
        <v>792</v>
      </c>
    </row>
    <row r="93" spans="1:10">
      <c r="A93" s="4" t="s">
        <v>781</v>
      </c>
      <c r="D93" s="4" t="s">
        <v>782</v>
      </c>
    </row>
    <row r="94" spans="1:10">
      <c r="A94" s="4" t="s">
        <v>834</v>
      </c>
    </row>
    <row r="95" spans="1:10">
      <c r="A95" s="3" t="s">
        <v>792</v>
      </c>
    </row>
    <row r="96" spans="1:10">
      <c r="A96" s="4" t="s">
        <v>781</v>
      </c>
      <c r="D96" s="4" t="s">
        <v>782</v>
      </c>
    </row>
    <row r="97" spans="1:10">
      <c r="A97" s="4" t="s">
        <v>835</v>
      </c>
    </row>
    <row r="98" spans="1:10">
      <c r="A98" s="3" t="s">
        <v>792</v>
      </c>
    </row>
    <row r="99" spans="1:10">
      <c r="A99" s="4" t="s">
        <v>781</v>
      </c>
      <c r="D99" s="4" t="s">
        <v>78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6"/>
  </cols>
  <sheetData>
    <row r="1" spans="1:2">
      <c r="A1" s="1" t="s">
        <v>836</v>
      </c>
      <c r="B1" s="2" t="s">
        <v>1</v>
      </c>
    </row>
    <row r="2" spans="1:2">
      <c r="B2" s="2" t="s">
        <v>2</v>
      </c>
    </row>
    <row r="3" spans="1:2">
      <c r="A3" s="4" t="s">
        <v>67</v>
      </c>
    </row>
    <row r="4" spans="1:2">
      <c r="A4" s="3" t="s">
        <v>837</v>
      </c>
    </row>
    <row r="5" spans="1:2">
      <c r="A5" s="4" t="s">
        <v>838</v>
      </c>
      <c r="B5" s="5" t="n">
        <v>175000</v>
      </c>
    </row>
    <row r="6" spans="1:2">
      <c r="A6" s="4" t="s">
        <v>839</v>
      </c>
      <c r="B6" s="5" t="n">
        <v>0</v>
      </c>
    </row>
    <row r="7" spans="1:2">
      <c r="A7" s="4" t="s">
        <v>840</v>
      </c>
      <c r="B7" s="5" t="n">
        <v>0</v>
      </c>
    </row>
    <row r="8" spans="1:2">
      <c r="A8" s="4" t="s">
        <v>841</v>
      </c>
      <c r="B8" s="5" t="n">
        <v>0</v>
      </c>
    </row>
    <row r="9" spans="1:2">
      <c r="A9" s="4" t="s">
        <v>842</v>
      </c>
      <c r="B9" s="5" t="n">
        <v>-152000</v>
      </c>
    </row>
    <row r="10" spans="1:2">
      <c r="A10" s="4" t="s">
        <v>843</v>
      </c>
      <c r="B10" s="5" t="n">
        <v>23000</v>
      </c>
    </row>
    <row r="11" spans="1:2">
      <c r="A11" s="4" t="s">
        <v>844</v>
      </c>
      <c r="B11" s="5" t="n">
        <v>23000</v>
      </c>
    </row>
    <row r="12" spans="1:2">
      <c r="A12" s="4" t="s">
        <v>845</v>
      </c>
      <c r="B12" s="5" t="n">
        <v>23000</v>
      </c>
    </row>
    <row r="13" spans="1:2">
      <c r="A13" s="3" t="s">
        <v>846</v>
      </c>
    </row>
    <row r="14" spans="1:2">
      <c r="A14" s="4" t="s">
        <v>847</v>
      </c>
      <c r="B14" s="7" t="n">
        <v>26.29</v>
      </c>
    </row>
    <row r="15" spans="1:2">
      <c r="A15" s="4" t="s">
        <v>848</v>
      </c>
      <c r="B15" s="5" t="n">
        <v>0</v>
      </c>
    </row>
    <row r="16" spans="1:2">
      <c r="A16" s="4" t="s">
        <v>849</v>
      </c>
      <c r="B16" s="5" t="n">
        <v>0</v>
      </c>
    </row>
    <row r="17" spans="1:2">
      <c r="A17" s="4" t="s">
        <v>850</v>
      </c>
      <c r="B17" s="5" t="n">
        <v>0</v>
      </c>
    </row>
    <row r="18" spans="1:2">
      <c r="A18" s="4" t="s">
        <v>851</v>
      </c>
      <c r="B18" s="8" t="n">
        <v>26.84</v>
      </c>
    </row>
    <row r="19" spans="1:2">
      <c r="A19" s="4" t="s">
        <v>852</v>
      </c>
      <c r="B19" s="8" t="n">
        <v>22.66</v>
      </c>
    </row>
    <row r="20" spans="1:2">
      <c r="A20" s="4" t="s">
        <v>853</v>
      </c>
      <c r="B20" s="8" t="n">
        <v>22.66</v>
      </c>
    </row>
    <row r="21" spans="1:2">
      <c r="A21" s="4" t="s">
        <v>854</v>
      </c>
      <c r="B21" s="7" t="n">
        <v>22.66</v>
      </c>
    </row>
    <row r="22" spans="1:2">
      <c r="A22" s="3" t="s">
        <v>855</v>
      </c>
    </row>
    <row r="23" spans="1:2">
      <c r="A23" s="4" t="s">
        <v>856</v>
      </c>
      <c r="B23" s="4" t="s">
        <v>857</v>
      </c>
    </row>
    <row r="24" spans="1:2">
      <c r="A24" s="4" t="s">
        <v>858</v>
      </c>
      <c r="B24" s="4" t="s">
        <v>857</v>
      </c>
    </row>
    <row r="25" spans="1:2">
      <c r="A25" s="4" t="s">
        <v>859</v>
      </c>
      <c r="B25" s="4" t="s">
        <v>857</v>
      </c>
    </row>
    <row r="26" spans="1:2">
      <c r="A26" s="3" t="s">
        <v>860</v>
      </c>
    </row>
    <row r="27" spans="1:2">
      <c r="A27" s="4" t="s">
        <v>856</v>
      </c>
      <c r="B27" s="6" t="n">
        <v>0</v>
      </c>
    </row>
    <row r="28" spans="1:2">
      <c r="A28" s="4" t="s">
        <v>858</v>
      </c>
      <c r="B28" s="5" t="n">
        <v>0</v>
      </c>
    </row>
    <row r="29" spans="1:2">
      <c r="A29" s="4" t="s">
        <v>859</v>
      </c>
      <c r="B29" s="6" t="n">
        <v>0</v>
      </c>
    </row>
    <row r="30" spans="1:2">
      <c r="A30" s="4" t="s">
        <v>33</v>
      </c>
    </row>
    <row r="31" spans="1:2">
      <c r="A31" s="3" t="s">
        <v>837</v>
      </c>
    </row>
    <row r="32" spans="1:2">
      <c r="A32" s="4" t="s">
        <v>838</v>
      </c>
      <c r="B32" s="5" t="n">
        <v>0</v>
      </c>
    </row>
    <row r="33" spans="1:2">
      <c r="A33" s="4" t="s">
        <v>839</v>
      </c>
      <c r="B33" s="5" t="n">
        <v>323770</v>
      </c>
    </row>
    <row r="34" spans="1:2">
      <c r="A34" s="4" t="s">
        <v>840</v>
      </c>
      <c r="B34" s="5" t="n">
        <v>0</v>
      </c>
    </row>
    <row r="35" spans="1:2">
      <c r="A35" s="4" t="s">
        <v>841</v>
      </c>
      <c r="B35" s="5" t="n">
        <v>0</v>
      </c>
    </row>
    <row r="36" spans="1:2">
      <c r="A36" s="4" t="s">
        <v>842</v>
      </c>
      <c r="B36" s="5" t="n">
        <v>0</v>
      </c>
    </row>
    <row r="37" spans="1:2">
      <c r="A37" s="4" t="s">
        <v>843</v>
      </c>
      <c r="B37" s="5" t="n">
        <v>323770</v>
      </c>
    </row>
    <row r="38" spans="1:2">
      <c r="A38" s="4" t="s">
        <v>844</v>
      </c>
      <c r="B38" s="5" t="n">
        <v>0</v>
      </c>
    </row>
    <row r="39" spans="1:2">
      <c r="A39" s="4" t="s">
        <v>845</v>
      </c>
      <c r="B39" s="5" t="n">
        <v>323770</v>
      </c>
    </row>
    <row r="40" spans="1:2">
      <c r="A40" s="3" t="s">
        <v>846</v>
      </c>
    </row>
    <row r="41" spans="1:2">
      <c r="A41" s="4" t="s">
        <v>847</v>
      </c>
      <c r="B41" s="6" t="n">
        <v>0</v>
      </c>
    </row>
    <row r="42" spans="1:2">
      <c r="A42" s="4" t="s">
        <v>848</v>
      </c>
      <c r="B42" s="8" t="n">
        <v>36.55</v>
      </c>
    </row>
    <row r="43" spans="1:2">
      <c r="A43" s="4" t="s">
        <v>849</v>
      </c>
      <c r="B43" s="5" t="n">
        <v>0</v>
      </c>
    </row>
    <row r="44" spans="1:2">
      <c r="A44" s="4" t="s">
        <v>850</v>
      </c>
      <c r="B44" s="5" t="n">
        <v>0</v>
      </c>
    </row>
    <row r="45" spans="1:2">
      <c r="A45" s="4" t="s">
        <v>851</v>
      </c>
      <c r="B45" s="5" t="n">
        <v>0</v>
      </c>
    </row>
    <row r="46" spans="1:2">
      <c r="A46" s="4" t="s">
        <v>852</v>
      </c>
      <c r="B46" s="8" t="n">
        <v>36.55</v>
      </c>
    </row>
    <row r="47" spans="1:2">
      <c r="A47" s="4" t="s">
        <v>853</v>
      </c>
      <c r="B47" s="4" t="s">
        <v>861</v>
      </c>
    </row>
    <row r="48" spans="1:2">
      <c r="A48" s="4" t="s">
        <v>854</v>
      </c>
      <c r="B48" s="7" t="n">
        <v>36.55</v>
      </c>
    </row>
    <row r="49" spans="1:2">
      <c r="A49" s="3" t="s">
        <v>855</v>
      </c>
    </row>
    <row r="50" spans="1:2">
      <c r="A50" s="4" t="s">
        <v>856</v>
      </c>
      <c r="B50" s="4" t="s">
        <v>862</v>
      </c>
    </row>
    <row r="51" spans="1:2">
      <c r="A51" s="4" t="s">
        <v>858</v>
      </c>
      <c r="B51" s="4" t="s">
        <v>861</v>
      </c>
    </row>
    <row r="52" spans="1:2">
      <c r="A52" s="4" t="s">
        <v>859</v>
      </c>
      <c r="B52" s="4" t="s">
        <v>862</v>
      </c>
    </row>
    <row r="53" spans="1:2">
      <c r="A53" s="3" t="s">
        <v>860</v>
      </c>
    </row>
    <row r="54" spans="1:2">
      <c r="A54" s="4" t="s">
        <v>856</v>
      </c>
      <c r="B54" s="6" t="n">
        <v>0</v>
      </c>
    </row>
    <row r="55" spans="1:2">
      <c r="A55" s="4" t="s">
        <v>858</v>
      </c>
      <c r="B55" s="5" t="n">
        <v>0</v>
      </c>
    </row>
    <row r="56" spans="1:2">
      <c r="A56" s="4" t="s">
        <v>859</v>
      </c>
      <c r="B56" s="6"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30"/>
  </cols>
  <sheetData>
    <row r="1" spans="1:2">
      <c r="A1" s="1" t="s">
        <v>863</v>
      </c>
      <c r="B1" s="2" t="s">
        <v>1</v>
      </c>
    </row>
    <row r="2" spans="1:2">
      <c r="B2" s="2" t="s">
        <v>864</v>
      </c>
    </row>
    <row r="3" spans="1:2">
      <c r="A3" s="4" t="s">
        <v>67</v>
      </c>
    </row>
    <row r="4" spans="1:2">
      <c r="A4" s="3" t="s">
        <v>865</v>
      </c>
    </row>
    <row r="5" spans="1:2">
      <c r="A5" s="4" t="s">
        <v>866</v>
      </c>
      <c r="B5" s="5" t="n">
        <v>1967376</v>
      </c>
    </row>
    <row r="6" spans="1:2">
      <c r="A6" s="4" t="s">
        <v>867</v>
      </c>
      <c r="B6" s="5" t="n">
        <v>790263</v>
      </c>
    </row>
    <row r="7" spans="1:2">
      <c r="A7" s="4" t="s">
        <v>868</v>
      </c>
      <c r="B7" s="5" t="n">
        <v>-860104</v>
      </c>
    </row>
    <row r="8" spans="1:2">
      <c r="A8" s="4" t="s">
        <v>869</v>
      </c>
      <c r="B8" s="5" t="n">
        <v>-9044</v>
      </c>
    </row>
    <row r="9" spans="1:2">
      <c r="A9" s="4" t="s">
        <v>870</v>
      </c>
      <c r="B9" s="5" t="n">
        <v>1888491</v>
      </c>
    </row>
    <row r="10" spans="1:2">
      <c r="A10" s="3" t="s">
        <v>871</v>
      </c>
    </row>
    <row r="11" spans="1:2">
      <c r="A11" s="4" t="s">
        <v>872</v>
      </c>
      <c r="B11" s="7" t="n">
        <v>14.34</v>
      </c>
    </row>
    <row r="12" spans="1:2">
      <c r="A12" s="4" t="s">
        <v>873</v>
      </c>
      <c r="B12" s="8" t="n">
        <v>2.73</v>
      </c>
    </row>
    <row r="13" spans="1:2">
      <c r="A13" s="4" t="s">
        <v>874</v>
      </c>
      <c r="B13" s="8" t="n">
        <v>15.04</v>
      </c>
    </row>
    <row r="14" spans="1:2">
      <c r="A14" s="4" t="s">
        <v>875</v>
      </c>
      <c r="B14" s="8" t="n">
        <v>24.05</v>
      </c>
    </row>
    <row r="15" spans="1:2">
      <c r="A15" s="4" t="s">
        <v>876</v>
      </c>
      <c r="B15" s="7" t="n">
        <v>9.119999999999999</v>
      </c>
    </row>
    <row r="16" spans="1:2">
      <c r="A16" s="4" t="s">
        <v>33</v>
      </c>
    </row>
    <row r="17" spans="1:2">
      <c r="A17" s="3" t="s">
        <v>865</v>
      </c>
    </row>
    <row r="18" spans="1:2">
      <c r="A18" s="4" t="s">
        <v>866</v>
      </c>
      <c r="B18" s="5" t="n">
        <v>0</v>
      </c>
    </row>
    <row r="19" spans="1:2">
      <c r="A19" s="4" t="s">
        <v>867</v>
      </c>
      <c r="B19" s="5" t="n">
        <v>809416</v>
      </c>
    </row>
    <row r="20" spans="1:2">
      <c r="A20" s="4" t="s">
        <v>868</v>
      </c>
      <c r="B20" s="5" t="n">
        <v>-269810</v>
      </c>
    </row>
    <row r="21" spans="1:2">
      <c r="A21" s="4" t="s">
        <v>869</v>
      </c>
      <c r="B21" s="5" t="n">
        <v>0</v>
      </c>
    </row>
    <row r="22" spans="1:2">
      <c r="A22" s="4" t="s">
        <v>870</v>
      </c>
      <c r="B22" s="5" t="n">
        <v>539606</v>
      </c>
    </row>
    <row r="23" spans="1:2">
      <c r="A23" s="3" t="s">
        <v>871</v>
      </c>
    </row>
    <row r="24" spans="1:2">
      <c r="A24" s="4" t="s">
        <v>872</v>
      </c>
      <c r="B24" s="6" t="n">
        <v>0</v>
      </c>
    </row>
    <row r="25" spans="1:2">
      <c r="A25" s="4" t="s">
        <v>873</v>
      </c>
      <c r="B25" s="8" t="n">
        <v>36.55</v>
      </c>
    </row>
    <row r="26" spans="1:2">
      <c r="A26" s="4" t="s">
        <v>874</v>
      </c>
      <c r="B26" s="8" t="n">
        <v>36.55</v>
      </c>
    </row>
    <row r="27" spans="1:2">
      <c r="A27" s="4" t="s">
        <v>875</v>
      </c>
      <c r="B27" s="5" t="n">
        <v>0</v>
      </c>
    </row>
    <row r="28" spans="1:2">
      <c r="A28" s="4" t="s">
        <v>876</v>
      </c>
      <c r="B28" s="7" t="n">
        <v>36.5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2</v>
      </c>
      <c r="D2" s="2" t="s">
        <v>83</v>
      </c>
    </row>
    <row r="3" spans="1:4">
      <c r="A3" s="3" t="s">
        <v>878</v>
      </c>
    </row>
    <row r="4" spans="1:4">
      <c r="A4" s="4" t="s">
        <v>879</v>
      </c>
      <c r="B4" s="4" t="s">
        <v>880</v>
      </c>
    </row>
    <row r="5" spans="1:4">
      <c r="A5" s="4" t="s">
        <v>881</v>
      </c>
      <c r="B5" s="4" t="s">
        <v>882</v>
      </c>
    </row>
    <row r="6" spans="1:4">
      <c r="A6" s="4" t="s">
        <v>883</v>
      </c>
      <c r="B6" s="6" t="n">
        <v>10000</v>
      </c>
    </row>
    <row r="7" spans="1:4">
      <c r="A7" s="4" t="s">
        <v>884</v>
      </c>
      <c r="B7" s="4" t="s">
        <v>538</v>
      </c>
    </row>
    <row r="8" spans="1:4">
      <c r="A8" s="4" t="s">
        <v>885</v>
      </c>
      <c r="B8" s="6" t="n">
        <v>454000</v>
      </c>
      <c r="C8" s="6" t="n">
        <v>172000</v>
      </c>
      <c r="D8" s="6" t="n">
        <v>665000</v>
      </c>
    </row>
    <row r="9" spans="1:4">
      <c r="A9" s="4" t="s">
        <v>886</v>
      </c>
    </row>
    <row r="10" spans="1:4">
      <c r="A10" s="3" t="s">
        <v>878</v>
      </c>
    </row>
    <row r="11" spans="1:4">
      <c r="A11" s="4" t="s">
        <v>887</v>
      </c>
      <c r="B11" s="4" t="s">
        <v>882</v>
      </c>
    </row>
    <row r="12" spans="1:4">
      <c r="A12" s="4" t="s">
        <v>888</v>
      </c>
      <c r="B12" s="4" t="s">
        <v>889</v>
      </c>
    </row>
    <row r="13" spans="1:4">
      <c r="A13" s="4" t="s">
        <v>890</v>
      </c>
    </row>
    <row r="14" spans="1:4">
      <c r="A14" s="3" t="s">
        <v>878</v>
      </c>
    </row>
    <row r="15" spans="1:4">
      <c r="A15" s="4" t="s">
        <v>887</v>
      </c>
      <c r="B15" s="4" t="s">
        <v>880</v>
      </c>
    </row>
    <row r="16" spans="1:4">
      <c r="A16" s="4" t="s">
        <v>891</v>
      </c>
      <c r="B16" s="4" t="s">
        <v>89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93</v>
      </c>
      <c r="B1" s="2" t="s">
        <v>1</v>
      </c>
    </row>
    <row r="2" spans="1:4">
      <c r="B2" s="2" t="s">
        <v>2</v>
      </c>
      <c r="C2" s="2" t="s">
        <v>32</v>
      </c>
      <c r="D2" s="2" t="s">
        <v>83</v>
      </c>
    </row>
    <row r="3" spans="1:4">
      <c r="A3" s="3" t="s">
        <v>894</v>
      </c>
    </row>
    <row r="4" spans="1:4">
      <c r="A4" s="4" t="s">
        <v>895</v>
      </c>
      <c r="B4" s="4" t="s">
        <v>538</v>
      </c>
    </row>
    <row r="5" spans="1:4">
      <c r="A5" s="4" t="s">
        <v>896</v>
      </c>
      <c r="C5" s="6" t="n">
        <v>407</v>
      </c>
      <c r="D5" s="6" t="n">
        <v>4000</v>
      </c>
    </row>
    <row r="6" spans="1:4">
      <c r="A6" s="4" t="s">
        <v>897</v>
      </c>
    </row>
    <row r="7" spans="1:4">
      <c r="A7" s="3" t="s">
        <v>894</v>
      </c>
    </row>
    <row r="8" spans="1:4">
      <c r="A8" s="4" t="s">
        <v>895</v>
      </c>
      <c r="B8" s="4" t="s">
        <v>53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499</v>
      </c>
      <c r="J1" s="2" t="s">
        <v>1</v>
      </c>
    </row>
    <row r="2" spans="1:12">
      <c r="B2" s="2" t="s">
        <v>2</v>
      </c>
      <c r="C2" s="2" t="s">
        <v>500</v>
      </c>
      <c r="D2" s="2" t="s">
        <v>4</v>
      </c>
      <c r="E2" s="2" t="s">
        <v>789</v>
      </c>
      <c r="F2" s="2" t="s">
        <v>32</v>
      </c>
      <c r="G2" s="2" t="s">
        <v>899</v>
      </c>
      <c r="H2" s="2" t="s">
        <v>900</v>
      </c>
      <c r="I2" s="2" t="s">
        <v>790</v>
      </c>
      <c r="J2" s="2" t="s">
        <v>2</v>
      </c>
      <c r="K2" s="2" t="s">
        <v>32</v>
      </c>
      <c r="L2" s="2" t="s">
        <v>83</v>
      </c>
    </row>
    <row r="3" spans="1:12">
      <c r="A3" s="3" t="s">
        <v>901</v>
      </c>
    </row>
    <row r="4" spans="1:12">
      <c r="A4" s="4" t="s">
        <v>902</v>
      </c>
      <c r="L4" s="5" t="n">
        <v>41165940</v>
      </c>
    </row>
    <row r="5" spans="1:12">
      <c r="A5" s="4" t="s">
        <v>67</v>
      </c>
    </row>
    <row r="6" spans="1:12">
      <c r="A6" s="3" t="s">
        <v>903</v>
      </c>
    </row>
    <row r="7" spans="1:12">
      <c r="A7" s="4" t="s">
        <v>105</v>
      </c>
      <c r="J7" s="6" t="n">
        <v>-123373</v>
      </c>
      <c r="K7" s="6" t="n">
        <v>-241745</v>
      </c>
      <c r="L7" s="6" t="n">
        <v>-8341</v>
      </c>
    </row>
    <row r="8" spans="1:12">
      <c r="A8" s="3" t="s">
        <v>901</v>
      </c>
    </row>
    <row r="9" spans="1:12">
      <c r="A9" s="4" t="s">
        <v>904</v>
      </c>
      <c r="B9" s="5" t="n">
        <v>42691000</v>
      </c>
      <c r="C9" s="5" t="n">
        <v>42690000</v>
      </c>
      <c r="D9" s="5" t="n">
        <v>42602000</v>
      </c>
      <c r="E9" s="5" t="n">
        <v>41609000</v>
      </c>
      <c r="F9" s="5" t="n">
        <v>40148000</v>
      </c>
      <c r="G9" s="5" t="n">
        <v>40168000</v>
      </c>
      <c r="H9" s="5" t="n">
        <v>40168000</v>
      </c>
      <c r="I9" s="5" t="n">
        <v>40072000</v>
      </c>
      <c r="J9" s="5" t="n">
        <v>41998669</v>
      </c>
      <c r="K9" s="5" t="n">
        <v>40505429</v>
      </c>
      <c r="L9" s="5" t="n">
        <v>41165940</v>
      </c>
    </row>
    <row r="10" spans="1:12">
      <c r="A10" s="4" t="s">
        <v>902</v>
      </c>
      <c r="B10" s="5" t="n">
        <v>42691000</v>
      </c>
      <c r="C10" s="5" t="n">
        <v>42690000</v>
      </c>
      <c r="D10" s="5" t="n">
        <v>42602000</v>
      </c>
      <c r="E10" s="5" t="n">
        <v>41609000</v>
      </c>
      <c r="F10" s="5" t="n">
        <v>40148000</v>
      </c>
      <c r="G10" s="5" t="n">
        <v>40168000</v>
      </c>
      <c r="H10" s="5" t="n">
        <v>40168000</v>
      </c>
      <c r="I10" s="5" t="n">
        <v>40072000</v>
      </c>
      <c r="J10" s="5" t="n">
        <v>41998669</v>
      </c>
      <c r="K10" s="5" t="n">
        <v>40505429</v>
      </c>
    </row>
    <row r="11" spans="1:12">
      <c r="A11" s="4" t="s">
        <v>905</v>
      </c>
      <c r="B11" s="7" t="n">
        <v>3.32</v>
      </c>
      <c r="C11" s="7" t="n">
        <v>-2.16</v>
      </c>
      <c r="D11" s="7" t="n">
        <v>-2.11</v>
      </c>
      <c r="E11" s="6" t="n">
        <v>-2</v>
      </c>
      <c r="F11" s="7" t="n">
        <v>-1.37</v>
      </c>
      <c r="G11" s="7" t="n">
        <v>-2.63</v>
      </c>
      <c r="H11" s="7" t="n">
        <v>-1.2</v>
      </c>
      <c r="I11" s="7" t="n">
        <v>-0.8100000000000001</v>
      </c>
      <c r="J11" s="7" t="n">
        <v>-2.94</v>
      </c>
      <c r="K11" s="7" t="n">
        <v>-5.97</v>
      </c>
      <c r="L11" s="7" t="n">
        <v>-0.2</v>
      </c>
    </row>
    <row r="12" spans="1:12">
      <c r="A12" s="4" t="s">
        <v>906</v>
      </c>
      <c r="B12" s="7" t="n">
        <v>3.32</v>
      </c>
      <c r="C12" s="7" t="n">
        <v>-2.16</v>
      </c>
      <c r="D12" s="7" t="n">
        <v>-2.11</v>
      </c>
      <c r="E12" s="6" t="n">
        <v>-2</v>
      </c>
      <c r="F12" s="7" t="n">
        <v>-1.37</v>
      </c>
      <c r="G12" s="7" t="n">
        <v>-2.63</v>
      </c>
      <c r="H12" s="7" t="n">
        <v>-1.2</v>
      </c>
      <c r="I12" s="7" t="n">
        <v>-0.8100000000000001</v>
      </c>
      <c r="J12" s="7" t="n">
        <v>-2.94</v>
      </c>
      <c r="K12" s="7" t="n">
        <v>-5.97</v>
      </c>
      <c r="L12" s="7" t="n">
        <v>-0.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83</v>
      </c>
    </row>
    <row r="3" spans="1:4">
      <c r="A3" s="3" t="s">
        <v>908</v>
      </c>
    </row>
    <row r="4" spans="1:4">
      <c r="A4" s="4" t="s">
        <v>909</v>
      </c>
      <c r="B4" s="5" t="n">
        <v>211363</v>
      </c>
      <c r="C4" s="5" t="n">
        <v>669878</v>
      </c>
      <c r="D4" s="5" t="n">
        <v>1127088</v>
      </c>
    </row>
    <row r="5" spans="1:4">
      <c r="A5" s="4" t="s">
        <v>910</v>
      </c>
    </row>
    <row r="6" spans="1:4">
      <c r="A6" s="3" t="s">
        <v>908</v>
      </c>
    </row>
    <row r="7" spans="1:4">
      <c r="A7" s="4" t="s">
        <v>909</v>
      </c>
      <c r="B7" s="5" t="n">
        <v>0</v>
      </c>
      <c r="C7" s="5" t="n">
        <v>26527</v>
      </c>
      <c r="D7" s="5" t="n">
        <v>159888</v>
      </c>
    </row>
    <row r="8" spans="1:4">
      <c r="A8" s="4" t="s">
        <v>911</v>
      </c>
    </row>
    <row r="9" spans="1:4">
      <c r="A9" s="3" t="s">
        <v>908</v>
      </c>
    </row>
    <row r="10" spans="1:4">
      <c r="A10" s="4" t="s">
        <v>909</v>
      </c>
      <c r="B10" s="5" t="n">
        <v>211363</v>
      </c>
      <c r="C10" s="5" t="n">
        <v>643351</v>
      </c>
      <c r="D10" s="5" t="n">
        <v>9672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2</v>
      </c>
      <c r="D2" s="2" t="s">
        <v>83</v>
      </c>
    </row>
    <row r="3" spans="1:4">
      <c r="A3" s="3" t="s">
        <v>218</v>
      </c>
    </row>
    <row r="4" spans="1:4">
      <c r="A4" s="4" t="s">
        <v>913</v>
      </c>
      <c r="B4" s="6" t="n">
        <v>5652</v>
      </c>
      <c r="C4" s="6" t="n">
        <v>24768</v>
      </c>
      <c r="D4" s="6" t="n">
        <v>75198</v>
      </c>
    </row>
    <row r="5" spans="1:4">
      <c r="A5" s="4" t="s">
        <v>914</v>
      </c>
      <c r="B5" s="6" t="n">
        <v>0</v>
      </c>
      <c r="C5" s="6" t="n">
        <v>0</v>
      </c>
      <c r="D5" s="6" t="n">
        <v>6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15</v>
      </c>
      <c r="B1" s="2" t="s">
        <v>1</v>
      </c>
    </row>
    <row r="2" spans="1:4">
      <c r="B2" s="2" t="s">
        <v>2</v>
      </c>
      <c r="C2" s="2" t="s">
        <v>32</v>
      </c>
      <c r="D2" s="2" t="s">
        <v>83</v>
      </c>
    </row>
    <row r="3" spans="1:4">
      <c r="A3" s="3" t="s">
        <v>218</v>
      </c>
    </row>
    <row r="4" spans="1:4">
      <c r="A4" s="4" t="s">
        <v>916</v>
      </c>
      <c r="B4" s="6" t="n">
        <v>0</v>
      </c>
      <c r="C4" s="6" t="n">
        <v>-450000</v>
      </c>
      <c r="D4" s="6" t="n">
        <v>26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7</v>
      </c>
      <c r="B1" s="2" t="s">
        <v>499</v>
      </c>
      <c r="J1" s="2" t="s">
        <v>1</v>
      </c>
    </row>
    <row r="2" spans="1:12">
      <c r="B2" s="2" t="s">
        <v>2</v>
      </c>
      <c r="C2" s="2" t="s">
        <v>500</v>
      </c>
      <c r="D2" s="2" t="s">
        <v>4</v>
      </c>
      <c r="E2" s="2" t="s">
        <v>789</v>
      </c>
      <c r="F2" s="2" t="s">
        <v>32</v>
      </c>
      <c r="G2" s="2" t="s">
        <v>899</v>
      </c>
      <c r="H2" s="2" t="s">
        <v>900</v>
      </c>
      <c r="I2" s="2" t="s">
        <v>790</v>
      </c>
      <c r="J2" s="2" t="s">
        <v>2</v>
      </c>
      <c r="K2" s="2" t="s">
        <v>32</v>
      </c>
      <c r="L2" s="2" t="s">
        <v>83</v>
      </c>
    </row>
    <row r="3" spans="1:12">
      <c r="A3" s="4" t="s">
        <v>67</v>
      </c>
    </row>
    <row r="4" spans="1:12">
      <c r="A4" s="3" t="s">
        <v>918</v>
      </c>
    </row>
    <row r="5" spans="1:12">
      <c r="A5" s="4" t="s">
        <v>919</v>
      </c>
      <c r="B5" s="6" t="n">
        <v>155527</v>
      </c>
      <c r="C5" s="6" t="n">
        <v>141610</v>
      </c>
      <c r="D5" s="6" t="n">
        <v>120004</v>
      </c>
      <c r="E5" s="6" t="n">
        <v>130356</v>
      </c>
      <c r="F5" s="6" t="n">
        <v>161035</v>
      </c>
      <c r="G5" s="6" t="n">
        <v>189247</v>
      </c>
      <c r="H5" s="6" t="n">
        <v>193596</v>
      </c>
      <c r="I5" s="6" t="n">
        <v>261721</v>
      </c>
      <c r="J5" s="6" t="n">
        <v>547497</v>
      </c>
      <c r="K5" s="6" t="n">
        <v>805599</v>
      </c>
      <c r="L5" s="6" t="n">
        <v>1491284</v>
      </c>
    </row>
    <row r="6" spans="1:12">
      <c r="A6" s="4" t="s">
        <v>920</v>
      </c>
      <c r="J6" s="5" t="n">
        <v>-467650</v>
      </c>
      <c r="K6" s="5" t="n">
        <v>-642856</v>
      </c>
      <c r="L6" s="5" t="n">
        <v>-1011419</v>
      </c>
    </row>
    <row r="7" spans="1:12">
      <c r="A7" s="4" t="s">
        <v>921</v>
      </c>
      <c r="B7" s="5" t="n">
        <v>20828</v>
      </c>
      <c r="C7" s="6" t="n">
        <v>25339</v>
      </c>
      <c r="D7" s="6" t="n">
        <v>15310</v>
      </c>
      <c r="E7" s="6" t="n">
        <v>18370</v>
      </c>
      <c r="F7" s="5" t="n">
        <v>24992</v>
      </c>
      <c r="G7" s="6" t="n">
        <v>34317</v>
      </c>
      <c r="H7" s="6" t="n">
        <v>37022</v>
      </c>
      <c r="I7" s="6" t="n">
        <v>66412</v>
      </c>
      <c r="J7" s="5" t="n">
        <v>79847</v>
      </c>
      <c r="K7" s="5" t="n">
        <v>162743</v>
      </c>
      <c r="L7" s="5" t="n">
        <v>479865</v>
      </c>
    </row>
    <row r="8" spans="1:12">
      <c r="A8" s="4" t="s">
        <v>93</v>
      </c>
      <c r="J8" s="5" t="n">
        <v>218205</v>
      </c>
      <c r="K8" s="5" t="n">
        <v>241471</v>
      </c>
      <c r="L8" s="5" t="n">
        <v>217480</v>
      </c>
    </row>
    <row r="9" spans="1:12">
      <c r="A9" s="4" t="s">
        <v>922</v>
      </c>
      <c r="J9" s="5" t="n">
        <v>38340</v>
      </c>
      <c r="K9" s="5" t="n">
        <v>69820</v>
      </c>
      <c r="L9" s="5" t="n">
        <v>311494</v>
      </c>
    </row>
    <row r="10" spans="1:12">
      <c r="A10" s="4" t="s">
        <v>923</v>
      </c>
      <c r="F10" s="5" t="n">
        <v>1138181</v>
      </c>
      <c r="K10" s="5" t="n">
        <v>1138181</v>
      </c>
      <c r="L10" s="5" t="n">
        <v>1597177</v>
      </c>
    </row>
    <row r="11" spans="1:12">
      <c r="A11" s="4" t="s">
        <v>33</v>
      </c>
    </row>
    <row r="12" spans="1:12">
      <c r="A12" s="3" t="s">
        <v>918</v>
      </c>
    </row>
    <row r="13" spans="1:12">
      <c r="A13" s="4" t="s">
        <v>923</v>
      </c>
      <c r="B13" s="5" t="n">
        <v>768160</v>
      </c>
      <c r="J13" s="5" t="n">
        <v>768160</v>
      </c>
    </row>
    <row r="14" spans="1:12">
      <c r="A14" s="4" t="s">
        <v>924</v>
      </c>
    </row>
    <row r="15" spans="1:12">
      <c r="A15" s="3" t="s">
        <v>918</v>
      </c>
    </row>
    <row r="16" spans="1:12">
      <c r="A16" s="4" t="s">
        <v>919</v>
      </c>
      <c r="J16" s="5" t="n">
        <v>184567</v>
      </c>
      <c r="K16" s="5" t="n">
        <v>307550</v>
      </c>
      <c r="L16" s="5" t="n">
        <v>698917</v>
      </c>
    </row>
    <row r="17" spans="1:12">
      <c r="A17" s="4" t="s">
        <v>920</v>
      </c>
      <c r="J17" s="5" t="n">
        <v>-158762</v>
      </c>
      <c r="K17" s="5" t="n">
        <v>-245069</v>
      </c>
      <c r="L17" s="5" t="n">
        <v>-434457</v>
      </c>
    </row>
    <row r="18" spans="1:12">
      <c r="A18" s="4" t="s">
        <v>925</v>
      </c>
    </row>
    <row r="19" spans="1:12">
      <c r="A19" s="3" t="s">
        <v>918</v>
      </c>
    </row>
    <row r="20" spans="1:12">
      <c r="A20" s="4" t="s">
        <v>919</v>
      </c>
      <c r="J20" s="5" t="n">
        <v>191725</v>
      </c>
      <c r="K20" s="5" t="n">
        <v>258597</v>
      </c>
      <c r="L20" s="5" t="n">
        <v>369774</v>
      </c>
    </row>
    <row r="21" spans="1:12">
      <c r="A21" s="4" t="s">
        <v>920</v>
      </c>
      <c r="J21" s="5" t="n">
        <v>-161535</v>
      </c>
      <c r="K21" s="5" t="n">
        <v>-196155</v>
      </c>
      <c r="L21" s="5" t="n">
        <v>-265105</v>
      </c>
    </row>
    <row r="22" spans="1:12">
      <c r="A22" s="4" t="s">
        <v>926</v>
      </c>
    </row>
    <row r="23" spans="1:12">
      <c r="A23" s="3" t="s">
        <v>918</v>
      </c>
    </row>
    <row r="24" spans="1:12">
      <c r="A24" s="4" t="s">
        <v>919</v>
      </c>
      <c r="J24" s="5" t="n">
        <v>163966</v>
      </c>
      <c r="K24" s="5" t="n">
        <v>217245</v>
      </c>
      <c r="L24" s="5" t="n">
        <v>361683</v>
      </c>
    </row>
    <row r="25" spans="1:12">
      <c r="A25" s="4" t="s">
        <v>920</v>
      </c>
      <c r="J25" s="5" t="n">
        <v>-140274</v>
      </c>
      <c r="K25" s="5" t="n">
        <v>-184952</v>
      </c>
      <c r="L25" s="5" t="n">
        <v>-270344</v>
      </c>
    </row>
    <row r="26" spans="1:12">
      <c r="A26" s="4" t="s">
        <v>927</v>
      </c>
    </row>
    <row r="27" spans="1:12">
      <c r="A27" s="3" t="s">
        <v>918</v>
      </c>
    </row>
    <row r="28" spans="1:12">
      <c r="A28" s="4" t="s">
        <v>919</v>
      </c>
      <c r="J28" s="5" t="n">
        <v>184567</v>
      </c>
      <c r="K28" s="5" t="n">
        <v>307550</v>
      </c>
      <c r="L28" s="5" t="n">
        <v>698917</v>
      </c>
    </row>
    <row r="29" spans="1:12">
      <c r="A29" s="4" t="s">
        <v>920</v>
      </c>
      <c r="J29" s="5" t="n">
        <v>-158762</v>
      </c>
      <c r="K29" s="5" t="n">
        <v>-245069</v>
      </c>
      <c r="L29" s="5" t="n">
        <v>-434457</v>
      </c>
    </row>
    <row r="30" spans="1:12">
      <c r="A30" s="4" t="s">
        <v>921</v>
      </c>
      <c r="J30" s="5" t="n">
        <v>25805</v>
      </c>
      <c r="K30" s="5" t="n">
        <v>62481</v>
      </c>
      <c r="L30" s="5" t="n">
        <v>264460</v>
      </c>
    </row>
    <row r="31" spans="1:12">
      <c r="A31" s="4" t="s">
        <v>93</v>
      </c>
      <c r="J31" s="5" t="n">
        <v>87736</v>
      </c>
      <c r="K31" s="5" t="n">
        <v>83882</v>
      </c>
      <c r="L31" s="5" t="n">
        <v>74924</v>
      </c>
    </row>
    <row r="32" spans="1:12">
      <c r="A32" s="4" t="s">
        <v>922</v>
      </c>
      <c r="J32" s="5" t="n">
        <v>8315</v>
      </c>
      <c r="K32" s="5" t="n">
        <v>22384</v>
      </c>
      <c r="L32" s="5" t="n">
        <v>168017</v>
      </c>
    </row>
    <row r="33" spans="1:12">
      <c r="A33" s="4" t="s">
        <v>923</v>
      </c>
      <c r="F33" s="5" t="n">
        <v>365574</v>
      </c>
      <c r="K33" s="5" t="n">
        <v>365574</v>
      </c>
      <c r="L33" s="5" t="n">
        <v>514842</v>
      </c>
    </row>
    <row r="34" spans="1:12">
      <c r="A34" s="4" t="s">
        <v>928</v>
      </c>
    </row>
    <row r="35" spans="1:12">
      <c r="A35" s="3" t="s">
        <v>918</v>
      </c>
    </row>
    <row r="36" spans="1:12">
      <c r="A36" s="4" t="s">
        <v>923</v>
      </c>
      <c r="B36" s="5" t="n">
        <v>215034</v>
      </c>
      <c r="J36" s="5" t="n">
        <v>215034</v>
      </c>
    </row>
    <row r="37" spans="1:12">
      <c r="A37" s="4" t="s">
        <v>929</v>
      </c>
    </row>
    <row r="38" spans="1:12">
      <c r="A38" s="3" t="s">
        <v>918</v>
      </c>
    </row>
    <row r="39" spans="1:12">
      <c r="A39" s="4" t="s">
        <v>919</v>
      </c>
      <c r="J39" s="5" t="n">
        <v>191725</v>
      </c>
      <c r="K39" s="5" t="n">
        <v>258597</v>
      </c>
      <c r="L39" s="5" t="n">
        <v>369774</v>
      </c>
    </row>
    <row r="40" spans="1:12">
      <c r="A40" s="4" t="s">
        <v>920</v>
      </c>
      <c r="J40" s="5" t="n">
        <v>-161535</v>
      </c>
      <c r="K40" s="5" t="n">
        <v>-196155</v>
      </c>
      <c r="L40" s="5" t="n">
        <v>-265105</v>
      </c>
    </row>
    <row r="41" spans="1:12">
      <c r="A41" s="4" t="s">
        <v>921</v>
      </c>
      <c r="J41" s="5" t="n">
        <v>30190</v>
      </c>
      <c r="K41" s="5" t="n">
        <v>62442</v>
      </c>
      <c r="L41" s="5" t="n">
        <v>104669</v>
      </c>
    </row>
    <row r="42" spans="1:12">
      <c r="A42" s="4" t="s">
        <v>93</v>
      </c>
      <c r="J42" s="5" t="n">
        <v>57119</v>
      </c>
      <c r="K42" s="5" t="n">
        <v>71280</v>
      </c>
      <c r="L42" s="5" t="n">
        <v>64445</v>
      </c>
    </row>
    <row r="43" spans="1:12">
      <c r="A43" s="4" t="s">
        <v>922</v>
      </c>
      <c r="J43" s="5" t="n">
        <v>17324</v>
      </c>
      <c r="K43" s="5" t="n">
        <v>19950</v>
      </c>
      <c r="L43" s="5" t="n">
        <v>71112</v>
      </c>
    </row>
    <row r="44" spans="1:12">
      <c r="A44" s="4" t="s">
        <v>923</v>
      </c>
      <c r="F44" s="5" t="n">
        <v>257036</v>
      </c>
      <c r="K44" s="5" t="n">
        <v>257036</v>
      </c>
      <c r="L44" s="5" t="n">
        <v>299542</v>
      </c>
    </row>
    <row r="45" spans="1:12">
      <c r="A45" s="4" t="s">
        <v>930</v>
      </c>
    </row>
    <row r="46" spans="1:12">
      <c r="A46" s="3" t="s">
        <v>918</v>
      </c>
    </row>
    <row r="47" spans="1:12">
      <c r="A47" s="4" t="s">
        <v>923</v>
      </c>
      <c r="B47" s="5" t="n">
        <v>128725</v>
      </c>
      <c r="J47" s="5" t="n">
        <v>128725</v>
      </c>
    </row>
    <row r="48" spans="1:12">
      <c r="A48" s="4" t="s">
        <v>931</v>
      </c>
    </row>
    <row r="49" spans="1:12">
      <c r="A49" s="3" t="s">
        <v>918</v>
      </c>
    </row>
    <row r="50" spans="1:12">
      <c r="A50" s="4" t="s">
        <v>919</v>
      </c>
      <c r="J50" s="5" t="n">
        <v>163966</v>
      </c>
      <c r="K50" s="5" t="n">
        <v>217245</v>
      </c>
      <c r="L50" s="5" t="n">
        <v>361683</v>
      </c>
    </row>
    <row r="51" spans="1:12">
      <c r="A51" s="4" t="s">
        <v>920</v>
      </c>
      <c r="J51" s="5" t="n">
        <v>-140274</v>
      </c>
      <c r="K51" s="5" t="n">
        <v>-184952</v>
      </c>
      <c r="L51" s="5" t="n">
        <v>-270344</v>
      </c>
    </row>
    <row r="52" spans="1:12">
      <c r="A52" s="4" t="s">
        <v>921</v>
      </c>
      <c r="J52" s="5" t="n">
        <v>23692</v>
      </c>
      <c r="K52" s="5" t="n">
        <v>32293</v>
      </c>
      <c r="L52" s="5" t="n">
        <v>91339</v>
      </c>
    </row>
    <row r="53" spans="1:12">
      <c r="A53" s="4" t="s">
        <v>93</v>
      </c>
      <c r="J53" s="5" t="n">
        <v>48703</v>
      </c>
      <c r="K53" s="5" t="n">
        <v>60466</v>
      </c>
      <c r="L53" s="5" t="n">
        <v>55131</v>
      </c>
    </row>
    <row r="54" spans="1:12">
      <c r="A54" s="4" t="s">
        <v>922</v>
      </c>
      <c r="J54" s="5" t="n">
        <v>8727</v>
      </c>
      <c r="K54" s="5" t="n">
        <v>18732</v>
      </c>
      <c r="L54" s="5" t="n">
        <v>54858</v>
      </c>
    </row>
    <row r="55" spans="1:12">
      <c r="A55" s="4" t="s">
        <v>923</v>
      </c>
      <c r="F55" s="5" t="n">
        <v>233293</v>
      </c>
      <c r="K55" s="5" t="n">
        <v>233293</v>
      </c>
      <c r="L55" s="5" t="n">
        <v>276696</v>
      </c>
    </row>
    <row r="56" spans="1:12">
      <c r="A56" s="4" t="s">
        <v>932</v>
      </c>
    </row>
    <row r="57" spans="1:12">
      <c r="A57" s="3" t="s">
        <v>918</v>
      </c>
    </row>
    <row r="58" spans="1:12">
      <c r="A58" s="4" t="s">
        <v>923</v>
      </c>
      <c r="B58" s="5" t="n">
        <v>125474</v>
      </c>
      <c r="J58" s="5" t="n">
        <v>125474</v>
      </c>
    </row>
    <row r="59" spans="1:12">
      <c r="A59" s="4" t="s">
        <v>933</v>
      </c>
    </row>
    <row r="60" spans="1:12">
      <c r="A60" s="3" t="s">
        <v>918</v>
      </c>
    </row>
    <row r="61" spans="1:12">
      <c r="A61" s="4" t="s">
        <v>919</v>
      </c>
      <c r="J61" s="5" t="n">
        <v>7239</v>
      </c>
      <c r="K61" s="5" t="n">
        <v>22207</v>
      </c>
      <c r="L61" s="5" t="n">
        <v>60910</v>
      </c>
    </row>
    <row r="62" spans="1:12">
      <c r="A62" s="4" t="s">
        <v>920</v>
      </c>
      <c r="J62" s="5" t="n">
        <v>-7079</v>
      </c>
      <c r="K62" s="5" t="n">
        <v>-16680</v>
      </c>
      <c r="L62" s="5" t="n">
        <v>-41513</v>
      </c>
    </row>
    <row r="63" spans="1:12">
      <c r="A63" s="4" t="s">
        <v>921</v>
      </c>
      <c r="J63" s="5" t="n">
        <v>160</v>
      </c>
      <c r="K63" s="5" t="n">
        <v>5527</v>
      </c>
      <c r="L63" s="5" t="n">
        <v>19397</v>
      </c>
    </row>
    <row r="64" spans="1:12">
      <c r="A64" s="4" t="s">
        <v>93</v>
      </c>
      <c r="J64" s="5" t="n">
        <v>6304</v>
      </c>
      <c r="K64" s="5" t="n">
        <v>14083</v>
      </c>
      <c r="L64" s="5" t="n">
        <v>12773</v>
      </c>
    </row>
    <row r="65" spans="1:12">
      <c r="A65" s="4" t="s">
        <v>922</v>
      </c>
      <c r="J65" s="5" t="n">
        <v>276</v>
      </c>
      <c r="K65" s="5" t="n">
        <v>2431</v>
      </c>
      <c r="L65" s="5" t="n">
        <v>9311</v>
      </c>
    </row>
    <row r="66" spans="1:12">
      <c r="A66" s="4" t="s">
        <v>923</v>
      </c>
      <c r="F66" s="5" t="n">
        <v>51930</v>
      </c>
      <c r="K66" s="5" t="n">
        <v>51930</v>
      </c>
      <c r="L66" s="5" t="n">
        <v>60362</v>
      </c>
    </row>
    <row r="67" spans="1:12">
      <c r="A67" s="4" t="s">
        <v>934</v>
      </c>
    </row>
    <row r="68" spans="1:12">
      <c r="A68" s="3" t="s">
        <v>918</v>
      </c>
    </row>
    <row r="69" spans="1:12">
      <c r="A69" s="4" t="s">
        <v>923</v>
      </c>
      <c r="B69" s="5" t="n">
        <v>14121</v>
      </c>
      <c r="J69" s="5" t="n">
        <v>14121</v>
      </c>
    </row>
    <row r="70" spans="1:12">
      <c r="A70" s="4" t="s">
        <v>935</v>
      </c>
    </row>
    <row r="71" spans="1:12">
      <c r="A71" s="3" t="s">
        <v>918</v>
      </c>
    </row>
    <row r="72" spans="1:12">
      <c r="A72" s="4" t="s">
        <v>919</v>
      </c>
      <c r="J72" s="5" t="n">
        <v>0</v>
      </c>
      <c r="K72" s="5" t="n">
        <v>0</v>
      </c>
      <c r="L72" s="5" t="n">
        <v>0</v>
      </c>
    </row>
    <row r="73" spans="1:12">
      <c r="A73" s="4" t="s">
        <v>920</v>
      </c>
      <c r="J73" s="5" t="n">
        <v>0</v>
      </c>
      <c r="K73" s="5" t="n">
        <v>0</v>
      </c>
      <c r="L73" s="5" t="n">
        <v>0</v>
      </c>
    </row>
    <row r="74" spans="1:12">
      <c r="A74" s="4" t="s">
        <v>921</v>
      </c>
      <c r="J74" s="5" t="n">
        <v>0</v>
      </c>
      <c r="K74" s="5" t="n">
        <v>0</v>
      </c>
      <c r="L74" s="5" t="n">
        <v>0</v>
      </c>
    </row>
    <row r="75" spans="1:12">
      <c r="A75" s="4" t="s">
        <v>93</v>
      </c>
      <c r="J75" s="5" t="n">
        <v>18343</v>
      </c>
      <c r="K75" s="5" t="n">
        <v>11760</v>
      </c>
      <c r="L75" s="5" t="n">
        <v>10207</v>
      </c>
    </row>
    <row r="76" spans="1:12">
      <c r="A76" s="4" t="s">
        <v>922</v>
      </c>
      <c r="J76" s="5" t="n">
        <v>3698</v>
      </c>
      <c r="K76" s="5" t="n">
        <v>6323</v>
      </c>
      <c r="L76" s="5" t="n">
        <v>8196</v>
      </c>
    </row>
    <row r="77" spans="1:12">
      <c r="A77" s="4" t="s">
        <v>923</v>
      </c>
      <c r="F77" s="6" t="n">
        <v>230348</v>
      </c>
      <c r="K77" s="6" t="n">
        <v>230348</v>
      </c>
      <c r="L77" s="6" t="n">
        <v>445735</v>
      </c>
    </row>
    <row r="78" spans="1:12">
      <c r="A78" s="4" t="s">
        <v>936</v>
      </c>
    </row>
    <row r="79" spans="1:12">
      <c r="A79" s="3" t="s">
        <v>918</v>
      </c>
    </row>
    <row r="80" spans="1:12">
      <c r="A80" s="4" t="s">
        <v>923</v>
      </c>
      <c r="B80" s="6" t="n">
        <v>284806</v>
      </c>
      <c r="J80" s="6" t="n">
        <v>28480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7</v>
      </c>
      <c r="B1" s="2" t="s">
        <v>499</v>
      </c>
      <c r="J1" s="2" t="s">
        <v>1</v>
      </c>
    </row>
    <row r="2" spans="1:12">
      <c r="B2" s="2" t="s">
        <v>2</v>
      </c>
      <c r="C2" s="2" t="s">
        <v>500</v>
      </c>
      <c r="D2" s="2" t="s">
        <v>4</v>
      </c>
      <c r="E2" s="2" t="s">
        <v>789</v>
      </c>
      <c r="F2" s="2" t="s">
        <v>32</v>
      </c>
      <c r="G2" s="2" t="s">
        <v>899</v>
      </c>
      <c r="H2" s="2" t="s">
        <v>900</v>
      </c>
      <c r="I2" s="2" t="s">
        <v>790</v>
      </c>
      <c r="J2" s="2" t="s">
        <v>2</v>
      </c>
      <c r="K2" s="2" t="s">
        <v>32</v>
      </c>
      <c r="L2" s="2" t="s">
        <v>83</v>
      </c>
    </row>
    <row r="3" spans="1:12">
      <c r="A3" s="3" t="s">
        <v>918</v>
      </c>
    </row>
    <row r="4" spans="1:12">
      <c r="A4" s="4" t="s">
        <v>921</v>
      </c>
      <c r="B4" s="6" t="n">
        <v>20828</v>
      </c>
      <c r="C4" s="6" t="n">
        <v>25339</v>
      </c>
      <c r="D4" s="6" t="n">
        <v>15310</v>
      </c>
      <c r="E4" s="6" t="n">
        <v>18370</v>
      </c>
      <c r="F4" s="6" t="n">
        <v>24992</v>
      </c>
      <c r="G4" s="6" t="n">
        <v>34317</v>
      </c>
      <c r="H4" s="6" t="n">
        <v>37022</v>
      </c>
      <c r="I4" s="6" t="n">
        <v>66412</v>
      </c>
      <c r="J4" s="6" t="n">
        <v>79847</v>
      </c>
      <c r="K4" s="6" t="n">
        <v>162743</v>
      </c>
      <c r="L4" s="6" t="n">
        <v>479865</v>
      </c>
    </row>
    <row r="5" spans="1:12">
      <c r="A5" s="4" t="s">
        <v>938</v>
      </c>
      <c r="J5" s="5" t="n">
        <v>-135331</v>
      </c>
      <c r="K5" s="5" t="n">
        <v>-143458</v>
      </c>
      <c r="L5" s="5" t="n">
        <v>-167301</v>
      </c>
    </row>
    <row r="6" spans="1:12">
      <c r="A6" s="4" t="s">
        <v>93</v>
      </c>
      <c r="J6" s="5" t="n">
        <v>-218205</v>
      </c>
      <c r="K6" s="5" t="n">
        <v>-241471</v>
      </c>
      <c r="L6" s="5" t="n">
        <v>-217480</v>
      </c>
    </row>
    <row r="7" spans="1:12">
      <c r="A7" s="4" t="s">
        <v>95</v>
      </c>
      <c r="J7" s="5" t="n">
        <v>-1014</v>
      </c>
      <c r="K7" s="5" t="n">
        <v>-1602</v>
      </c>
      <c r="L7" s="5" t="n">
        <v>-1974</v>
      </c>
    </row>
    <row r="8" spans="1:12">
      <c r="A8" s="4" t="s">
        <v>94</v>
      </c>
      <c r="J8" s="5" t="n">
        <v>-20743</v>
      </c>
      <c r="K8" s="5" t="n">
        <v>0</v>
      </c>
      <c r="L8" s="5" t="n">
        <v>0</v>
      </c>
    </row>
    <row r="9" spans="1:12">
      <c r="A9" s="4" t="s">
        <v>88</v>
      </c>
      <c r="C9" s="6" t="n">
        <v>-600</v>
      </c>
      <c r="G9" s="6" t="n">
        <v>-81900</v>
      </c>
      <c r="J9" s="5" t="n">
        <v>-646</v>
      </c>
      <c r="K9" s="5" t="n">
        <v>-81877</v>
      </c>
      <c r="L9" s="5" t="n">
        <v>-34703</v>
      </c>
    </row>
    <row r="10" spans="1:12">
      <c r="A10" s="4" t="s">
        <v>97</v>
      </c>
      <c r="J10" s="6" t="n">
        <v>-296092</v>
      </c>
      <c r="K10" s="6" t="n">
        <v>-305665</v>
      </c>
      <c r="L10" s="6" t="n">
        <v>58407</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9</v>
      </c>
      <c r="B1" s="2" t="s">
        <v>499</v>
      </c>
      <c r="J1" s="2" t="s">
        <v>1</v>
      </c>
    </row>
    <row r="2" spans="1:12">
      <c r="B2" s="2" t="s">
        <v>2</v>
      </c>
      <c r="C2" s="2" t="s">
        <v>500</v>
      </c>
      <c r="D2" s="2" t="s">
        <v>4</v>
      </c>
      <c r="E2" s="2" t="s">
        <v>789</v>
      </c>
      <c r="F2" s="2" t="s">
        <v>32</v>
      </c>
      <c r="G2" s="2" t="s">
        <v>899</v>
      </c>
      <c r="H2" s="2" t="s">
        <v>900</v>
      </c>
      <c r="I2" s="2" t="s">
        <v>790</v>
      </c>
      <c r="J2" s="2" t="s">
        <v>2</v>
      </c>
      <c r="K2" s="2" t="s">
        <v>32</v>
      </c>
      <c r="L2" s="2" t="s">
        <v>83</v>
      </c>
    </row>
    <row r="3" spans="1:12">
      <c r="A3" s="3" t="s">
        <v>940</v>
      </c>
    </row>
    <row r="4" spans="1:12">
      <c r="A4" s="4" t="s">
        <v>941</v>
      </c>
      <c r="L4" s="5" t="n">
        <v>41165940</v>
      </c>
    </row>
    <row r="5" spans="1:12">
      <c r="A5" s="4" t="s">
        <v>67</v>
      </c>
    </row>
    <row r="6" spans="1:12">
      <c r="A6" s="3" t="s">
        <v>942</v>
      </c>
    </row>
    <row r="7" spans="1:12">
      <c r="A7" s="4" t="s">
        <v>90</v>
      </c>
      <c r="B7" s="6" t="n">
        <v>155527</v>
      </c>
      <c r="C7" s="6" t="n">
        <v>141610</v>
      </c>
      <c r="D7" s="6" t="n">
        <v>120004</v>
      </c>
      <c r="E7" s="6" t="n">
        <v>130356</v>
      </c>
      <c r="F7" s="6" t="n">
        <v>161035</v>
      </c>
      <c r="G7" s="6" t="n">
        <v>189247</v>
      </c>
      <c r="H7" s="6" t="n">
        <v>193596</v>
      </c>
      <c r="I7" s="6" t="n">
        <v>261721</v>
      </c>
      <c r="J7" s="6" t="n">
        <v>547497</v>
      </c>
      <c r="K7" s="6" t="n">
        <v>805599</v>
      </c>
      <c r="L7" s="6" t="n">
        <v>1491284</v>
      </c>
    </row>
    <row r="8" spans="1:12">
      <c r="A8" s="4" t="s">
        <v>921</v>
      </c>
      <c r="B8" s="5" t="n">
        <v>20828</v>
      </c>
      <c r="C8" s="5" t="n">
        <v>25339</v>
      </c>
      <c r="D8" s="5" t="n">
        <v>15310</v>
      </c>
      <c r="E8" s="5" t="n">
        <v>18370</v>
      </c>
      <c r="F8" s="5" t="n">
        <v>24992</v>
      </c>
      <c r="G8" s="5" t="n">
        <v>34317</v>
      </c>
      <c r="H8" s="5" t="n">
        <v>37022</v>
      </c>
      <c r="I8" s="5" t="n">
        <v>66412</v>
      </c>
      <c r="J8" s="5" t="n">
        <v>79847</v>
      </c>
      <c r="K8" s="5" t="n">
        <v>162743</v>
      </c>
      <c r="L8" s="5" t="n">
        <v>479865</v>
      </c>
    </row>
    <row r="9" spans="1:12">
      <c r="A9" s="4" t="s">
        <v>104</v>
      </c>
      <c r="B9" s="6" t="n">
        <v>141946</v>
      </c>
      <c r="C9" s="6" t="n">
        <v>-92097</v>
      </c>
      <c r="D9" s="6" t="n">
        <v>-89883</v>
      </c>
      <c r="E9" s="6" t="n">
        <v>-83339</v>
      </c>
      <c r="F9" s="6" t="n">
        <v>-55184</v>
      </c>
      <c r="G9" s="6" t="n">
        <v>-105642</v>
      </c>
      <c r="H9" s="6" t="n">
        <v>-48295</v>
      </c>
      <c r="I9" s="6" t="n">
        <v>-32624</v>
      </c>
      <c r="J9" s="6" t="n">
        <v>-123373</v>
      </c>
      <c r="K9" s="6" t="n">
        <v>-241745</v>
      </c>
      <c r="L9" s="6" t="n">
        <v>-8341</v>
      </c>
    </row>
    <row r="10" spans="1:12">
      <c r="A10" s="3" t="s">
        <v>106</v>
      </c>
    </row>
    <row r="11" spans="1:12">
      <c r="A11" s="4" t="s">
        <v>107</v>
      </c>
      <c r="B11" s="7" t="n">
        <v>3.32</v>
      </c>
      <c r="C11" s="7" t="n">
        <v>-2.16</v>
      </c>
      <c r="D11" s="7" t="n">
        <v>-2.11</v>
      </c>
      <c r="E11" s="6" t="n">
        <v>-2</v>
      </c>
      <c r="F11" s="7" t="n">
        <v>-1.37</v>
      </c>
      <c r="G11" s="7" t="n">
        <v>-2.63</v>
      </c>
      <c r="H11" s="7" t="n">
        <v>-1.2</v>
      </c>
      <c r="I11" s="7" t="n">
        <v>-0.8100000000000001</v>
      </c>
      <c r="J11" s="7" t="n">
        <v>-2.94</v>
      </c>
      <c r="K11" s="7" t="n">
        <v>-5.97</v>
      </c>
      <c r="L11" s="7" t="n">
        <v>-0.2</v>
      </c>
    </row>
    <row r="12" spans="1:12">
      <c r="A12" s="4" t="s">
        <v>108</v>
      </c>
      <c r="B12" s="7" t="n">
        <v>3.32</v>
      </c>
      <c r="C12" s="7" t="n">
        <v>-2.16</v>
      </c>
      <c r="D12" s="7" t="n">
        <v>-2.11</v>
      </c>
      <c r="E12" s="6" t="n">
        <v>-2</v>
      </c>
      <c r="F12" s="7" t="n">
        <v>-1.37</v>
      </c>
      <c r="G12" s="7" t="n">
        <v>-2.63</v>
      </c>
      <c r="H12" s="7" t="n">
        <v>-1.2</v>
      </c>
      <c r="I12" s="7" t="n">
        <v>-0.8100000000000001</v>
      </c>
      <c r="J12" s="7" t="n">
        <v>-2.94</v>
      </c>
      <c r="K12" s="7" t="n">
        <v>-5.97</v>
      </c>
      <c r="L12" s="7" t="n">
        <v>-0.2</v>
      </c>
    </row>
    <row r="13" spans="1:12">
      <c r="A13" s="3" t="s">
        <v>940</v>
      </c>
    </row>
    <row r="14" spans="1:12">
      <c r="A14" s="4" t="s">
        <v>943</v>
      </c>
      <c r="B14" s="5" t="n">
        <v>42691000</v>
      </c>
      <c r="C14" s="5" t="n">
        <v>42690000</v>
      </c>
      <c r="D14" s="5" t="n">
        <v>42602000</v>
      </c>
      <c r="E14" s="5" t="n">
        <v>41609000</v>
      </c>
      <c r="F14" s="5" t="n">
        <v>40148000</v>
      </c>
      <c r="G14" s="5" t="n">
        <v>40168000</v>
      </c>
      <c r="H14" s="5" t="n">
        <v>40168000</v>
      </c>
      <c r="I14" s="5" t="n">
        <v>40072000</v>
      </c>
      <c r="J14" s="5" t="n">
        <v>41998669</v>
      </c>
      <c r="K14" s="5" t="n">
        <v>40505429</v>
      </c>
      <c r="L14" s="5" t="n">
        <v>41165940</v>
      </c>
    </row>
    <row r="15" spans="1:12">
      <c r="A15" s="4" t="s">
        <v>941</v>
      </c>
      <c r="B15" s="5" t="n">
        <v>42691000</v>
      </c>
      <c r="C15" s="5" t="n">
        <v>42690000</v>
      </c>
      <c r="D15" s="5" t="n">
        <v>42602000</v>
      </c>
      <c r="E15" s="5" t="n">
        <v>41609000</v>
      </c>
      <c r="F15" s="5" t="n">
        <v>40148000</v>
      </c>
      <c r="G15" s="5" t="n">
        <v>40168000</v>
      </c>
      <c r="H15" s="5" t="n">
        <v>40168000</v>
      </c>
      <c r="I15" s="5" t="n">
        <v>40072000</v>
      </c>
      <c r="J15" s="5" t="n">
        <v>41998669</v>
      </c>
      <c r="K15" s="5" t="n">
        <v>40505429</v>
      </c>
    </row>
    <row r="16" spans="1:12">
      <c r="A16" s="4" t="s">
        <v>944</v>
      </c>
      <c r="B16" s="6" t="n">
        <v>10200</v>
      </c>
      <c r="C16" s="6" t="n">
        <v>10500</v>
      </c>
      <c r="J16" s="6" t="n">
        <v>-264306</v>
      </c>
      <c r="K16" s="6" t="n">
        <v>0</v>
      </c>
      <c r="L16" s="6" t="n">
        <v>0</v>
      </c>
    </row>
    <row r="17" spans="1:12">
      <c r="A17" s="4" t="s">
        <v>88</v>
      </c>
      <c r="C17" s="6" t="n">
        <v>600</v>
      </c>
      <c r="G17" s="6" t="n">
        <v>81900</v>
      </c>
      <c r="J17" s="6" t="n">
        <v>646</v>
      </c>
      <c r="K17" s="6" t="n">
        <v>81877</v>
      </c>
      <c r="L17" s="6" t="n">
        <v>3470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8"/>
  </cols>
  <sheetData>
    <row r="1" spans="1:4">
      <c r="A1" s="1" t="s">
        <v>945</v>
      </c>
      <c r="B1" s="2" t="s">
        <v>946</v>
      </c>
    </row>
    <row r="2" spans="1:4">
      <c r="B2" s="2" t="s">
        <v>947</v>
      </c>
      <c r="C2" s="2" t="s">
        <v>948</v>
      </c>
      <c r="D2" s="2" t="s">
        <v>949</v>
      </c>
    </row>
    <row r="3" spans="1:4">
      <c r="A3" s="3" t="s">
        <v>950</v>
      </c>
    </row>
    <row r="4" spans="1:4">
      <c r="A4" s="4" t="s">
        <v>951</v>
      </c>
      <c r="B4" s="8" t="n">
        <v>34.81</v>
      </c>
      <c r="C4" s="5" t="n">
        <v>100</v>
      </c>
    </row>
    <row r="5" spans="1:4">
      <c r="A5" s="4" t="s">
        <v>952</v>
      </c>
      <c r="C5" s="6" t="n">
        <v>1500</v>
      </c>
    </row>
    <row r="6" spans="1:4">
      <c r="A6" s="4" t="s">
        <v>953</v>
      </c>
    </row>
    <row r="7" spans="1:4">
      <c r="A7" s="3" t="s">
        <v>950</v>
      </c>
    </row>
    <row r="8" spans="1:4">
      <c r="A8" s="4" t="s">
        <v>954</v>
      </c>
      <c r="D8" s="8" t="n">
        <v>0.1</v>
      </c>
    </row>
    <row r="9" spans="1:4">
      <c r="A9" s="4" t="s">
        <v>955</v>
      </c>
      <c r="D9" s="8" t="n">
        <v>0.05</v>
      </c>
    </row>
    <row r="10" spans="1:4">
      <c r="A10" s="4" t="s">
        <v>956</v>
      </c>
      <c r="D10" s="6" t="n">
        <v>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2</v>
      </c>
      <c r="D2" s="2" t="s">
        <v>83</v>
      </c>
    </row>
    <row r="3" spans="1:4">
      <c r="A3" s="3" t="s">
        <v>958</v>
      </c>
    </row>
    <row r="4" spans="1:4">
      <c r="A4" s="4" t="s">
        <v>959</v>
      </c>
      <c r="B4" s="6" t="n">
        <v>0</v>
      </c>
      <c r="C4" s="6" t="n">
        <v>-151</v>
      </c>
      <c r="D4" s="6" t="n">
        <v>151</v>
      </c>
    </row>
    <row r="5" spans="1:4">
      <c r="A5" s="4" t="s">
        <v>960</v>
      </c>
      <c r="B5" s="5" t="n">
        <v>521</v>
      </c>
      <c r="C5" s="5" t="n">
        <v>-9</v>
      </c>
      <c r="D5" s="5" t="n">
        <v>842</v>
      </c>
    </row>
    <row r="6" spans="1:4">
      <c r="A6" s="4" t="s">
        <v>116</v>
      </c>
      <c r="B6" s="5" t="n">
        <v>521</v>
      </c>
      <c r="C6" s="5" t="n">
        <v>-160</v>
      </c>
      <c r="D6" s="5" t="n">
        <v>993</v>
      </c>
    </row>
    <row r="7" spans="1:4">
      <c r="A7" s="3" t="s">
        <v>961</v>
      </c>
    </row>
    <row r="8" spans="1:4">
      <c r="A8" s="4" t="s">
        <v>959</v>
      </c>
      <c r="B8" s="5" t="n">
        <v>-4486</v>
      </c>
      <c r="C8" s="5" t="n">
        <v>-127482</v>
      </c>
      <c r="D8" s="5" t="n">
        <v>-1015</v>
      </c>
    </row>
    <row r="9" spans="1:4">
      <c r="A9" s="4" t="s">
        <v>960</v>
      </c>
      <c r="B9" s="5" t="n">
        <v>82</v>
      </c>
      <c r="C9" s="5" t="n">
        <v>-3688</v>
      </c>
      <c r="D9" s="5" t="n">
        <v>543</v>
      </c>
    </row>
    <row r="10" spans="1:4">
      <c r="A10" s="4" t="s">
        <v>116</v>
      </c>
      <c r="B10" s="5" t="n">
        <v>-4404</v>
      </c>
      <c r="C10" s="5" t="n">
        <v>-131170</v>
      </c>
      <c r="D10" s="5" t="n">
        <v>-472</v>
      </c>
    </row>
    <row r="11" spans="1:4">
      <c r="A11" s="4" t="s">
        <v>962</v>
      </c>
      <c r="B11" s="6" t="n">
        <v>-3883</v>
      </c>
      <c r="C11" s="6" t="n">
        <v>-131330</v>
      </c>
      <c r="D11" s="6" t="n">
        <v>52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2</v>
      </c>
      <c r="D2" s="2" t="s">
        <v>83</v>
      </c>
    </row>
    <row r="3" spans="1:4">
      <c r="A3" s="3" t="s">
        <v>964</v>
      </c>
    </row>
    <row r="4" spans="1:4">
      <c r="A4" s="4" t="s">
        <v>965</v>
      </c>
      <c r="B4" s="4" t="s">
        <v>966</v>
      </c>
      <c r="C4" s="4" t="s">
        <v>966</v>
      </c>
      <c r="D4" s="4" t="s">
        <v>966</v>
      </c>
    </row>
    <row r="5" spans="1:4">
      <c r="A5" s="4" t="s">
        <v>967</v>
      </c>
      <c r="B5" s="6" t="n">
        <v>31700000</v>
      </c>
    </row>
    <row r="6" spans="1:4">
      <c r="A6" s="4" t="s">
        <v>968</v>
      </c>
      <c r="B6" s="5" t="n">
        <v>189200000</v>
      </c>
    </row>
    <row r="7" spans="1:4">
      <c r="A7" s="4" t="s">
        <v>969</v>
      </c>
      <c r="B7" s="5" t="n">
        <v>1900000</v>
      </c>
    </row>
    <row r="8" spans="1:4">
      <c r="A8" s="4" t="s">
        <v>959</v>
      </c>
    </row>
    <row r="9" spans="1:4">
      <c r="A9" s="3" t="s">
        <v>964</v>
      </c>
    </row>
    <row r="10" spans="1:4">
      <c r="A10" s="4" t="s">
        <v>970</v>
      </c>
      <c r="B10" s="5" t="n">
        <v>0</v>
      </c>
      <c r="C10" s="6" t="n">
        <v>0</v>
      </c>
      <c r="D10" s="6" t="n">
        <v>601000</v>
      </c>
    </row>
    <row r="11" spans="1:4">
      <c r="A11" s="4" t="s">
        <v>971</v>
      </c>
      <c r="B11" s="6" t="n">
        <v>567500000</v>
      </c>
    </row>
    <row r="12" spans="1:4">
      <c r="A12" s="4" t="s">
        <v>972</v>
      </c>
      <c r="B12" s="4" t="s">
        <v>973</v>
      </c>
    </row>
    <row r="13" spans="1:4">
      <c r="A13" s="4" t="s">
        <v>960</v>
      </c>
    </row>
    <row r="14" spans="1:4">
      <c r="A14" s="3" t="s">
        <v>964</v>
      </c>
    </row>
    <row r="15" spans="1:4">
      <c r="A15" s="4" t="s">
        <v>974</v>
      </c>
      <c r="C15" s="6" t="n">
        <v>900000</v>
      </c>
    </row>
    <row r="16" spans="1:4">
      <c r="A16" s="4" t="s">
        <v>971</v>
      </c>
      <c r="B16" s="6" t="n">
        <v>226100000</v>
      </c>
    </row>
    <row r="17" spans="1:4">
      <c r="A17" s="4" t="s">
        <v>972</v>
      </c>
      <c r="B17" s="4" t="s">
        <v>97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2</v>
      </c>
      <c r="D2" s="2" t="s">
        <v>83</v>
      </c>
    </row>
    <row r="3" spans="1:4">
      <c r="A3" s="3" t="s">
        <v>230</v>
      </c>
    </row>
    <row r="4" spans="1:4">
      <c r="A4" s="4" t="s">
        <v>977</v>
      </c>
      <c r="B4" s="6" t="n">
        <v>-44540</v>
      </c>
      <c r="C4" s="6" t="n">
        <v>-130576</v>
      </c>
      <c r="D4" s="6" t="n">
        <v>-2737</v>
      </c>
    </row>
    <row r="5" spans="1:4">
      <c r="A5" s="4" t="s">
        <v>978</v>
      </c>
      <c r="B5" s="5" t="n">
        <v>522</v>
      </c>
      <c r="C5" s="5" t="n">
        <v>684</v>
      </c>
      <c r="D5" s="5" t="n">
        <v>825</v>
      </c>
    </row>
    <row r="6" spans="1:4">
      <c r="A6" s="4" t="s">
        <v>979</v>
      </c>
      <c r="B6" s="5" t="n">
        <v>-6778</v>
      </c>
      <c r="C6" s="5" t="n">
        <v>-3698</v>
      </c>
      <c r="D6" s="5" t="n">
        <v>1093</v>
      </c>
    </row>
    <row r="7" spans="1:4">
      <c r="A7" s="4" t="s">
        <v>968</v>
      </c>
      <c r="B7" s="5" t="n">
        <v>188970</v>
      </c>
      <c r="C7" s="5" t="n">
        <v>0</v>
      </c>
      <c r="D7" s="5" t="n">
        <v>0</v>
      </c>
    </row>
    <row r="8" spans="1:4">
      <c r="A8" s="4" t="s">
        <v>980</v>
      </c>
      <c r="B8" s="5" t="n">
        <v>-178017</v>
      </c>
      <c r="C8" s="5" t="n">
        <v>0</v>
      </c>
      <c r="D8" s="5" t="n">
        <v>0</v>
      </c>
    </row>
    <row r="9" spans="1:4">
      <c r="A9" s="4" t="s">
        <v>981</v>
      </c>
      <c r="B9" s="5" t="n">
        <v>9783</v>
      </c>
      <c r="C9" s="5" t="n">
        <v>0</v>
      </c>
      <c r="D9" s="5" t="n">
        <v>0</v>
      </c>
    </row>
    <row r="10" spans="1:4">
      <c r="A10" s="4" t="s">
        <v>982</v>
      </c>
      <c r="B10" s="5" t="n">
        <v>17981</v>
      </c>
      <c r="C10" s="5" t="n">
        <v>0</v>
      </c>
      <c r="D10" s="5" t="n">
        <v>0</v>
      </c>
    </row>
    <row r="11" spans="1:4">
      <c r="A11" s="4" t="s">
        <v>88</v>
      </c>
      <c r="B11" s="5" t="n">
        <v>0</v>
      </c>
      <c r="C11" s="5" t="n">
        <v>2833</v>
      </c>
      <c r="D11" s="5" t="n">
        <v>1380</v>
      </c>
    </row>
    <row r="12" spans="1:4">
      <c r="A12" s="4" t="s">
        <v>983</v>
      </c>
      <c r="B12" s="5" t="n">
        <v>8196</v>
      </c>
      <c r="C12" s="5" t="n">
        <v>-573</v>
      </c>
      <c r="D12" s="5" t="n">
        <v>-40</v>
      </c>
    </row>
    <row r="13" spans="1:4">
      <c r="A13" s="4" t="s">
        <v>962</v>
      </c>
      <c r="B13" s="6" t="n">
        <v>-3883</v>
      </c>
      <c r="C13" s="6" t="n">
        <v>-131330</v>
      </c>
      <c r="D13" s="6" t="n">
        <v>52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2</v>
      </c>
    </row>
    <row r="2" spans="1:3">
      <c r="A2" s="3" t="s">
        <v>985</v>
      </c>
    </row>
    <row r="3" spans="1:3">
      <c r="A3" s="4" t="s">
        <v>986</v>
      </c>
      <c r="B3" s="6" t="n">
        <v>-189200</v>
      </c>
    </row>
    <row r="4" spans="1:3">
      <c r="A4" s="4" t="s">
        <v>33</v>
      </c>
    </row>
    <row r="5" spans="1:3">
      <c r="A5" s="3" t="s">
        <v>985</v>
      </c>
    </row>
    <row r="6" spans="1:3">
      <c r="A6" s="4" t="s">
        <v>987</v>
      </c>
      <c r="B6" s="5" t="n">
        <v>208973</v>
      </c>
    </row>
    <row r="7" spans="1:3">
      <c r="A7" s="4" t="s">
        <v>988</v>
      </c>
      <c r="B7" s="5" t="n">
        <v>49380</v>
      </c>
    </row>
    <row r="8" spans="1:3">
      <c r="A8" s="4" t="s">
        <v>989</v>
      </c>
      <c r="B8" s="5" t="n">
        <v>12351</v>
      </c>
    </row>
    <row r="9" spans="1:3">
      <c r="A9" s="4" t="s">
        <v>561</v>
      </c>
      <c r="B9" s="5" t="n">
        <v>5158</v>
      </c>
    </row>
    <row r="10" spans="1:3">
      <c r="A10" s="4" t="s">
        <v>990</v>
      </c>
      <c r="B10" s="5" t="n">
        <v>79</v>
      </c>
    </row>
    <row r="11" spans="1:3">
      <c r="A11" s="4" t="s">
        <v>991</v>
      </c>
      <c r="B11" s="5" t="n">
        <v>680</v>
      </c>
    </row>
    <row r="12" spans="1:3">
      <c r="A12" s="4" t="s">
        <v>992</v>
      </c>
      <c r="B12" s="5" t="n">
        <v>859</v>
      </c>
    </row>
    <row r="13" spans="1:3">
      <c r="A13" s="4" t="s">
        <v>993</v>
      </c>
      <c r="B13" s="5" t="n">
        <v>167</v>
      </c>
    </row>
    <row r="14" spans="1:3">
      <c r="A14" s="4" t="s">
        <v>986</v>
      </c>
      <c r="B14" s="5" t="n">
        <v>-189185</v>
      </c>
    </row>
    <row r="15" spans="1:3">
      <c r="A15" s="4" t="s">
        <v>994</v>
      </c>
      <c r="B15" s="5" t="n">
        <v>88462</v>
      </c>
    </row>
    <row r="16" spans="1:3">
      <c r="A16" s="3" t="s">
        <v>995</v>
      </c>
    </row>
    <row r="17" spans="1:3">
      <c r="A17" s="4" t="s">
        <v>996</v>
      </c>
      <c r="B17" s="5" t="n">
        <v>-88450</v>
      </c>
    </row>
    <row r="18" spans="1:3">
      <c r="A18" s="4" t="s">
        <v>41</v>
      </c>
      <c r="B18" s="5" t="n">
        <v>-12</v>
      </c>
    </row>
    <row r="19" spans="1:3">
      <c r="A19" s="4" t="s">
        <v>997</v>
      </c>
      <c r="B19" s="5" t="n">
        <v>-88462</v>
      </c>
    </row>
    <row r="20" spans="1:3">
      <c r="A20" s="4" t="s">
        <v>998</v>
      </c>
      <c r="B20" s="5" t="n">
        <v>0</v>
      </c>
    </row>
    <row r="21" spans="1:3">
      <c r="A21" s="3" t="s">
        <v>999</v>
      </c>
    </row>
    <row r="22" spans="1:3">
      <c r="A22" s="4" t="s">
        <v>1000</v>
      </c>
      <c r="B22" s="5" t="n">
        <v>0</v>
      </c>
    </row>
    <row r="23" spans="1:3">
      <c r="A23" s="4" t="s">
        <v>1001</v>
      </c>
      <c r="B23" s="5" t="n">
        <v>0</v>
      </c>
    </row>
    <row r="24" spans="1:3">
      <c r="A24" s="4" t="s">
        <v>1002</v>
      </c>
      <c r="B24" s="6" t="n">
        <v>0</v>
      </c>
    </row>
    <row r="25" spans="1:3">
      <c r="A25" s="4" t="s">
        <v>67</v>
      </c>
    </row>
    <row r="26" spans="1:3">
      <c r="A26" s="3" t="s">
        <v>985</v>
      </c>
    </row>
    <row r="27" spans="1:3">
      <c r="A27" s="4" t="s">
        <v>987</v>
      </c>
      <c r="C27" s="6" t="n">
        <v>130826</v>
      </c>
    </row>
    <row r="28" spans="1:3">
      <c r="A28" s="4" t="s">
        <v>988</v>
      </c>
      <c r="C28" s="5" t="n">
        <v>32992</v>
      </c>
    </row>
    <row r="29" spans="1:3">
      <c r="A29" s="4" t="s">
        <v>989</v>
      </c>
      <c r="C29" s="5" t="n">
        <v>14028</v>
      </c>
    </row>
    <row r="30" spans="1:3">
      <c r="A30" s="4" t="s">
        <v>561</v>
      </c>
      <c r="C30" s="5" t="n">
        <v>130827</v>
      </c>
    </row>
    <row r="31" spans="1:3">
      <c r="A31" s="4" t="s">
        <v>990</v>
      </c>
      <c r="C31" s="5" t="n">
        <v>12988</v>
      </c>
    </row>
    <row r="32" spans="1:3">
      <c r="A32" s="4" t="s">
        <v>991</v>
      </c>
      <c r="C32" s="5" t="n">
        <v>976</v>
      </c>
    </row>
    <row r="33" spans="1:3">
      <c r="A33" s="4" t="s">
        <v>992</v>
      </c>
      <c r="C33" s="5" t="n">
        <v>672</v>
      </c>
    </row>
    <row r="34" spans="1:3">
      <c r="A34" s="4" t="s">
        <v>993</v>
      </c>
      <c r="C34" s="5" t="n">
        <v>164</v>
      </c>
    </row>
    <row r="35" spans="1:3">
      <c r="A35" s="4" t="s">
        <v>986</v>
      </c>
      <c r="C35" s="5" t="n">
        <v>-878</v>
      </c>
    </row>
    <row r="36" spans="1:3">
      <c r="A36" s="4" t="s">
        <v>994</v>
      </c>
      <c r="C36" s="5" t="n">
        <v>322595</v>
      </c>
    </row>
    <row r="37" spans="1:3">
      <c r="A37" s="3" t="s">
        <v>995</v>
      </c>
    </row>
    <row r="38" spans="1:3">
      <c r="A38" s="4" t="s">
        <v>996</v>
      </c>
      <c r="C38" s="5" t="n">
        <v>-195211</v>
      </c>
    </row>
    <row r="39" spans="1:3">
      <c r="A39" s="4" t="s">
        <v>41</v>
      </c>
      <c r="C39" s="5" t="n">
        <v>-1623</v>
      </c>
    </row>
    <row r="40" spans="1:3">
      <c r="A40" s="4" t="s">
        <v>997</v>
      </c>
      <c r="C40" s="5" t="n">
        <v>-196834</v>
      </c>
    </row>
    <row r="41" spans="1:3">
      <c r="A41" s="4" t="s">
        <v>998</v>
      </c>
      <c r="C41" s="5" t="n">
        <v>125761</v>
      </c>
    </row>
    <row r="42" spans="1:3">
      <c r="A42" s="3" t="s">
        <v>999</v>
      </c>
    </row>
    <row r="43" spans="1:3">
      <c r="A43" s="4" t="s">
        <v>1000</v>
      </c>
      <c r="C43" s="5" t="n">
        <v>13484</v>
      </c>
    </row>
    <row r="44" spans="1:3">
      <c r="A44" s="4" t="s">
        <v>1001</v>
      </c>
      <c r="C44" s="5" t="n">
        <v>-18550</v>
      </c>
    </row>
    <row r="45" spans="1:3">
      <c r="A45" s="4" t="s">
        <v>1002</v>
      </c>
      <c r="C45" s="6" t="n">
        <v>-506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03</v>
      </c>
      <c r="B1" s="2" t="s">
        <v>1004</v>
      </c>
      <c r="C1" s="2" t="s">
        <v>399</v>
      </c>
    </row>
    <row r="2" spans="1:3">
      <c r="A2" s="4" t="s">
        <v>1005</v>
      </c>
    </row>
    <row r="3" spans="1:3">
      <c r="A3" s="3" t="s">
        <v>1006</v>
      </c>
    </row>
    <row r="4" spans="1:3">
      <c r="A4" s="4" t="s">
        <v>1007</v>
      </c>
      <c r="B4" s="4" t="s">
        <v>1008</v>
      </c>
    </row>
    <row r="5" spans="1:3">
      <c r="A5" s="4" t="s">
        <v>1009</v>
      </c>
      <c r="B5" s="4" t="s">
        <v>1010</v>
      </c>
    </row>
    <row r="6" spans="1:3">
      <c r="A6" s="4" t="s">
        <v>1011</v>
      </c>
    </row>
    <row r="7" spans="1:3">
      <c r="A7" s="3" t="s">
        <v>1006</v>
      </c>
    </row>
    <row r="8" spans="1:3">
      <c r="A8" s="4" t="s">
        <v>781</v>
      </c>
      <c r="B8" s="4" t="s">
        <v>782</v>
      </c>
    </row>
    <row r="9" spans="1:3">
      <c r="A9" s="4" t="s">
        <v>1012</v>
      </c>
    </row>
    <row r="10" spans="1:3">
      <c r="A10" s="3" t="s">
        <v>1006</v>
      </c>
    </row>
    <row r="11" spans="1:3">
      <c r="A11" s="4" t="s">
        <v>781</v>
      </c>
      <c r="B11" s="4" t="s">
        <v>782</v>
      </c>
    </row>
    <row r="12" spans="1:3">
      <c r="A12" s="4" t="s">
        <v>1013</v>
      </c>
    </row>
    <row r="13" spans="1:3">
      <c r="A13" s="3" t="s">
        <v>1006</v>
      </c>
    </row>
    <row r="14" spans="1:3">
      <c r="A14" s="4" t="s">
        <v>781</v>
      </c>
      <c r="B14" s="4" t="s">
        <v>782</v>
      </c>
    </row>
    <row r="15" spans="1:3">
      <c r="A15" s="4" t="s">
        <v>1014</v>
      </c>
    </row>
    <row r="16" spans="1:3">
      <c r="A16" s="3" t="s">
        <v>1006</v>
      </c>
    </row>
    <row r="17" spans="1:3">
      <c r="A17" s="4" t="s">
        <v>1015</v>
      </c>
      <c r="B17" s="5" t="n">
        <v>809416</v>
      </c>
    </row>
    <row r="18" spans="1:3">
      <c r="A18" s="4" t="s">
        <v>1016</v>
      </c>
    </row>
    <row r="19" spans="1:3">
      <c r="A19" s="3" t="s">
        <v>1006</v>
      </c>
    </row>
    <row r="20" spans="1:3">
      <c r="A20" s="4" t="s">
        <v>781</v>
      </c>
      <c r="C20" s="4" t="s">
        <v>782</v>
      </c>
    </row>
    <row r="21" spans="1:3">
      <c r="A21" s="4" t="s">
        <v>1017</v>
      </c>
    </row>
    <row r="22" spans="1:3">
      <c r="A22" s="3" t="s">
        <v>1006</v>
      </c>
    </row>
    <row r="23" spans="1:3">
      <c r="A23" s="4" t="s">
        <v>781</v>
      </c>
      <c r="C23" s="4" t="s">
        <v>784</v>
      </c>
    </row>
    <row r="24" spans="1:3">
      <c r="A24" s="4" t="s">
        <v>1018</v>
      </c>
    </row>
    <row r="25" spans="1:3">
      <c r="A25" s="3" t="s">
        <v>1006</v>
      </c>
    </row>
    <row r="26" spans="1:3">
      <c r="A26" s="4" t="s">
        <v>1015</v>
      </c>
      <c r="B26" s="5" t="n">
        <v>323770</v>
      </c>
    </row>
    <row r="27" spans="1:3">
      <c r="A27" s="4" t="s">
        <v>795</v>
      </c>
      <c r="B27" s="7" t="n">
        <v>41.93</v>
      </c>
    </row>
    <row r="28" spans="1:3">
      <c r="A28" s="4" t="s">
        <v>1019</v>
      </c>
    </row>
    <row r="29" spans="1:3">
      <c r="A29" s="3" t="s">
        <v>1006</v>
      </c>
    </row>
    <row r="30" spans="1:3">
      <c r="A30" s="4" t="s">
        <v>1015</v>
      </c>
      <c r="B30" s="5" t="n">
        <v>42795</v>
      </c>
    </row>
    <row r="31" spans="1:3">
      <c r="A31" s="4" t="s">
        <v>1020</v>
      </c>
      <c r="B31" s="4" t="s">
        <v>735</v>
      </c>
    </row>
    <row r="32" spans="1:3">
      <c r="A32" s="4" t="s">
        <v>1021</v>
      </c>
      <c r="B32" s="6" t="n">
        <v>5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2</v>
      </c>
      <c r="D2" s="2" t="s">
        <v>83</v>
      </c>
    </row>
    <row r="3" spans="1:4">
      <c r="A3" s="4" t="s">
        <v>33</v>
      </c>
    </row>
    <row r="4" spans="1:4">
      <c r="A4" s="3" t="s">
        <v>1023</v>
      </c>
    </row>
    <row r="5" spans="1:4">
      <c r="A5" s="4" t="s">
        <v>1024</v>
      </c>
      <c r="B5" s="6" t="n">
        <v>2670</v>
      </c>
    </row>
    <row r="6" spans="1:4">
      <c r="A6" s="4" t="s">
        <v>1025</v>
      </c>
      <c r="B6" s="5" t="n">
        <v>1099</v>
      </c>
    </row>
    <row r="7" spans="1:4">
      <c r="A7" s="4" t="s">
        <v>1026</v>
      </c>
      <c r="B7" s="5" t="n">
        <v>-1858</v>
      </c>
    </row>
    <row r="8" spans="1:4">
      <c r="A8" s="4" t="s">
        <v>1027</v>
      </c>
      <c r="B8" s="5" t="n">
        <v>-1911</v>
      </c>
    </row>
    <row r="9" spans="1:4">
      <c r="A9" s="4" t="s">
        <v>1028</v>
      </c>
      <c r="B9" s="5" t="n">
        <v>0</v>
      </c>
      <c r="C9" s="6" t="n">
        <v>2670</v>
      </c>
    </row>
    <row r="10" spans="1:4">
      <c r="A10" s="4" t="s">
        <v>67</v>
      </c>
    </row>
    <row r="11" spans="1:4">
      <c r="A11" s="3" t="s">
        <v>1023</v>
      </c>
    </row>
    <row r="12" spans="1:4">
      <c r="A12" s="4" t="s">
        <v>1024</v>
      </c>
      <c r="B12" s="6" t="n">
        <v>2670</v>
      </c>
      <c r="C12" s="5" t="n">
        <v>2032</v>
      </c>
      <c r="D12" s="6" t="n">
        <v>3675</v>
      </c>
    </row>
    <row r="13" spans="1:4">
      <c r="A13" s="4" t="s">
        <v>1025</v>
      </c>
      <c r="C13" s="5" t="n">
        <v>2850</v>
      </c>
      <c r="D13" s="5" t="n">
        <v>1244</v>
      </c>
    </row>
    <row r="14" spans="1:4">
      <c r="A14" s="4" t="s">
        <v>1026</v>
      </c>
      <c r="C14" s="5" t="n">
        <v>0</v>
      </c>
      <c r="D14" s="5" t="n">
        <v>0</v>
      </c>
    </row>
    <row r="15" spans="1:4">
      <c r="A15" s="4" t="s">
        <v>1027</v>
      </c>
      <c r="C15" s="5" t="n">
        <v>-2212</v>
      </c>
      <c r="D15" s="5" t="n">
        <v>-2887</v>
      </c>
    </row>
    <row r="16" spans="1:4">
      <c r="A16" s="4" t="s">
        <v>1028</v>
      </c>
      <c r="C16" s="6" t="n">
        <v>2670</v>
      </c>
      <c r="D16" s="6" t="n">
        <v>203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53"/>
    <col customWidth="1" max="3" min="3" width="14"/>
  </cols>
  <sheetData>
    <row r="1" spans="1:3">
      <c r="A1" s="1" t="s">
        <v>1029</v>
      </c>
      <c r="B1" s="1" t="s">
        <v>1030</v>
      </c>
      <c r="C1" s="2" t="s">
        <v>1031</v>
      </c>
    </row>
    <row r="2" spans="1:3">
      <c r="A2" s="4" t="s">
        <v>1032</v>
      </c>
    </row>
    <row r="3" spans="1:3">
      <c r="A3" s="4" t="s">
        <v>1033</v>
      </c>
      <c r="B3" s="4" t="s">
        <v>1034</v>
      </c>
      <c r="C3" s="6" t="n">
        <v>414408000</v>
      </c>
    </row>
    <row r="4" spans="1:3">
      <c r="A4" s="4" t="s">
        <v>1035</v>
      </c>
    </row>
    <row r="5" spans="1:3">
      <c r="A5" s="4" t="s">
        <v>1036</v>
      </c>
      <c r="B5" s="4" t="s">
        <v>1037</v>
      </c>
      <c r="C5" s="5" t="n">
        <v>0</v>
      </c>
    </row>
    <row r="6" spans="1:3">
      <c r="A6" s="4" t="s">
        <v>1038</v>
      </c>
    </row>
    <row r="7" spans="1:3">
      <c r="A7" s="4" t="s">
        <v>1033</v>
      </c>
      <c r="B7" s="4" t="s">
        <v>1034</v>
      </c>
      <c r="C7" s="5" t="n">
        <v>-3477000</v>
      </c>
    </row>
    <row r="8" spans="1:3">
      <c r="A8" s="4" t="s">
        <v>1039</v>
      </c>
    </row>
    <row r="9" spans="1:3">
      <c r="A9" s="4" t="s">
        <v>1036</v>
      </c>
      <c r="B9" s="4" t="s">
        <v>1037</v>
      </c>
      <c r="C9" s="5" t="n">
        <v>-7519000</v>
      </c>
    </row>
    <row r="10" spans="1:3">
      <c r="A10" s="4" t="s">
        <v>1040</v>
      </c>
    </row>
    <row r="11" spans="1:3">
      <c r="A11" s="4" t="s">
        <v>1033</v>
      </c>
      <c r="B11" s="4" t="s">
        <v>1034</v>
      </c>
      <c r="C11" s="5" t="n">
        <v>417624000</v>
      </c>
    </row>
    <row r="12" spans="1:3">
      <c r="A12" s="4" t="s">
        <v>1041</v>
      </c>
    </row>
    <row r="13" spans="1:3">
      <c r="A13" s="4" t="s">
        <v>1036</v>
      </c>
      <c r="B13" s="4" t="s">
        <v>1037</v>
      </c>
      <c r="C13" s="5" t="n">
        <v>387269000</v>
      </c>
    </row>
    <row r="14" spans="1:3">
      <c r="A14" s="4" t="s">
        <v>1042</v>
      </c>
    </row>
    <row r="15" spans="1:3">
      <c r="A15" s="4" t="s">
        <v>1033</v>
      </c>
      <c r="B15" s="4" t="s">
        <v>1034</v>
      </c>
      <c r="C15" s="6" t="n">
        <v>261000</v>
      </c>
    </row>
    <row r="16" spans="1:3">
      <c r="A16" s="4" t="s">
        <v>1043</v>
      </c>
    </row>
    <row r="17" spans="1:3">
      <c r="A17" s="4" t="s">
        <v>1044</v>
      </c>
      <c r="B17" s="4" t="s">
        <v>1045</v>
      </c>
      <c r="C17" s="5" t="n">
        <v>43500032</v>
      </c>
    </row>
    <row r="18" spans="1:3">
      <c r="A18" s="4" t="s">
        <v>1036</v>
      </c>
      <c r="B18" s="4" t="s">
        <v>1037</v>
      </c>
      <c r="C18" s="6" t="n">
        <v>435000</v>
      </c>
    </row>
    <row r="19" spans="1:3">
      <c r="A19" s="4" t="s">
        <v>1046</v>
      </c>
    </row>
    <row r="20" spans="1:3">
      <c r="A20" s="4" t="s">
        <v>1036</v>
      </c>
      <c r="B20" s="4" t="s">
        <v>1037</v>
      </c>
      <c r="C20" s="6" t="n">
        <v>-380185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14:58Z</dcterms:created>
  <dcterms:modified xmlns:dcterms="http://purl.org/dc/terms/" xmlns:xsi="http://www.w3.org/2001/XMLSchema-instance" xsi:type="dcterms:W3CDTF">2017-03-31T17:14:58Z</dcterms:modified>
</cp:coreProperties>
</file>